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mpany Background and Organiza"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Accounts Receivable - Net" sheetId="11" state="visible" r:id="rId11"/>
    <sheet xmlns:r="http://schemas.openxmlformats.org/officeDocument/2006/relationships" name="Inventory" sheetId="12" state="visible" r:id="rId12"/>
    <sheet xmlns:r="http://schemas.openxmlformats.org/officeDocument/2006/relationships" name="Contract Assets" sheetId="13" state="visible" r:id="rId13"/>
    <sheet xmlns:r="http://schemas.openxmlformats.org/officeDocument/2006/relationships" name="Plant and Equipment" sheetId="14" state="visible" r:id="rId14"/>
    <sheet xmlns:r="http://schemas.openxmlformats.org/officeDocument/2006/relationships" name="Debt" sheetId="15" state="visible" r:id="rId15"/>
    <sheet xmlns:r="http://schemas.openxmlformats.org/officeDocument/2006/relationships" name="Contract Liabilities" sheetId="16" state="visible" r:id="rId16"/>
    <sheet xmlns:r="http://schemas.openxmlformats.org/officeDocument/2006/relationships" name="Leases" sheetId="17" state="visible" r:id="rId17"/>
    <sheet xmlns:r="http://schemas.openxmlformats.org/officeDocument/2006/relationships" name="Accounts Receivable Discount Pr" sheetId="18" state="visible" r:id="rId18"/>
    <sheet xmlns:r="http://schemas.openxmlformats.org/officeDocument/2006/relationships" name="Financial Risk Management and D"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ignificant Customer and Other " sheetId="22" state="visible" r:id="rId22"/>
    <sheet xmlns:r="http://schemas.openxmlformats.org/officeDocument/2006/relationships" name="Income Taxes" sheetId="23" state="visible" r:id="rId23"/>
    <sheet xmlns:r="http://schemas.openxmlformats.org/officeDocument/2006/relationships" name="Defined Contribution Plans" sheetId="24" state="visible" r:id="rId24"/>
    <sheet xmlns:r="http://schemas.openxmlformats.org/officeDocument/2006/relationships" name="Share-based Payments" sheetId="25" state="visible" r:id="rId25"/>
    <sheet xmlns:r="http://schemas.openxmlformats.org/officeDocument/2006/relationships" name="Share Repurchase Program" sheetId="26" state="visible" r:id="rId26"/>
    <sheet xmlns:r="http://schemas.openxmlformats.org/officeDocument/2006/relationships" name="Subsequent Event" sheetId="27" state="visible" r:id="rId27"/>
    <sheet xmlns:r="http://schemas.openxmlformats.org/officeDocument/2006/relationships" name="Unaudited Quarterly Financial D"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Goodwill and Intangible Assets " sheetId="32" state="visible" r:id="rId32"/>
    <sheet xmlns:r="http://schemas.openxmlformats.org/officeDocument/2006/relationships" name="Accounts Receivable - Net (Tabl" sheetId="33" state="visible" r:id="rId33"/>
    <sheet xmlns:r="http://schemas.openxmlformats.org/officeDocument/2006/relationships" name="Inventory (Tables)" sheetId="34" state="visible" r:id="rId34"/>
    <sheet xmlns:r="http://schemas.openxmlformats.org/officeDocument/2006/relationships" name="Contract Assets (Tables)" sheetId="35" state="visible" r:id="rId35"/>
    <sheet xmlns:r="http://schemas.openxmlformats.org/officeDocument/2006/relationships" name="Plant and Equipment (Tables)" sheetId="36" state="visible" r:id="rId36"/>
    <sheet xmlns:r="http://schemas.openxmlformats.org/officeDocument/2006/relationships" name="Debt (Tables)" sheetId="37" state="visible" r:id="rId37"/>
    <sheet xmlns:r="http://schemas.openxmlformats.org/officeDocument/2006/relationships" name="Contract Liabilities (Tables)" sheetId="38" state="visible" r:id="rId38"/>
    <sheet xmlns:r="http://schemas.openxmlformats.org/officeDocument/2006/relationships" name="Leases (Tables)" sheetId="39" state="visible" r:id="rId39"/>
    <sheet xmlns:r="http://schemas.openxmlformats.org/officeDocument/2006/relationships" name="Accounts Receivable Discount _2" sheetId="40" state="visible" r:id="rId40"/>
    <sheet xmlns:r="http://schemas.openxmlformats.org/officeDocument/2006/relationships" name="Financial Risk Management and_2" sheetId="41" state="visible" r:id="rId41"/>
    <sheet xmlns:r="http://schemas.openxmlformats.org/officeDocument/2006/relationships" name="Fair Value Measurements (Tables" sheetId="42" state="visible" r:id="rId42"/>
    <sheet xmlns:r="http://schemas.openxmlformats.org/officeDocument/2006/relationships" name="Commitments and Contingencies (" sheetId="43" state="visible" r:id="rId43"/>
    <sheet xmlns:r="http://schemas.openxmlformats.org/officeDocument/2006/relationships" name="Significant Customer and Othe_2" sheetId="44" state="visible" r:id="rId44"/>
    <sheet xmlns:r="http://schemas.openxmlformats.org/officeDocument/2006/relationships" name="Income Taxes (Tables)" sheetId="45" state="visible" r:id="rId45"/>
    <sheet xmlns:r="http://schemas.openxmlformats.org/officeDocument/2006/relationships" name="Share-based Payments (Tables)" sheetId="46" state="visible" r:id="rId46"/>
    <sheet xmlns:r="http://schemas.openxmlformats.org/officeDocument/2006/relationships" name="Unaudited Quarterly Financial_2" sheetId="47" state="visible" r:id="rId47"/>
    <sheet xmlns:r="http://schemas.openxmlformats.org/officeDocument/2006/relationships" name="Company Background and Organi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Goodwill and Intangible Assets,"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Accounts Receivable - Net (Deta" sheetId="63" state="visible" r:id="rId63"/>
    <sheet xmlns:r="http://schemas.openxmlformats.org/officeDocument/2006/relationships" name="Inventory (Details)" sheetId="64" state="visible" r:id="rId64"/>
    <sheet xmlns:r="http://schemas.openxmlformats.org/officeDocument/2006/relationships" name="Contract Assets (Details)" sheetId="65" state="visible" r:id="rId65"/>
    <sheet xmlns:r="http://schemas.openxmlformats.org/officeDocument/2006/relationships" name="Plant and Equipment (Details)" sheetId="66" state="visible" r:id="rId66"/>
    <sheet xmlns:r="http://schemas.openxmlformats.org/officeDocument/2006/relationships" name="Debt (Details)" sheetId="67" state="visible" r:id="rId67"/>
    <sheet xmlns:r="http://schemas.openxmlformats.org/officeDocument/2006/relationships" name="Contract Liabilities (Details)" sheetId="68" state="visible" r:id="rId68"/>
    <sheet xmlns:r="http://schemas.openxmlformats.org/officeDocument/2006/relationships" name="Leases, General Information (De" sheetId="69" state="visible" r:id="rId69"/>
    <sheet xmlns:r="http://schemas.openxmlformats.org/officeDocument/2006/relationships" name="Leases, Balance Sheet Informati" sheetId="70" state="visible" r:id="rId70"/>
    <sheet xmlns:r="http://schemas.openxmlformats.org/officeDocument/2006/relationships" name="Leases, Cost Recogized in Conso" sheetId="71" state="visible" r:id="rId71"/>
    <sheet xmlns:r="http://schemas.openxmlformats.org/officeDocument/2006/relationships" name="Leases, Maturities of Lease Com" sheetId="72" state="visible" r:id="rId72"/>
    <sheet xmlns:r="http://schemas.openxmlformats.org/officeDocument/2006/relationships" name="Leases, Other Information (Deta" sheetId="73" state="visible" r:id="rId73"/>
    <sheet xmlns:r="http://schemas.openxmlformats.org/officeDocument/2006/relationships" name="Accounts Receivable Discount _3" sheetId="74" state="visible" r:id="rId74"/>
    <sheet xmlns:r="http://schemas.openxmlformats.org/officeDocument/2006/relationships" name="Financial Risk Management and_3" sheetId="75" state="visible" r:id="rId75"/>
    <sheet xmlns:r="http://schemas.openxmlformats.org/officeDocument/2006/relationships" name="Fair Value Measurements (Detail" sheetId="76" state="visible" r:id="rId76"/>
    <sheet xmlns:r="http://schemas.openxmlformats.org/officeDocument/2006/relationships" name="Commitments and Contingencies_2" sheetId="77" state="visible" r:id="rId77"/>
    <sheet xmlns:r="http://schemas.openxmlformats.org/officeDocument/2006/relationships" name="Significant Customer and Othe_3" sheetId="78" state="visible" r:id="rId78"/>
    <sheet xmlns:r="http://schemas.openxmlformats.org/officeDocument/2006/relationships" name="Income Taxes (Details)" sheetId="79" state="visible" r:id="rId79"/>
    <sheet xmlns:r="http://schemas.openxmlformats.org/officeDocument/2006/relationships" name="Income Taxes, Components of Def" sheetId="80" state="visible" r:id="rId80"/>
    <sheet xmlns:r="http://schemas.openxmlformats.org/officeDocument/2006/relationships" name="Income Taxes, Statutory Rate an" sheetId="81" state="visible" r:id="rId81"/>
    <sheet xmlns:r="http://schemas.openxmlformats.org/officeDocument/2006/relationships" name="Income Taxes, Unrecognized Tax " sheetId="82" state="visible" r:id="rId82"/>
    <sheet xmlns:r="http://schemas.openxmlformats.org/officeDocument/2006/relationships" name="Defined Contribution Plans (Det" sheetId="83" state="visible" r:id="rId83"/>
    <sheet xmlns:r="http://schemas.openxmlformats.org/officeDocument/2006/relationships" name="Share-based Payments (Details)" sheetId="84" state="visible" r:id="rId84"/>
    <sheet xmlns:r="http://schemas.openxmlformats.org/officeDocument/2006/relationships" name="Share-based Payments, Stock Opt" sheetId="85" state="visible" r:id="rId85"/>
    <sheet xmlns:r="http://schemas.openxmlformats.org/officeDocument/2006/relationships" name="Share-based Payments, Restricte" sheetId="86" state="visible" r:id="rId86"/>
    <sheet xmlns:r="http://schemas.openxmlformats.org/officeDocument/2006/relationships" name="Share Repurchase Program (Detai" sheetId="87" state="visible" r:id="rId87"/>
    <sheet xmlns:r="http://schemas.openxmlformats.org/officeDocument/2006/relationships" name="Subsequent Event (Details)" sheetId="88" state="visible" r:id="rId88"/>
    <sheet xmlns:r="http://schemas.openxmlformats.org/officeDocument/2006/relationships" name="Unaudited Quarterly Financial_3" sheetId="89" state="visible" r:id="rId89"/>
    <sheet xmlns:r="http://schemas.openxmlformats.org/officeDocument/2006/relationships" name="Schedule II - Valuation and Q_2"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07, 2021</t>
        </is>
      </c>
      <c r="D2" s="2" t="inlineStr">
        <is>
          <t>Sep. 30, 2020</t>
        </is>
      </c>
    </row>
    <row r="3">
      <c r="A3" s="3" t="inlineStr">
        <is>
          <t>Cover [Abstract]</t>
        </is>
      </c>
    </row>
    <row r="4">
      <c r="A4" s="4" t="inlineStr">
        <is>
          <t>Entity Registrant Name</t>
        </is>
      </c>
      <c r="B4" s="4" t="inlineStr">
        <is>
          <t>MOTORCAR PARTS AMERICA INC</t>
        </is>
      </c>
    </row>
    <row r="5">
      <c r="A5" s="4" t="inlineStr">
        <is>
          <t>Entity Central Index Key</t>
        </is>
      </c>
      <c r="B5" s="4" t="inlineStr">
        <is>
          <t>0000918251</t>
        </is>
      </c>
    </row>
    <row r="6">
      <c r="A6" s="4" t="inlineStr">
        <is>
          <t>Current Fiscal Year End Date</t>
        </is>
      </c>
      <c r="B6" s="4" t="inlineStr">
        <is>
          <t>--03-31</t>
        </is>
      </c>
    </row>
    <row r="7">
      <c r="A7" s="4" t="inlineStr">
        <is>
          <t>Document Type</t>
        </is>
      </c>
      <c r="B7" s="4" t="inlineStr">
        <is>
          <t>10-K</t>
        </is>
      </c>
    </row>
    <row r="8">
      <c r="A8" s="4" t="inlineStr">
        <is>
          <t>Amendment Flag</t>
        </is>
      </c>
      <c r="B8" s="4" t="inlineStr">
        <is>
          <t>false</t>
        </is>
      </c>
    </row>
    <row r="9">
      <c r="A9" s="4" t="inlineStr">
        <is>
          <t>Document Annual Report</t>
        </is>
      </c>
      <c r="B9" s="4" t="inlineStr">
        <is>
          <t>true</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001-33861</t>
        </is>
      </c>
    </row>
    <row r="15">
      <c r="A15" s="4" t="inlineStr">
        <is>
          <t>Entity Incorporation, State or Country Code</t>
        </is>
      </c>
      <c r="B15" s="4" t="inlineStr">
        <is>
          <t>NY</t>
        </is>
      </c>
    </row>
    <row r="16">
      <c r="A16" s="4" t="inlineStr">
        <is>
          <t>Entity Tax Identification Number</t>
        </is>
      </c>
      <c r="B16" s="4" t="inlineStr">
        <is>
          <t>11-2153962</t>
        </is>
      </c>
    </row>
    <row r="17">
      <c r="A17" s="4" t="inlineStr">
        <is>
          <t>Entity Address, Address Line One</t>
        </is>
      </c>
      <c r="B17" s="4" t="inlineStr">
        <is>
          <t>2929 California Street</t>
        </is>
      </c>
    </row>
    <row r="18">
      <c r="A18" s="4" t="inlineStr">
        <is>
          <t>Entity Address, City or Town</t>
        </is>
      </c>
      <c r="B18" s="4" t="inlineStr">
        <is>
          <t>Torrance</t>
        </is>
      </c>
    </row>
    <row r="19">
      <c r="A19" s="4" t="inlineStr">
        <is>
          <t>Entity Address, State or Province</t>
        </is>
      </c>
      <c r="B19" s="4" t="inlineStr">
        <is>
          <t>CA</t>
        </is>
      </c>
    </row>
    <row r="20">
      <c r="A20" s="4" t="inlineStr">
        <is>
          <t>Entity Address, Postal Zip Code</t>
        </is>
      </c>
      <c r="B20" s="4" t="inlineStr">
        <is>
          <t>90503</t>
        </is>
      </c>
    </row>
    <row r="21">
      <c r="A21" s="4" t="inlineStr">
        <is>
          <t>City Area Code</t>
        </is>
      </c>
      <c r="B21" s="4" t="inlineStr">
        <is>
          <t>310</t>
        </is>
      </c>
    </row>
    <row r="22">
      <c r="A22" s="4" t="inlineStr">
        <is>
          <t>Local Phone Number</t>
        </is>
      </c>
      <c r="B22" s="4" t="inlineStr">
        <is>
          <t>212-7910</t>
        </is>
      </c>
    </row>
    <row r="23">
      <c r="A23" s="4" t="inlineStr">
        <is>
          <t>Title of 12(b) Security</t>
        </is>
      </c>
      <c r="B23" s="4" t="inlineStr">
        <is>
          <t>Common Stock, par value $0.01 per share</t>
        </is>
      </c>
    </row>
    <row r="24">
      <c r="A24" s="4" t="inlineStr">
        <is>
          <t>Trading Symbol</t>
        </is>
      </c>
      <c r="B24" s="4" t="inlineStr">
        <is>
          <t>MPAA</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89923000</v>
      </c>
    </row>
    <row r="35">
      <c r="A35" s="4" t="inlineStr">
        <is>
          <t>Entity Common Stock, Shares Outstanding</t>
        </is>
      </c>
      <c r="C35" s="6" t="n">
        <v>190459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Mar. 31, 2021</t>
        </is>
      </c>
    </row>
    <row r="3">
      <c r="A3" s="3" t="inlineStr">
        <is>
          <t>Goodwill and Intangible Assets [Abstract]</t>
        </is>
      </c>
    </row>
    <row r="4">
      <c r="A4" s="4" t="inlineStr">
        <is>
          <t>Goodwill and Intangible Assets</t>
        </is>
      </c>
      <c r="B4" s="4" t="inlineStr">
        <is>
          <t xml:space="preserve">3. Goodwill and Intangible Assets Goodwill The Company had goodwill of $3,205,000 at March 31, 2021 and 2020. Intangible Assets The following is a summary of acquired intangible assets subject to amortization:
March 31, 2021 March 31, 2020
Weighted Average Amortization Period Gross Carrying Value Accumulated Amortization Gross Carrying Value Accumulated Amortization
Intangible assets subject to amortization 0
Trademarks 9 years $ 842,000 $ 551,000 $ 827,000 $ 435,000
Customer relationships 11 years 8,780,000 5,305,000 8,453,000 4,376,000
Developed technology 5 years 2,870,000 1,307,000 2,817,000 893,000
Total 9 years $ 12,492,000 $ 7,163,000 $ 12,097,000 $ 5,704,000 During the years ended March 31, 2021 and 2020, the Company retired $291,000 and $470,000, respectively, of fully amortized intangible assets. Amortization expense for acquired intangible assets is as follows:
Years Ended March 31,
2021 2020 2019
Amortization expense $ 1,571,000 $ 1,770,000 $ 1,194,000 The estimated future amortization expense for acquired intangible assets subject to amortization is as follows:
Year Ending March 31,
2022 $ 1,548,000
2023 1,514,000
2024 1,128,000
2025 512,000
2026 367,000
Thereafter 260,000
Total $ 5,32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 Net</t>
        </is>
      </c>
      <c r="B1" s="2" t="inlineStr">
        <is>
          <t>12 Months Ended</t>
        </is>
      </c>
    </row>
    <row r="2">
      <c r="B2" s="2" t="inlineStr">
        <is>
          <t>Mar. 31, 2021</t>
        </is>
      </c>
    </row>
    <row r="3">
      <c r="A3" s="3" t="inlineStr">
        <is>
          <t>Accounts Receivable - Net [Abstract]</t>
        </is>
      </c>
    </row>
    <row r="4">
      <c r="A4" s="4" t="inlineStr">
        <is>
          <t>Accounts Receivable - Net</t>
        </is>
      </c>
      <c r="B4" s="4" t="inlineStr">
        <is>
          <t xml:space="preserve">4. Accounts Receivable Net The Company has trade accounts receivable that result from the sale of goods and services. Accounts receivable — net includes offset accounts related to customer payment discrepancies, returned goods authorizations (“RGAs”) issued for in-transit unit returns, and allowances for credit losses. Accounts receivable — net is comprised of the following:
March 31, 2021 March 31, 2020
Accounts receivable — trade $ 81,549,000 $ 109,164,000
Allowance for credit losses (348,000 ) (4,252,000 )
Customer payment discrepancies (752,000 ) (1,040,000 )
Customer returns RGA issued (17,327,000 ) (12,124,000 )
Less: total accounts receivable offset accounts (18,427,000 ) (17,416,000 )
Total accounts receivable — net $ 63,122,000 $ 91,748,000 The following table provides a roll-forward of the allowance for credit losses that is deducted from accounts receivable to present the net amount expected to be collected. During the year ended March 31, 2021, the Company wrote off amounts previously fully reserved for in connection the bankruptcy filing of one of its customers.
Year Ended March 31, 2021
Balance at beginning of period $ 4,252,000
Provision for expected credit losses 99,000
Recoveries (100,000 )
Amounts written off charged against the allowance (3,903,000 )
Balance at end of period $ 34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Mar. 31, 2021</t>
        </is>
      </c>
    </row>
    <row r="3">
      <c r="A3" s="3" t="inlineStr">
        <is>
          <t>Inventory [Abstract]</t>
        </is>
      </c>
    </row>
    <row r="4">
      <c r="A4" s="4" t="inlineStr">
        <is>
          <t>Inventory</t>
        </is>
      </c>
      <c r="B4" s="4" t="inlineStr">
        <is>
          <t xml:space="preserve">5. Inventory Inventory is comprised of the following:
March 31, 2021 March 31, 2020
Raw materials $ 128,190,000 $ 99,360,000
Work in process 5,233,000 3,906,000
Finished goods 168,184,000 135,601,000
301,607,000 238,867,000
Less allowance for excess and obsolete inventory (13,246,000 ) (13,208,000 )
Total $ 288,361,000 $ 225,659,000
Inventory unreturned $ 14,552,000 $ 9,02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12 Months Ended</t>
        </is>
      </c>
    </row>
    <row r="2">
      <c r="B2" s="2" t="inlineStr">
        <is>
          <t>Mar. 31, 2021</t>
        </is>
      </c>
    </row>
    <row r="3">
      <c r="A3" s="3" t="inlineStr">
        <is>
          <t>Contract Assets [Abstract]</t>
        </is>
      </c>
    </row>
    <row r="4">
      <c r="A4" s="4" t="inlineStr">
        <is>
          <t>Contract Assets</t>
        </is>
      </c>
      <c r="B4" s="4" t="inlineStr">
        <is>
          <t xml:space="preserve">6. Contract Assets During the year ended March 31, 2021, the Company reduced the carrying value of Remanufactured Cores held at customers’ locations by $4,600,000. Contract assets are comprised of the following:
March 31, 2021 March 31, 2020
Short-term contract assets
Cores expected to be returned by customers $ 17,657,000 $ 12,579,000
Upfront payments to customers 684,000 2,865,000
Finished goods premiums paid to customers 405,000 -
Core premiums paid to customers 8,194,000 4,888,000
Total short-term contract assets $ 26,940,000 $ 20,332,000
Remanufactured cores held at customers’ locations $ 229,918,000 $ 217,616,000
Upfront payments to customers 486,000 589,000
Finished goods premiums paid to customers 2,731,000 -
Core premiums paid to customers 31,509,000 15,766,000
Long-term core inventory deposits 5,569,000 5,569,000
Total long-term contract assets $ 270,213,000 $ 239,54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lant and Equipment</t>
        </is>
      </c>
      <c r="B1" s="2" t="inlineStr">
        <is>
          <t>12 Months Ended</t>
        </is>
      </c>
    </row>
    <row r="2">
      <c r="B2" s="2" t="inlineStr">
        <is>
          <t>Mar. 31, 2021</t>
        </is>
      </c>
    </row>
    <row r="3">
      <c r="A3" s="3" t="inlineStr">
        <is>
          <t>Plant and Equipment [Abstract]</t>
        </is>
      </c>
    </row>
    <row r="4">
      <c r="A4" s="4" t="inlineStr">
        <is>
          <t>Plant and Equipment</t>
        </is>
      </c>
      <c r="B4" s="4" t="inlineStr">
        <is>
          <t>7. Plant and Equipment Plant and equipment is comprised of the following:
March 31, 2021 March 31, 2020
Machinery and equipment $ 58,957,000 $ 48,424,000
Office equipment and fixtures 28,758,000 25,541,000
Leasehold improvements 12,152,000 10,519,000
99,867,000 84,484,000
Less accumulated depreciation (46,013,000 ) (39,527,000 )
Total $ 53,854,000 $ 44,957,000 Plant and equipment located in the foreign countries where the Company has facilities, net of accumulated depreciation, totaled $45,831,000 and $35,410,000, of which $42,215,000 and $31,845,000 is located in Mexico, at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Mar. 31, 2021</t>
        </is>
      </c>
    </row>
    <row r="3">
      <c r="A3" s="3" t="inlineStr">
        <is>
          <t>Debt [Abstract]</t>
        </is>
      </c>
    </row>
    <row r="4">
      <c r="A4" s="4" t="inlineStr">
        <is>
          <t>Debt</t>
        </is>
      </c>
      <c r="B4" s="4" t="inlineStr">
        <is>
          <t>8. Debt The Company is party to a $268,620,000 senior secured financing, (as amended from time to time, the “Credit Facility”) with a syndicate of lenders, and PNC Bank, National Association, as administrative agent, consisting of (i) a $238,620,000 revolving loan facility, subject to borrowing base restrictions, a $24,000,000 sublimit for borrowings by Canadian borrowers, and a $20,000,000 sublimit for letters of credit (the “Revolving Facility”) and (ii) a $30,000,000 term loan facility (the “Term Loans”). The loans under the Credit Facility mature on June 5, 2023. The Credit Facility currently permits the payment of up to $30,000,000 of dividends and share repurchases for fiscal year 2021, subject to pro forma compliance with financial covenants. In connection with the Credit Facility, the lenders have a security interest in substantially all of the assets of the Company. The Term Loans require quarterly principal payments of $937,500. The Credit Facility bears interest at rates equal to either LIBOR plus a margin of 2.25%, 2.50% or 2.75% or a reference rate plus a margin of 1.25%, 1.50% or 1.75%, in each case depending on the senior leverage ratio as of the applicable measurement date. There is also a facility fee of 0.375% to 0.50%, depending on the senior leverage ratio as of the applicable measurement date. The interest rate on the Company’s Term Loans and Revolving Facility was 2.62% at March 31, 2021, and 4.34% and 3.64%, respectively, at March 31, 2020. The Credit Facility, among other things, requires the Company to maintain certain financial covenants including a maximum senior leverage ratio and a minimum fixed charge coverage ratio. The Company was in compliance with all financial covenants at March 31, 2021. On May 28, 2021, the Company entered into a third amendment to the Amended Credit Facility (the “Third Amendment”). The Third Amendment, among other things, (i) extends the maturity date to May 28, 2026 from June 5, 2023, (ii) modifies the fixed charge coverage ratio financial covenant, and (iii) modifies the definition of “Consolidated EBITDA”. The modifications to the financial covenants were effective as of March 31, 2021. The Company had cash of $15,523,000 at March 31, 2021 and paid down its outstanding debt by $71,750,000 during the year ended March 31, 2021. In addition to other covenants, the Credit Facility places limits on the Company’s ability to incur liens, incur additional indebtedness, make loans and investments, engage in mergers and acquisitions, engage in asset sales, redeem or repurchase capital stock, alter the business conducted by the Company and its subsidiaries, transact with affiliates, prepay, redeem or purchase subordinated debt, and amend or otherwise alter debt agreements. The Company’s Term Loans are comprised of the following:
March 31, 2021 March 31, 2020
Principal amount of Term Loans $ 20,625,000 $ 24,375,000
Unamortized financing fees (161,000 ) (235,000 )
Net carrying amount of Term Loans 20,464,000 24,140,000
Less current portion of Term Loans (3,678,000 ) (3,678,000 )
Long-term portion of Term Loans $ 16,786,000 $ 20,462,000 Future repayments of the Company’s Term Loans are as follows:
Year Ending March 31,
2022 $ 3,750,000
2023 3,750,000
2024 13,125,000
Total payments $ 20,625,000 The Company had $84,000,000 and $152,000,000 outstanding under the Revolving Facility at March 31, 2021 and 2020, respectively. In addition, $6,193,000 was reserved for letters of credit at March 31, 2021. At March 31, 2021, after certain adjustments, $125,296,000 was available under the Revolving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Mar. 31, 2021</t>
        </is>
      </c>
    </row>
    <row r="3">
      <c r="A3" s="3" t="inlineStr">
        <is>
          <t>Contract Liabilities [Abstract]</t>
        </is>
      </c>
    </row>
    <row r="4">
      <c r="A4" s="4" t="inlineStr">
        <is>
          <t>Contract Liabilities</t>
        </is>
      </c>
      <c r="B4" s="4" t="inlineStr">
        <is>
          <t xml:space="preserve">9. Contract Liabilities Contract liabilities are comprised of the following:
March 31, 2021 March 31, 2020
Short-term contract liabilities
Customer core returns accruals $ 12,710,000 $ 4,126,000
Customer allowances earned 16,513,000 13,844,000
Customer deposits 2,234,000 1,365,000
Finished goods liabilities 1,883,000 -
Core bank liability 1,585,000 528,000
Accrued core payment 6,147,000 8,048,000
Total short-term contract liabilities $ 41,072,000 $ 27,911,000
Long-term contract liabilities
Customer core returns accruals $ 103,719,000 $ 77,927,000
Customer allowances earned 313,000 542,000
Finished goods liabilities 2,678,000 -
Core bank liability 16,903,000 7,556,000
Accrued core payment 1,610,000 6,076,000
Total long-term contract liabilities $ 125,223,000 $ 92,10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10. Leases The Company leases various facilities in North America and Asia under operating leases expiring through August 2033. During the year ended March 31, 2021, the following material operating leases commenced: (i) the lease of the Company’s 173,000 square foot core induction, warehouse, and office facility in Mexico, which resulted in an increase in the operating lease liability of $12,724,000 and (ii) the renewal of the Company’s 157,000 square foot remanufacturing, warehouse, and office facility in Canada, which resulted in an increase in the operating lease liability of $2,715,000. During the first quarter of fiscal 2022, the Company renewed the lease for its corporate headquarters in Torrance, California, for an additional 10-year period, and accordingly it is not included in the operating lease assets and operating lease liabilities as of March 31, 2021. Total commitments for this agreement, which expires in March 2032 three The Company has material non-functional currency leases, which resulted in a remeasurement gain of $9,893,000 compared with a loss of $11,710,000 during the years ended March 31, 2021 and 2020, respectively. These remeasurement gains and losses are included in “foreign exchange impact of lease liabilities and forward contracts” in the consolidated statements of operations. Balance sheet information for leases is comprised of the following:
March 31, 2021 March 31, 2020
Leases Classification
Assets:
Operating Operating lease assets $ 71,513,000 $ 53,029,000
Finance Plant and equipment 8,852,000 6,922,000
Total leased assets $ 80,365,000 $ 59,951,000
Liabilities:
Current
Operating Operating lease liabilities $ 6,439,000 $ 5,104,000
Finance Other current liabilities 2,640,000 2,059,000
Long-term
Operating Long-term operating lease liabilities 70,551,000 61,425,000
Finance Other liabilities 4,995,000 3,905,000
Total lease liabilities $ 84,625,000 $ 72,493,000 Lease cost recognized in the consolidated statement of operations is comprised of the following:
Years Ended March 31,
2021 2020
Lease cost
Operating lease cost (1) $ 11,527,000 $ 8,733,000
Short-term lease cost 1,383,000 1,263,000
Variable lease cost 825,000 600,000
Finance lease cost:
Amortization of finance lease assets 1,762,000 1,616,000
Interest on finance lease liabilities 379,000 281,000
Total lease cost $ 15,876,000 $ 12,493,000
(1) During the year ended March 31, 2019, the Company incurred total operating lease expenses of $6,188,000. Maturities of lease commitments at March 31, 2021 were as follows:
Maturity of lease liabilities Operating Leases Finance Leases Total
2022 $ 10,753,000 $ 2,962,000 $ 13,715,000
2023 9,666,000 2,324,000 11,990,000
2024 8,250,000 1,529,000 9,779,000
2025 8,161,000 1,098,000 9,259,000
2026 8,228,000 430,000 8,658,000
Thereafter 61,159,000 - 61,159,000
Total lease payments 106,217,000 8,343,000 114,560,000
Less amount representing interest (29,227,000 ) (708,000 ) (29,935,000 )
Present value of lease liabilities $ 76,990,000 $ 7,635,000 $ 84,625,000 Other information about leases is as follows:
March 31, 2021 March 31, 2020
Lease term and discount rate
Weighted-average remaining lease term (years):
Finance leases 3.4 3.2
Operating leases 11.1 12.0
Weighted-average discount rate:
Finance leases 5.3 % 4.7 %
Operating leases 5.9 % 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Discount Programs</t>
        </is>
      </c>
      <c r="B1" s="2" t="inlineStr">
        <is>
          <t>12 Months Ended</t>
        </is>
      </c>
    </row>
    <row r="2">
      <c r="B2" s="2" t="inlineStr">
        <is>
          <t>Mar. 31, 2021</t>
        </is>
      </c>
    </row>
    <row r="3">
      <c r="A3" s="3" t="inlineStr">
        <is>
          <t>Accounts Receivable Discount Programs [Abstract]</t>
        </is>
      </c>
    </row>
    <row r="4">
      <c r="A4" s="4" t="inlineStr">
        <is>
          <t>Accounts Receivable Discount Programs</t>
        </is>
      </c>
      <c r="B4" s="4" t="inlineStr">
        <is>
          <t xml:space="preserve">11. Accounts Receivable Discount Programs The Company uses receivable discount programs with certain customers and their respective banks. Under these programs, the Company may sell those customers’ receivables to those banks at a discount to be agreed upon at the time the receivables are sold. These discount arrangements allow the Company to accelerate receipt of payment on customers’ receivables. The following is a summary of the Company’s accounts receivable discount programs:
Years Ended March 31,
2021 2020
Receivables discounted $ 491,285,000 $ 461,484,000
Weighted average days 334 346
Weighted average discount rate 2.1 % 3.3 %
Amount of discount as interest expense $ 9,513,000 $ 14,78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Risk Management and Derivatives</t>
        </is>
      </c>
      <c r="B1" s="2" t="inlineStr">
        <is>
          <t>12 Months Ended</t>
        </is>
      </c>
    </row>
    <row r="2">
      <c r="B2" s="2" t="inlineStr">
        <is>
          <t>Mar. 31, 2021</t>
        </is>
      </c>
    </row>
    <row r="3">
      <c r="A3" s="3" t="inlineStr">
        <is>
          <t>Financial Risk Management and Derivatives [Abstract]</t>
        </is>
      </c>
    </row>
    <row r="4">
      <c r="A4" s="4" t="inlineStr">
        <is>
          <t>Financial Risk Management and Derivatives</t>
        </is>
      </c>
      <c r="B4" s="4" t="inlineStr">
        <is>
          <t>12. Financial Risk Management and Derivatives Purchases and expenses denominated in currencies other than the U.S. dollar, which are primarily related to the Company’s facilities overseas, expose the Company to market risk from material movements in foreign exchange rates between the U.S. dollar and the foreign currencies. The Company’s primary risk exposure is from fluctuations in the value of the Mexican peso and to a lesser extent the Chinese yuan. To mitigate these risks, the Company enters into forward foreign currency exchange contracts to exchange U.S. dollars for these foreign currencies. The extent to which forward foreign currency exchange contracts are used is modified periodically in response to the Company’s estimate of market conditions and the terms and length of anticipated requirements. The Company enters into forward foreign currency exchange contracts in order to reduce the impact of foreign currency fluctuations and not to engage in currency speculation. The use of derivative financial instruments allows the Company to reduce its exposure to the risk that the eventual cash outflow resulting from funding the expenses of the foreign operations will be materially affected by changes in exchange rates between the U.S. dollar and the foreign currencies. The Company does not hold or issue financial instruments for trading purposes. The forward foreign currency exchange contracts are designated for forecasted expenditure requirements to fund foreign operations. The Company had forward foreign currency exchange contracts with a U.S. dollar equivalent notional value of $ and $ at March 31, 2021 and 2020, respectively. These contracts generally have a term of or less, at rates agreed at the inception of the contracts. The counterparty to this derivative transaction is a major financial institution with investment grade credit rating; however, the Company is exposed to credit risk with this institution. The credit risk is limited to the potential unrealized gains (which offset currency fluctuations adverse to the Company) in any such contract should this counterparty fail to perform as contracted. Any changes in the fair values of forward foreign currency exchange contracts are included in . The following shows the effect of the Company’s derivative instruments on its consolidated statements of operations:
Gain (Loss) Recognized as Foreign Exchange Impact of Lease Liabilities and Forward Contracts
Derivatives Not Designated as Years Ended March 31,
Hedging Instruments 2021 2020 2019
Forward foreign currency exchange contracts $ 7,713,000 $ (6,491,000 ) $ (972,000 ) The fair value of the forward foreign currency exchange contracts of $1,429,000 is included in prepaid and other current assets in the consolidated balance sheet at March 31, 2021. The fair value of the forward foreign currency exchange contracts of $6,284,000 is included other current liabilities in the accompanying consolidated balance sheet at March 31, 2020. The changes in the fair values of forward foreign currency exchange contracts are included in “foreign exchange impact of lease liabilities and forward contracts” in the consolidated statements of cash flows for the years ended March 31, 202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 and cash equivalents</t>
        </is>
      </c>
      <c r="B3" s="5" t="n">
        <v>15523000</v>
      </c>
      <c r="C3" s="5" t="n">
        <v>49616000</v>
      </c>
    </row>
    <row r="4">
      <c r="A4" s="4" t="inlineStr">
        <is>
          <t>Short-term investments</t>
        </is>
      </c>
      <c r="B4" s="6" t="n">
        <v>1652000</v>
      </c>
      <c r="C4" s="6" t="n">
        <v>850000</v>
      </c>
    </row>
    <row r="5">
      <c r="A5" s="4" t="inlineStr">
        <is>
          <t>Accounts receivable - net</t>
        </is>
      </c>
      <c r="B5" s="6" t="n">
        <v>63122000</v>
      </c>
      <c r="C5" s="6" t="n">
        <v>91748000</v>
      </c>
    </row>
    <row r="6">
      <c r="A6" s="4" t="inlineStr">
        <is>
          <t>Inventory - net</t>
        </is>
      </c>
      <c r="B6" s="6" t="n">
        <v>288361000</v>
      </c>
      <c r="C6" s="6" t="n">
        <v>225659000</v>
      </c>
    </row>
    <row r="7">
      <c r="A7" s="4" t="inlineStr">
        <is>
          <t>Inventory unreturned</t>
        </is>
      </c>
      <c r="B7" s="6" t="n">
        <v>14552000</v>
      </c>
      <c r="C7" s="6" t="n">
        <v>9021000</v>
      </c>
    </row>
    <row r="8">
      <c r="A8" s="4" t="inlineStr">
        <is>
          <t>Contract assets</t>
        </is>
      </c>
      <c r="B8" s="6" t="n">
        <v>26940000</v>
      </c>
      <c r="C8" s="6" t="n">
        <v>20332000</v>
      </c>
    </row>
    <row r="9">
      <c r="A9" s="4" t="inlineStr">
        <is>
          <t>Income tax receivable</t>
        </is>
      </c>
      <c r="B9" s="6" t="n">
        <v>405000</v>
      </c>
      <c r="C9" s="6" t="n">
        <v>3282000</v>
      </c>
    </row>
    <row r="10">
      <c r="A10" s="4" t="inlineStr">
        <is>
          <t>Prepaid expenses and other current assets</t>
        </is>
      </c>
      <c r="B10" s="6" t="n">
        <v>12301000</v>
      </c>
      <c r="C10" s="6" t="n">
        <v>8608000</v>
      </c>
    </row>
    <row r="11">
      <c r="A11" s="4" t="inlineStr">
        <is>
          <t>Total current assets</t>
        </is>
      </c>
      <c r="B11" s="6" t="n">
        <v>422856000</v>
      </c>
      <c r="C11" s="6" t="n">
        <v>409116000</v>
      </c>
    </row>
    <row r="12">
      <c r="A12" s="4" t="inlineStr">
        <is>
          <t>Plant and equipment - net</t>
        </is>
      </c>
      <c r="B12" s="6" t="n">
        <v>53854000</v>
      </c>
      <c r="C12" s="6" t="n">
        <v>44957000</v>
      </c>
    </row>
    <row r="13">
      <c r="A13" s="4" t="inlineStr">
        <is>
          <t>Operating lease assets</t>
        </is>
      </c>
      <c r="B13" s="6" t="n">
        <v>71513000</v>
      </c>
      <c r="C13" s="6" t="n">
        <v>53029000</v>
      </c>
    </row>
    <row r="14">
      <c r="A14" s="4" t="inlineStr">
        <is>
          <t>Deferred income taxes</t>
        </is>
      </c>
      <c r="B14" s="6" t="n">
        <v>19381000</v>
      </c>
      <c r="C14" s="6" t="n">
        <v>18950000</v>
      </c>
    </row>
    <row r="15">
      <c r="A15" s="4" t="inlineStr">
        <is>
          <t>Long-term contract assets</t>
        </is>
      </c>
      <c r="B15" s="6" t="n">
        <v>270213000</v>
      </c>
      <c r="C15" s="6" t="n">
        <v>239540000</v>
      </c>
    </row>
    <row r="16">
      <c r="A16" s="4" t="inlineStr">
        <is>
          <t>Goodwill</t>
        </is>
      </c>
      <c r="B16" s="6" t="n">
        <v>3205000</v>
      </c>
      <c r="C16" s="6" t="n">
        <v>3205000</v>
      </c>
    </row>
    <row r="17">
      <c r="A17" s="4" t="inlineStr">
        <is>
          <t>Intangible assets - net</t>
        </is>
      </c>
      <c r="B17" s="6" t="n">
        <v>5329000</v>
      </c>
      <c r="C17" s="6" t="n">
        <v>6393000</v>
      </c>
    </row>
    <row r="18">
      <c r="A18" s="4" t="inlineStr">
        <is>
          <t>Other assets</t>
        </is>
      </c>
      <c r="B18" s="6" t="n">
        <v>1531000</v>
      </c>
      <c r="C18" s="6" t="n">
        <v>1839000</v>
      </c>
    </row>
    <row r="19">
      <c r="A19" s="4" t="inlineStr">
        <is>
          <t>TOTAL ASSETS</t>
        </is>
      </c>
      <c r="B19" s="6" t="n">
        <v>847882000</v>
      </c>
      <c r="C19" s="6" t="n">
        <v>777029000</v>
      </c>
    </row>
    <row r="20">
      <c r="A20" s="3" t="inlineStr">
        <is>
          <t>Current liabilities:</t>
        </is>
      </c>
    </row>
    <row r="21">
      <c r="A21" s="4" t="inlineStr">
        <is>
          <t>Accounts payable</t>
        </is>
      </c>
      <c r="B21" s="6" t="n">
        <v>129331000</v>
      </c>
      <c r="C21" s="6" t="n">
        <v>78664000</v>
      </c>
    </row>
    <row r="22">
      <c r="A22" s="4" t="inlineStr">
        <is>
          <t>Accrued liabilities</t>
        </is>
      </c>
      <c r="B22" s="6" t="n">
        <v>23404000</v>
      </c>
      <c r="C22" s="6" t="n">
        <v>16419000</v>
      </c>
    </row>
    <row r="23">
      <c r="A23" s="4" t="inlineStr">
        <is>
          <t>Customer finished goods returns accrual</t>
        </is>
      </c>
      <c r="B23" s="6" t="n">
        <v>31524000</v>
      </c>
      <c r="C23" s="6" t="n">
        <v>25326000</v>
      </c>
    </row>
    <row r="24">
      <c r="A24" s="4" t="inlineStr">
        <is>
          <t>Contract liabilities</t>
        </is>
      </c>
      <c r="B24" s="6" t="n">
        <v>41072000</v>
      </c>
      <c r="C24" s="6" t="n">
        <v>27911000</v>
      </c>
    </row>
    <row r="25">
      <c r="A25" s="4" t="inlineStr">
        <is>
          <t>Revolving loan</t>
        </is>
      </c>
      <c r="B25" s="6" t="n">
        <v>84000000</v>
      </c>
      <c r="C25" s="6" t="n">
        <v>152000000</v>
      </c>
    </row>
    <row r="26">
      <c r="A26" s="4" t="inlineStr">
        <is>
          <t>Other current liabilities</t>
        </is>
      </c>
      <c r="B26" s="6" t="n">
        <v>6683000</v>
      </c>
      <c r="C26" s="6" t="n">
        <v>9390000</v>
      </c>
    </row>
    <row r="27">
      <c r="A27" s="4" t="inlineStr">
        <is>
          <t>Operating lease liabilities</t>
        </is>
      </c>
      <c r="B27" s="6" t="n">
        <v>6439000</v>
      </c>
      <c r="C27" s="6" t="n">
        <v>5104000</v>
      </c>
    </row>
    <row r="28">
      <c r="A28" s="4" t="inlineStr">
        <is>
          <t>Current portion of term loan</t>
        </is>
      </c>
      <c r="B28" s="6" t="n">
        <v>3678000</v>
      </c>
      <c r="C28" s="6" t="n">
        <v>3678000</v>
      </c>
    </row>
    <row r="29">
      <c r="A29" s="4" t="inlineStr">
        <is>
          <t>Total current liabilities</t>
        </is>
      </c>
      <c r="B29" s="6" t="n">
        <v>326131000</v>
      </c>
      <c r="C29" s="6" t="n">
        <v>318492000</v>
      </c>
    </row>
    <row r="30">
      <c r="A30" s="4" t="inlineStr">
        <is>
          <t>Term loan, less current portion</t>
        </is>
      </c>
      <c r="B30" s="6" t="n">
        <v>16786000</v>
      </c>
      <c r="C30" s="6" t="n">
        <v>20462000</v>
      </c>
    </row>
    <row r="31">
      <c r="A31" s="4" t="inlineStr">
        <is>
          <t>Contract liabilities, less current portion</t>
        </is>
      </c>
      <c r="B31" s="6" t="n">
        <v>125223000</v>
      </c>
      <c r="C31" s="6" t="n">
        <v>92101000</v>
      </c>
    </row>
    <row r="32">
      <c r="A32" s="4" t="inlineStr">
        <is>
          <t>Deferred income taxes</t>
        </is>
      </c>
      <c r="B32" s="6" t="n">
        <v>73000</v>
      </c>
      <c r="C32" s="6" t="n">
        <v>79000</v>
      </c>
    </row>
    <row r="33">
      <c r="A33" s="4" t="inlineStr">
        <is>
          <t>Operating lease liabilities, less current portion</t>
        </is>
      </c>
      <c r="B33" s="6" t="n">
        <v>70551000</v>
      </c>
      <c r="C33" s="6" t="n">
        <v>61425000</v>
      </c>
    </row>
    <row r="34">
      <c r="A34" s="4" t="inlineStr">
        <is>
          <t>Other liabilities</t>
        </is>
      </c>
      <c r="B34" s="6" t="n">
        <v>7973000</v>
      </c>
      <c r="C34" s="6" t="n">
        <v>8950000</v>
      </c>
    </row>
    <row r="35">
      <c r="A35" s="4" t="inlineStr">
        <is>
          <t>Total liabilities</t>
        </is>
      </c>
      <c r="B35" s="6" t="n">
        <v>546737000</v>
      </c>
      <c r="C35" s="6" t="n">
        <v>501509000</v>
      </c>
    </row>
    <row r="36">
      <c r="A36" s="4" t="inlineStr">
        <is>
          <t>Commitments and contingencies</t>
        </is>
      </c>
      <c r="B36" s="4" t="inlineStr">
        <is>
          <t xml:space="preserve"> </t>
        </is>
      </c>
      <c r="C36" s="4" t="inlineStr">
        <is>
          <t xml:space="preserve"> </t>
        </is>
      </c>
    </row>
    <row r="37">
      <c r="A37" s="3" t="inlineStr">
        <is>
          <t>Shareholders' equity:</t>
        </is>
      </c>
    </row>
    <row r="38">
      <c r="A38" s="4" t="inlineStr">
        <is>
          <t>Preferred stock</t>
        </is>
      </c>
      <c r="B38" s="6" t="n">
        <v>0</v>
      </c>
      <c r="C38" s="6" t="n">
        <v>0</v>
      </c>
    </row>
    <row r="39">
      <c r="A39" s="4" t="inlineStr">
        <is>
          <t>Common stock; par value $.01 per share, 50,000,000 shares authorized; 19,045,386 and 18,969,380 shares issued and outstanding at March 31, 2021 and 2020, respectively</t>
        </is>
      </c>
      <c r="B39" s="6" t="n">
        <v>190000</v>
      </c>
      <c r="C39" s="6" t="n">
        <v>190000</v>
      </c>
    </row>
    <row r="40">
      <c r="A40" s="4" t="inlineStr">
        <is>
          <t>Additional paid-in capital</t>
        </is>
      </c>
      <c r="B40" s="6" t="n">
        <v>223058000</v>
      </c>
      <c r="C40" s="6" t="n">
        <v>218581000</v>
      </c>
    </row>
    <row r="41">
      <c r="A41" s="4" t="inlineStr">
        <is>
          <t>Retained earnings</t>
        </is>
      </c>
      <c r="B41" s="6" t="n">
        <v>85593000</v>
      </c>
      <c r="C41" s="6" t="n">
        <v>64117000</v>
      </c>
    </row>
    <row r="42">
      <c r="A42" s="4" t="inlineStr">
        <is>
          <t>Accumulated other comprehensive loss</t>
        </is>
      </c>
      <c r="B42" s="6" t="n">
        <v>-7696000</v>
      </c>
      <c r="C42" s="6" t="n">
        <v>-7368000</v>
      </c>
    </row>
    <row r="43">
      <c r="A43" s="4" t="inlineStr">
        <is>
          <t>Total shareholders' equity</t>
        </is>
      </c>
      <c r="B43" s="6" t="n">
        <v>301145000</v>
      </c>
      <c r="C43" s="6" t="n">
        <v>275520000</v>
      </c>
    </row>
    <row r="44">
      <c r="A44" s="4" t="inlineStr">
        <is>
          <t>TOTAL LIABILITIES AND SHAREHOLDERS' EQUITY</t>
        </is>
      </c>
      <c r="B44" s="6" t="n">
        <v>847882000</v>
      </c>
      <c r="C44" s="6" t="n">
        <v>777029000</v>
      </c>
    </row>
    <row r="45">
      <c r="A45" s="4" t="inlineStr">
        <is>
          <t>Series A Junior Participating Preferred Stock [Member]</t>
        </is>
      </c>
    </row>
    <row r="46">
      <c r="A46" s="3" t="inlineStr">
        <is>
          <t>Shareholders' equity:</t>
        </is>
      </c>
    </row>
    <row r="47">
      <c r="A47" s="4" t="inlineStr">
        <is>
          <t>Preferred stock</t>
        </is>
      </c>
      <c r="B47" s="5" t="n">
        <v>0</v>
      </c>
      <c r="C4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Measurements [Abstract]</t>
        </is>
      </c>
    </row>
    <row r="4">
      <c r="A4" s="4" t="inlineStr">
        <is>
          <t>Fair Value Measurements</t>
        </is>
      </c>
      <c r="B4" s="4" t="inlineStr">
        <is>
          <t>13. Fair Value Measuremen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Company uses a three-tier valuation hierarchy based upon observable and unobservable inputs:
• Level 1 — Valuation is based upon quoted prices (unadjusted) in active markets for identical assets or liabilitie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unobservable inputs that are significant to the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sets forth by level within the fair value hierarchy, the Company’s financial assets and liabilities that were accounted for at fair value on a recurring basis according to the valuation techniques the Company used to determine their fair values at:
March 31, 2021 March 31, 2020
Fair Value Measurements Using Inputs Considered as Fair Value Measurements Using Inputs Considered as
Fair Value Level 1 Level 2 Level 3 Fair Value Level 1 Level 2 Level 3
Assets
Short-term investments
Mutual funds $ 1,652,000 $ 1,652,000 $ - $ - $ 850,000 $ 850,000 $ - $ -
Prepaid expenses and other current assets
Forward foreign currency exchange contracts 1,429,000 - 1,429,000 - - - - -
Liabilities
Accrued liabilities
Short-term contingent consideration 910,000 - - 910,000 2,190,000 - - 2,190,000
Other current liabilities
Deferred compensation 1,652,000 1,652,000 - - 850,000 850,000 - -
Forward foreign currency exchange contracts - - - - 6,284,000 - 6,284,000 -
Other liabilities
Long-term contingent consideration - - - - 463,000 - - 463,000 Short-term Investments and Deferred Compensation The Company’s short-term investments, which fund its deferred compensation liabilities, consist of investments in mutual funds. These investments are classified as Level 1 as the shares of these mutual funds trade with sufficient frequency and volume to enable the Company to obtain pricing information on an ongoing basis. Forward Foreign Currency Exchange Contracts The forward foreign currency exchange contracts are primarily measured based on the foreign currency spot and forward rates quoted by the banks or foreign currency dealers (See Note 12). Contingent Consideration In December 2018, the Company completed the acquisition of certain assets and assumption of certain liabilities from Mechanical Power Conversion, LLC (“E&amp;M”). In connection with this acquisition, the Company is contingently obligated to make additional payments to the former owners of E&amp;M up to an aggregate of $5,200,000 over a three-year period. E&amp;M Research and Development (“R&amp;D”) Event Milestone In connection with the Company’s E&amp;M acquisition in December 2018, it had a two-year R&amp;D event milestone based on technology development and transfer. The milestone was achieved and, as a result, the Company paid $1,250,000 to the former owners of E&amp;M during the year ended March 31, 2021. The fair value of the two-year R&amp;D event milestone was $1,130,000 at March 31, 2020, determined using a probability weighted method with commensurate with the term of the contingent consideration. E&amp;M Gross Profit Earn-out Consideration The fair value of the three-year gross profit earn-out consideration was $910,000 and $1,230,000 at March 31, 2021 and 2020, respectively, determined using a Monte Carlo Simulation Model. Any subsequent changes in the fair value of the contingent consideration liability will be recorded in current period earnings as a general and administrative expense. The second year milestone was achieved and, as a result, the Company paid $723,000 to the former owners of E&amp;M during the year ended March 31, 2021. The assumptions used to determine the fair value is as follows:
March 31, 2021 March 31, 2020
Risk free interest rate 0.12 % 0.22 %
Counter party rate 4.30 % 12.22 %
Expected volatility 30 - 40 % 31.00 %
Weighted average cost of capital 13.0 -15.5 % 13.75 % Dixie Revenue Earn-out Consideration In January 2019, the Company completed the acquisition of all the equity interests of Dixie. In connection with this acquisition, the Company was contingently obligated to make additional payments to the former owners of Dixie up to $1,130,000 over a two-year period. The fair value of the two-year revenue earn-out consideration was $0 and $293,000 at March 31, 2021 and 2020, determined using a Monte Carlo Simulation Model. The following table summarizes the activity for financial assets and liabilities utilizing Level 3 fair value measurements:
Years Ended March 31,
2021 2020
Contingent Consideration Contingent Consideration
Beginning balance $ 2,653,000 $ 4,721,000
Newly issued - -
Changes in revaluation of contingent consideration included in earnings 230,000 (113,000 )
Exercises/settlements (1,973,000 ) (1,955,000 )
Ending balance $ 910,000 $ 2,653,000 During the years ended March 31, 2021 and 2020, the Company had no significant measurements of assets or liabilities at fair value on a nonrecurring basis subsequent to their initial recognition. The carrying amounts of cash and cash equivalents, accounts receivable, accounts payable and accrued liabilities approximate their fair value due to the short-term nature of these instruments. The carrying amounts of the revolving loan, term loan and other long-term liabilities approximate their fair value based on the variable nature of interest rates and current rates for instruments with similar characteristic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Abstract]</t>
        </is>
      </c>
    </row>
    <row r="4">
      <c r="A4" s="4" t="inlineStr">
        <is>
          <t>Commitments and Contingencies</t>
        </is>
      </c>
      <c r="B4" s="4" t="inlineStr">
        <is>
          <t>14. Commitments and Contingencies Warranty Returns The Company allows its customers to return goods that their consumers have returned to them, whether or not the returned item is defective (“warranty returns”). The Company accrues an estimate of its exposure to warranty returns based on a historical analysis of the level of this type of return as a percentage of total unit sales. Amounts charged to expense for these warranty returns are considered in arriving at the Company’s net sales. The following summarizes the changes in the warranty return accrual:
Years Ended March 31,
2021 2020 2019
Balance at beginning of year $ 18,300,000 $ 19,475,000 $ 16,646,000
Acquisition (1) - - 221,000
Charged to expense 111,025,000 112,590,000 111,321,000
Amounts processed (108,232,000 ) (113,765,000 ) (108,713,000 )
Balance at end of year $ 21,093,000 $ 18,300,000 $ 19,475,000
(1) Warranty reserve established in the opening balance sheet in connection with the Company's Dixie acquisition. Commitments to Provide Marketing Allowances under Long-Term Customer Contracts The Company has or is renegotiating long-term agreements with many of its major customers. Under these agreements, which in most cases have initial terms of at least four years, the Company is designated as the exclusive or primary supplier for specified categories of the Company’s products. Because of the very competitive nature of the market and the limited number of customers for these products, the Company’s customers have sought and obtained price concessions, significant marketing allowances, and more favorable delivery and payment terms in consideration for the Company’s designation as a customer’s exclusive or primary supplier. These incentives differ from contract to contract and can include (i) the issuance of a specified amount of credits against receivables in accordance with a schedule set forth in the relevant contract, (ii) support for a particular customer’s research or marketing efforts provided on a scheduled basis, (iii) discounts granted in connection with each individual shipment of product, and (iv) other marketing, research, store expansion or product development support. These contracts typically require that the Company meet ongoing performance standards. The Company’s contracts with its customers expire at various dates through December 2024. While these longer-term agreements strengthen the Company’s customer relationships, the increased demand for the Company’s products often requires that the Company increase its inventories and personnel. Customer demands that the Company purchase their Remanufactured Core inventory also require the use of the Company’s working capital. The marketing and other allowances the Company typically grants its customers in connection with its new or expanded customer relationships adversely impact the near-term revenues, profitability, and associated cash flows from these arrangements. Such allowances include sales incentives and concessions and typically consist of: (i) allowances which may only be applied against future purchases and are recorded as a reduction to revenues in accordance with a schedule set forth in the long-term contract, (ii) allowances related to a single exchange of product that are recorded as a reduction of revenues at the time the related revenues are recorded or when such incentives are offered, and (iii) amortization of core premiums paid to customers generally in connection with new business. The following summarizes the breakout of allowances discussed above, recorded as a reduction to revenues:
Years Ended March 31,
2021 2020 2019
Allowances incurred under long-term customer contracts $ 29,238,000 $ 26,733,000 $ 29,612,000
Allowances related to a single exchange of product 99,768,000 97,408,000 92,588,000
Amortization of core premiums paid to customers 6,590,000 4,501,000 4,127,000
Total customer allowances recorded as a reduction of revenues $ 135,596,000 $ 128,642,000 $ 126,327,000 The following presents the Company’s commitments to incur allowances, excluding allowances related to a single exchange of product, which will be recognized as a reduction to revenue when the related revenue is recognized:
Year Ending March 31,
2022 $ 23,612,000
2023 9,503,000
2024 6,039,000
2025 5,009,000
2026 4,647,000
Thereafter 12,953,000
Total marketing allowances $ 61,763,000 Contingencies The Company is subject to various lawsuits and claims. In addition, government agencies and self-regulatory organizations have the ability to conduct periodic examinations of and administrative proceedings regarding the Company’s business. Following an audit in fiscal 2019, the U.S. Customs and Border Protection stated that it believed that the Company owed additional duties of approximately $17 million from 2011 through mid-2018 relating to products that it imported from Mexico. The Company does not believe that this amount is correct and believes that it has numerous defenses and is disputing this amount vigorously. The Company cannot assure that the U.S. Customs and Border Protection will agree or that it will not need to accrue or pay additional amounts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Customer and Other Information</t>
        </is>
      </c>
      <c r="B1" s="2" t="inlineStr">
        <is>
          <t>12 Months Ended</t>
        </is>
      </c>
    </row>
    <row r="2">
      <c r="B2" s="2" t="inlineStr">
        <is>
          <t>Mar. 31, 2021</t>
        </is>
      </c>
    </row>
    <row r="3">
      <c r="A3" s="3" t="inlineStr">
        <is>
          <t>Significant Customer and Other Information [Abstract]</t>
        </is>
      </c>
    </row>
    <row r="4">
      <c r="A4" s="4" t="inlineStr">
        <is>
          <t>Significant Customer and Other Information</t>
        </is>
      </c>
      <c r="B4" s="4" t="inlineStr">
        <is>
          <t>15. Significant Customer and Other Information Significant Customer Concentrations The Company’s largest customers accounted for the following total percentage of net sales:
Years Ended March 31,
2021 2020 2019
Customer A 42 % 38 % 38 %
Customer B 22 % 20 % 22 %
Customer C 23 % 26 % 23 % The Company’s largest customers accounted for the following total percentage of accounts receivable — trade:
March 31, 2021 March 31, 2020
Customer A 50 % 28 %
Customer B 23 % 14 %
Customer C - 33 % Geographic and Product Information The Company’s products are predominantly sold in the U.S. and accounted for the following total percentage of net sales:
Years Ended March 31,
2021 2020 2019
Rotating electrical products 73 % 73 % 79 %
Wheel hub products 15 % 15 % 15 %
Brake-related products 10 % 9 % 3 %
Other products 2 % 3 % 3 %
100 % 100 % 100 % Significant Supplier Concentrations No suppliers accounted for more than 10% of the Company’s inventory purchases for the years ended March 31, 202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1</t>
        </is>
      </c>
    </row>
    <row r="3">
      <c r="A3" s="3" t="inlineStr">
        <is>
          <t>Income Taxes [Abstract]</t>
        </is>
      </c>
    </row>
    <row r="4">
      <c r="A4" s="4" t="inlineStr">
        <is>
          <t>Income Taxes</t>
        </is>
      </c>
      <c r="B4" s="4" t="inlineStr">
        <is>
          <t>16. Income Taxes The income tax expense (benefit) is as follows:
Years Ended March 31,
2021 2020 2019
Current tax expense
Federal $ 5,734,000 $ 5,313,000 $ 680,000
State 722,000 1,454,000 647,000
Foreign 3,364,000 1,566,000 1,723,000
Total current tax expense 9,820,000 8,333,000 3,050,000
Deferred tax (benefit) expense
Federal (1,909,000 ) (4,516,000 ) (2,087,000 )
State 118,000 (1,567,000 ) (295,000 )
Foreign 1,358,000 (3,261,000 ) (400,000 )
Total deferred tax benefit (433,000 ) (9,344,000 ) (2,782,000 )
Total income tax expense (benefit) $ 9,387,000 $ (1,011,000 ) $ 268,000 Deferred income taxes consist of the following:
March 31, 2021 March 31, 2020
Assets
Allowance for bad debts $ 85,000 $ 1,037,000
Customer allowances earned 4,135,000 3,549,000
Allowance for stock adjustment returns 3,086,000 1,743,000
Inventory adjustments 4,323,000 5,567,000
Stock options 2,562,000 2,427,000
Operating lease liabilities 21,595,000 19,396,000
Estimate for returns 16,479,000 10,839,000
Accrued compensation 2,362,000 1,964,000
Net operating losses 4,210,000 4,091,000
Tax credits 1,828,000 1,343,000
Other 3,003,000 1,620,000
Total deferred tax assets $ 63,668,000 $ 53,576,000
Liabilities
Plant and equipment, net (2,083,000 ) (5,175,000 )
Intangibles, net (9,840,000 ) (4,700,000 )
Operating lease (20,950,000 ) (15,371,000 )
Other (5,324,000 ) (3,966,000 )
Total deferred tax liabilities $ (38,197,000 ) $ (29,212,000 )
Less valuation allowance $ (6,163,000 ) $ (5,493,000 )
Total $ 19,308,000 $ 18,871,000 As of March 31, 2021, the Company had federal net operating loss carryforwards of $828,000 related to its January 2019 acquisition, state net operating loss carryforwards of $1,130,000 and foreign net operating loss carryforwards of $14,931,000. The federal net operating loss carryforwards expire beginning fiscal year 2033 2033 2038 2034 Realization of deferred tax assets is dependent upon the Company’s ability to generate sufficient future taxable income. Significant judgment is required in determining the Company’s provision for income taxes, deferred tax assets and liabilities and any valuation allowance recorded against the Company’s net deferred tax assets. The Company makes these estimates and judgments about its future taxable income that are based on assumptions that are consistent with the Company’s future plans. A valuation allowance is established when the Company believes it is not more likely than not all or some of a deferred tax assets will be realized. In evaluating the Company’s ability to recover deferred tax assets within the jurisdiction in which they arise, the Company considers all available positive and negative evidence. Deferred tax assets arising primarily as a result of non-US net operating loss carry-forwards and non-US research and development credits in connection with the Company’s Canadian operations have been offset completely by a valuation allowance due to the uncertainty of their utilization in future periods. Should the actual amount differ from the Company’s estimates, the amount of the valuation allowance could be impacted. For the years ended March 31, 2021, 2020, and 2019, the primary components of the Company’s income tax expense were (i) federal income taxes, (ii) state income taxes, (iii) foreign income taxed at rates that are different from the federal statutory rate, (iv) change in realizable deferred tax items, (v) impact of the non-deductible executive compensation under Internal Revenue Code Section 162(m), (vi) income taxes associated with uncertain tax positions, and (vii) the impact of net operating loss carry-backs in connection with the CARES Act. The difference between the income tax expense at the federal statutory rate and the Company’s effective tax rate is as follows:
Years Ended March 31,
2021 2020 2019
Statutory federal income tax rate 21.0 % 21.0 % 21.0 %
State income tax rate, net of federal benefit 2.2 % (3.7 )% (3.7 )%
Excess tax benefit from stock compensation 0.5 % (1.3 )% 0.7 %
Foreign income taxed at different rates 1.9 % 13.8 % - %
Return to provision adjustments 0.4 % (1.5 )% - %
Non-deductible executive compensation 1.9 % (4.0 )% (7.3 )%
Change in valuation allowance 2.2 % (18.7 )% (15.3 )%
Net operating loss carryback - % 4.8 % - %
Uncertain tax positions 0.3 % 2.1 % 1.8 %
Research and development credit (0.3 )% 1.1 % 1.3 %
Non-deductible transaction costs - % - % (2.1 )%
Other income tax 0.3 % (1.4 )% 0.1 %
30.4 % 12.2 % (3.5 )% The Company and its subsidiaries file income tax returns in the U.S. federal jurisdiction and various state and foreign jurisdictions with varying statutes of limitations. At March 31, 2021, the Company is not under examination in any jurisdiction and the years ended March 31, 2017 through 2020 remain subject to examination. The Company believes no significant changes in the unrecognized tax benefits will occur within the next 12 months. A reconciliation of the beginning and ending amount of unrecognized tax benefits is as follows:
Years Ended March 31,
2021 2020 2019
Balance at beginning of period $ 1,011,000 $ 1,083,000 $ 1,219,000
Additions based on tax positions related to the current year 249,000 362,000 91,000
Additions for tax positions of prior year 67,000 - -
Reductions for tax positions of prior year (223,000 ) (434,000 ) (227,000 )
Balance at end of period $ 1,104,000 $ 1,011,000 $ 1,083,000 At March 31, 2021, 2020 and 2019, there are $923,000, $823,000 and $938,000 of unrecognized tax benefits that if recognized would affect the annual effective tax rate. The Company recognizes interest and penalties accrued related to unrecognized tax benefits as part of income tax expense. During the years ended March 31, 2021, 2020, and 2019, the Company recognized approximately $(16,000), $(50,000), and $(23,000) in interest and penalties, respectively. The Company had approximately $58,000 and $74,000 for the payment of interest and penalties accrued at March 31, 2021 and 2020, respectively. The Company intends to indefinitely reinvest its undistributed earnings from foreign subsidiaries in foreign operations and no incremental U.S. tax or withholding taxes have been provided for these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ined Contribution Plans</t>
        </is>
      </c>
      <c r="B1" s="2" t="inlineStr">
        <is>
          <t>12 Months Ended</t>
        </is>
      </c>
    </row>
    <row r="2">
      <c r="B2" s="2" t="inlineStr">
        <is>
          <t>Mar. 31, 2021</t>
        </is>
      </c>
    </row>
    <row r="3">
      <c r="A3" s="3" t="inlineStr">
        <is>
          <t>Defined Contribution Plans [Abstract]</t>
        </is>
      </c>
    </row>
    <row r="4">
      <c r="A4" s="4" t="inlineStr">
        <is>
          <t>Defined Contribution Plans</t>
        </is>
      </c>
      <c r="B4" s="4" t="inlineStr">
        <is>
          <t>17. Defined Contribution Plans The Company has a 401(k) plan covering all employees who are 21 years of age with at least six months of service. The plan permits eligible employees to make contributions up to certain limitations, with the Company matching 50% of each participating employee’s contribution up to the first 6% of employee compensation. Employees are immediately vested in their voluntary employee contributions and vest in the Company’s matching contributions ratably over five years. The Company’s matching contribution to the 401(k) plan was $507,000, $496,000, and $445,000 for the years ended March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Mar. 31, 2021</t>
        </is>
      </c>
    </row>
    <row r="3">
      <c r="A3" s="3" t="inlineStr">
        <is>
          <t>Share-based Payments [Abstract]</t>
        </is>
      </c>
    </row>
    <row r="4">
      <c r="A4" s="4" t="inlineStr">
        <is>
          <t>Share-based Payments</t>
        </is>
      </c>
      <c r="B4" s="4" t="inlineStr">
        <is>
          <t>18. Share-based Payments At March 31, 2021 At March 31, 2021, there were 5,150,000 shares of common stock reserved for grant to all employees of the Company under the 2010 Incentive Award Plan (the “2010 Plan”). Under the 2010 Plan, (i) 184,752 and 148,199 shares of restricted stock units were outstanding, (ii) options to purchase 1,714,885 and 1,485,123 shares of common stock were outstanding, (iii) 100,000 and no restricted shares were outstanding, and (iv) 1,267,802 and 629,823 shares of common stock were available for grant at March 31, 2021 and 2020, respectively. In addition, at March 31, 2021 and 2020, options to purchase 30,000 and 51,000 shares of common stock, respectively, were outstanding under the 2004 Non-Employee Director Stock Option Plan. No options remain available for grant under this plan. The shares of common stock issued upon exercise of a previously granted stock option are considered new issuances from shares reserved for issuance upon adoption of the various plans. Stock Options The following is a summary of stock option transactions:
Number of Shares Weighted Average Exercise Price
Outstanding at March 31, 2020 1,536,123 $ 18.18
Granted 345,423 $ 15.16
Exercised (58,848 ) $ 12.24
Forfeited (77,813 ) $ 24.32
Outstanding at March 31, 2021 1,744,885 $ 17.51 At March 31, 2021, options to purchase 603,256 shares of common stock were unvested at the weighted average exercise price of $17.10. Based on the market value of the Company’s common stock at March 31, 2021, 2020, and 2019, the pre-tax intrinsic value of options exercised was $546,000, $508,000, and $788,000, respectively. The total fair value of stock options vested during the years ended March 31, 2021, 2020, and 2019 was $2,184,000, $2,189,000, and $1,973,000, respectively. The following summarizes information about the options outstanding at March 31, 2021:
Options Outstanding Options Exercisable
Range of Exercise price Shares Weighted Average Exercise Price Weighted Average Remaining Life In Years Aggregate Intrinsic Value Shares Weighted Average Exercise Price Weighted Average Remaining Life In Years Aggregate Intrinsic Value
$ 5.20 to $6.47 301,234 $ 6.46 1.74 301,234 $ 6.46 1.74
$ 6.48 to $18.20 526,990 13.32 6.93 177,333 9.57 2.50
$ 18.21 to $22.83 488,171 19.58 7.79 234,772 19.46 7.61
$ 22.84 to $28.04 197,066 26.22 5.47 196,866 26.22 5.46
$ 28.05 to $34.17 231,424 29.62 4.94 231,424 29.62 4.94
1,744,885 $ 17.51 5.85 $11,097,000 1,141,629 $ 17.72 4.36 $7,839,000 The aggregate intrinsic values in the above table represent the pre-tax value of all in-the-money options if all such options had been exercised on March 31, 2021 based on the Company’s closing stock price of $22.50 as of that date. At March 31, 2021, there was $2,745,000 of total unrecognized compensation expense from stock-based compensation granted under the plans, which is related to non-vested shares. The compensation expense is expected to be recognized over a weighted average vesting period of 1.8 years. Restricted Stock Units and Restricted Stock (collectively “RSUs”) During the years ended March 31, 2021 and 2020 the Company granted 251,801 and 113,483 shares of RSUs, respectively, with an estimated grant date fair value of $4,150,000 and $2,112,000, respectively, which was based on the closing market price on the date of grant. The fair value related to these awards is recognized as compensation expense over the vesting period. These awards generally vest in three equal installments beginning each anniversary from the grant date, subject to continued employment. Upon vesting, these awards may be net share settled to cover the required withholding tax with the remaining amount converted into an equivalent number of shares of common stock. Total shares withheld during the years ended March 31, 2021 and 2020 were 22,202 and 58,802, respectively, based on the value of these awards as determined by the Company’s closing stock price on the vesting date. The following is a summary of non-vested RSUs:
Number of Shares Weighted Average Grant Date Fair Value
Non-vested at March 31, 2020 201,983 $ 20.06
Granted 251,801 $ 16.48
Vested (94,320 ) $ 21.32
Forfeited (4,980 ) $ 17.65
Non-vested at March 31, 2021 354,484 $ 17.22 As of March 31, 2021, there was $3,637,000 of unrecognized compensation expense related to these awards, which will be recognized over the remaining vesting period of approximately 1.6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12 Months Ended</t>
        </is>
      </c>
    </row>
    <row r="2">
      <c r="B2" s="2" t="inlineStr">
        <is>
          <t>Mar. 31, 2021</t>
        </is>
      </c>
    </row>
    <row r="3">
      <c r="A3" s="3" t="inlineStr">
        <is>
          <t>Share Repurchase Program [Abstract]</t>
        </is>
      </c>
    </row>
    <row r="4">
      <c r="A4" s="4" t="inlineStr">
        <is>
          <t>Share Repurchase Program</t>
        </is>
      </c>
      <c r="B4" s="4" t="inlineStr">
        <is>
          <t>19. Share Repurchase Program The Company’s board of directors approved a stock repurchase program of up to $37,000,000 of its common stock. During the years ended March 31, 2021 and 2019, the Company repurchased 54,960 and 163,815 shares of its common stock, respectively, for $1,139,000 and $4,062,000, respectively. During the year ended March 31, 2020 the Company did not repurchase any shares of its common stock. As of March 31, 2021, $16,831,000 was utilized and $20,169,000 remains available to repurchase shares under the authorized share repurchase program, subject to the limit in the Company’s Credit Facility. The Company retired the 730,521 shares repurchased under this program through March 31, 2021. The Company’s share repurchase program does not obligate it to acquire any specific number of shares and shares may be repurchased in privately negotiated and/or open market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Mar. 31, 2021</t>
        </is>
      </c>
    </row>
    <row r="3">
      <c r="A3" s="3" t="inlineStr">
        <is>
          <t>Subsequent Event [Abstract]</t>
        </is>
      </c>
    </row>
    <row r="4">
      <c r="A4" s="4" t="inlineStr">
        <is>
          <t>Subsequent Event</t>
        </is>
      </c>
      <c r="B4" s="4" t="inlineStr">
        <is>
          <t>20. Subsequent Event Credit Facility On May 28, 2021, the Company entered into a third amendment to the Amended Credit Facility (the “Third Amendment”). The Third Amendment, among other things, (i) extends the maturity date to May 28, 2026 from June 5, 2023, (ii) modifies the fixed charge coverage ratio financial covenant, and (iii) modifies the definition of “Consolidated EBITDA”. The modifications to the financial covenants were effective as of March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audited Quarterly Financial Data</t>
        </is>
      </c>
      <c r="B1" s="2" t="inlineStr">
        <is>
          <t>12 Months Ended</t>
        </is>
      </c>
    </row>
    <row r="2">
      <c r="B2" s="2" t="inlineStr">
        <is>
          <t>Mar. 31, 2021</t>
        </is>
      </c>
    </row>
    <row r="3">
      <c r="A3" s="3" t="inlineStr">
        <is>
          <t>Unaudited Quarterly Financial Data [Abstract]</t>
        </is>
      </c>
    </row>
    <row r="4">
      <c r="A4" s="4" t="inlineStr">
        <is>
          <t>Unaudited Quarterly Financial Data</t>
        </is>
      </c>
      <c r="B4" s="4" t="inlineStr">
        <is>
          <t>21. Unaudited Quarterly Financial Data The following summarizes selected quarterly financial data for the year ended March 31, 2021 :
First Quarter Second Quarter Third Quarter Fourth Quarter
Net sales $ 95,356,000 $ 154,730,000 $ 122,568,000 $ 168,128,000
Cost of goods sold 81,969,000 115,004,000 98,327,000 136,021,000
Gross profit 13,387,000 39,726,000 24,241,000 32,107,000
Operating expenses:
General and administrative 11,687,000 12,518,000 14,005,000 15,637,000
Sales and marketing 4,200,000 4,326,000 4,698,000 4,800,000
Research and development 1,942,000 1,972,000 2,100,000 2,549,000
Foreign exchange impact of lease liabilities and forward contracts (4,817,000 ) (3,985,000 ) (12,455,000 ) 3,651,000
Total operating expenses 13,012,000 14,831,000 8,348,000 26,637,000
Operating income 375,000 24,895,000 15,893,000 5,470,000
Other expense:
Interest expense, net 4,409,000 3,614,000 4,051,000 3,696,000
Income (loss) before income tax expense (benefit) (4,034,000 ) 21,281,000 11,842,000 1,774,000
Income tax expense (benefit) (1,022,000 ) 6,097,000 3,373,000 939,000
Net income (loss) $ (3,012,000 ) $ 15,184,000 $ 8,469,000 $ 835,000
Basic net income (loss) per share $ (0.16 ) $ 0.80 $ 0.44 $ 0.04
Diluted net income (loss) per share $ (0.16 ) $ 0.78 $ 0.44 $ 0.04 The following summarizes selected quarterly financial data for the year ended March 31, 2020:
First Quarter Second Quarter Third Quarter Fourth Quarter
Net sales $ 109,148,000 $ 150,374,000 $ 125,574,000 $ 150,735,000
Cost of goods sold 91,565,000 113,801,000 97,913,000 114,152,000
Gross profit 17,583,000 36,573,000 27,661,000 36,583,000
Operating expenses:
General and administrative 12,537,000 12,483,000 14,390,000 13,814,000
Sales and marketing 4,919,000 5,448,000 5,623,000 5,047,000
Research and development 2,372,000 2,148,000 2,174,000 2,506,000
Foreign exchange impact of lease liabilities and forward contracts (537,000 ) 1,802,000 (3,772,000 ) 20,708,000
Total operating expenses 19,291,000 21,881,000 18,415,000 42,075,000
Operating income (1,708,000 ) 14,692,000 9,246,000 (5,492,000 )
Other expense:
Interest expense, net 6,173,000 6,523,000 6,879,000 5,464,000
Income (loss) before income tax expense (benefit) (7,881,000 ) 8,169,000 2,367,000 (10,956,000 )
Income tax expense (benefit) (1,730,000 ) 1,980,000 1,502,000 (2,763,000 )
Net income (loss) $ (6,151,000 ) $ 6,189,000 $ 865,000 $ (8,193,000 )
Basic net income (loss) per share $ (0.33 ) $ 0.33 $ 0.05 $ (0.43 )
Diluted net income (loss) per share $ (0.33 ) $ 0.32 $ 0.04 $ (0.43 ) Quarterly and year-to-date computations of per share amounts are made independently. Therefore, the sum of per share amounts for the quarters may not agree with per share amounts for the year shown elsewhere in the Annual Report on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Valuation and Qualifying Accounts</t>
        </is>
      </c>
      <c r="B1" s="2" t="inlineStr">
        <is>
          <t>12 Months Ended</t>
        </is>
      </c>
    </row>
    <row r="2">
      <c r="B2" s="2" t="inlineStr">
        <is>
          <t>Mar. 31, 2021</t>
        </is>
      </c>
    </row>
    <row r="3">
      <c r="A3" s="3" t="inlineStr">
        <is>
          <t>Schedule II - Valuation and Qualifying Accounts [Abstract]</t>
        </is>
      </c>
    </row>
    <row r="4">
      <c r="A4" s="4" t="inlineStr">
        <is>
          <t>Schedule II - Valuation and Qualifying Accounts</t>
        </is>
      </c>
      <c r="B4" s="4" t="inlineStr">
        <is>
          <t xml:space="preserve">Schedule II Valuation and Qualifying Accounts Accounts Receivable Allowance for credit losses
Years Ended March 31, Description Balance at beginning of year Charge to (recovery of) bad debts expense Acquisition Amounts written off Balance at end of year
2021 Allowance for credit losses $ 4,252,000 $ (1,000 ) $ - $ 3,903,000 $ 348,000
2020 Allowance for credit losses $ 4,100,000 $ 610,000 $ - $ 458,000 $ 4,252,000
2019 Allowance for credit losses $ 4,142,000 $ 224,000 $ 63,000 (1) $ 329,000 $ 4,100,000
(1) Allowance for credit losses established in the opening balance sheet in connection with the Company’s January 2019 acquisition. Accounts Receivable Allowance for customer-payment discrepancies
Years Ended March 31, Description Balance at beginning of year Charge to discrepancies expense Acquisition Amounts Processed Balance at end of year
2021 Allowance for customer-payment discrepancies $ 1,040,000 $ 694,000 $ - $ 982,000 $ 752,000
2020 Allowance for customer-payment discrepancies $ 854,000 $ 1,626,000 $ - $ 1,440,000 $ 1,040,000
2019 Allowance for customer-payment discrepancies $ 1,110,000 $ 731,000 $ - $ 987,000 $ 854,000 Inventory Allowance for excess and obsolete inventory
Years Ended March 31, Description Balance at beginning of year Provision for excess and obsolete inventory Acquisition Amounts written off Balance at end of year
2021 0 Allowance for excess and obsolete inventory $ 13,208,000 $ 12,803,000 $ - $ 12,765,000 $ 13,246,000
2020 Allowance for excess and obsolete inventory $ 11,899,000 $ 13,372,000 $ - $ 12,063,000 $ 13,208,000
2019 Allowance for excess and obsolete inventory $ 6,682,000 $ 11,153,000 $ - $ 5,936,000 $ 11,89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hareholders' equity:</t>
        </is>
      </c>
    </row>
    <row r="3">
      <c r="A3" s="4" t="inlineStr">
        <is>
          <t>Preferred stock, par value (in dollars per share)</t>
        </is>
      </c>
      <c r="B3" s="7" t="n">
        <v>0.01</v>
      </c>
      <c r="C3" s="7" t="n">
        <v>0.01</v>
      </c>
    </row>
    <row r="4">
      <c r="A4" s="4" t="inlineStr">
        <is>
          <t>Preferred stock, authorized (in shares)</t>
        </is>
      </c>
      <c r="B4" s="6" t="n">
        <v>5000000</v>
      </c>
      <c r="C4" s="6" t="n">
        <v>5000000</v>
      </c>
    </row>
    <row r="5">
      <c r="A5" s="4" t="inlineStr">
        <is>
          <t>Preferred stock, issued (in shares)</t>
        </is>
      </c>
      <c r="B5" s="6" t="n">
        <v>0</v>
      </c>
      <c r="C5" s="6" t="n">
        <v>0</v>
      </c>
    </row>
    <row r="6">
      <c r="A6" s="4" t="inlineStr">
        <is>
          <t>Common stock, par value (in dollars per share)</t>
        </is>
      </c>
      <c r="B6" s="7" t="n">
        <v>0.01</v>
      </c>
      <c r="C6" s="7" t="n">
        <v>0.01</v>
      </c>
    </row>
    <row r="7">
      <c r="A7" s="4" t="inlineStr">
        <is>
          <t>Common stock, authorized (in shares)</t>
        </is>
      </c>
      <c r="B7" s="6" t="n">
        <v>50000000</v>
      </c>
      <c r="C7" s="6" t="n">
        <v>50000000</v>
      </c>
    </row>
    <row r="8">
      <c r="A8" s="4" t="inlineStr">
        <is>
          <t>Common stock, issued (in shares)</t>
        </is>
      </c>
      <c r="B8" s="6" t="n">
        <v>19045386</v>
      </c>
      <c r="C8" s="6" t="n">
        <v>18969380</v>
      </c>
    </row>
    <row r="9">
      <c r="A9" s="4" t="inlineStr">
        <is>
          <t>Common stock, outstanding (in shares)</t>
        </is>
      </c>
      <c r="B9" s="6" t="n">
        <v>19045386</v>
      </c>
      <c r="C9" s="6" t="n">
        <v>18969380</v>
      </c>
    </row>
    <row r="10">
      <c r="A10" s="4" t="inlineStr">
        <is>
          <t>Series A Junior Participating Preferred Stock [Member]</t>
        </is>
      </c>
    </row>
    <row r="11">
      <c r="A11" s="3" t="inlineStr">
        <is>
          <t>Shareholders' equity:</t>
        </is>
      </c>
    </row>
    <row r="12">
      <c r="A12" s="4" t="inlineStr">
        <is>
          <t>Preferred stock, par value (in dollars per share)</t>
        </is>
      </c>
      <c r="B12" s="7" t="n">
        <v>0.01</v>
      </c>
      <c r="C12" s="7" t="n">
        <v>0.01</v>
      </c>
    </row>
    <row r="13">
      <c r="A13" s="4" t="inlineStr">
        <is>
          <t>Preferred stock, authorized (in shares)</t>
        </is>
      </c>
      <c r="B13" s="6" t="n">
        <v>20000</v>
      </c>
      <c r="C13" s="6" t="n">
        <v>20000</v>
      </c>
    </row>
    <row r="14">
      <c r="A14" s="4" t="inlineStr">
        <is>
          <t>Preferred stock, issued (in shares)</t>
        </is>
      </c>
      <c r="B14" s="6" t="n">
        <v>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Summary of Significant Accounting Policies [Abstract]</t>
        </is>
      </c>
    </row>
    <row r="4">
      <c r="A4" s="4" t="inlineStr">
        <is>
          <t>Accounting Pronouncements Recently Adopted and Not Yet Adopted</t>
        </is>
      </c>
      <c r="B4" s="4" t="inlineStr">
        <is>
          <t>Recently Adopted Accounting Pronouncements Measurement of Credit Losses on Financial Instruments In June 2016, the FASB issued an accounting pronouncement related to the measurement of credit losses on financial instruments. This pronouncement, along with a subsequent Accounting Standards Updates (“ASU”) issued to clarify certain provisions of the new guidance, changed the impairment model for most financial assets and requires the use of an “expected loss” model for instruments measured at amortized cost. Under this model, entities are required to estimate the lifetime expected credit loss on such instruments and record an allowance to offset the amortized cost basis of the financial asset, resulting in a net presentation of the amount expected to be collected on the financial asset. The adoption of this guidance on April 1, 2020 increased the Company’s disclosures for its expected credit losses but did not have a material effect on its consolidated financial statements. Prior to April 1, 2020, accounts receivable were recorded at cost less an allowance for doubtful accounts. The net amount of accounts receivable and corresponding allowance for doubtful accounts were presented in the consolidated balance sheets. The Company maintained an allowance for uncollectible accounts receivable for estimated losses resulting from the failure or inability of its customers to make required payments. Furthermore, receivable balances were assessed quarterly for impairment and an allowance was recorded if the receivable was considered impaired. Subsequent to April 1, 2020, accounts receivable are recorded at amortized cost less an allowance for credit losses that are not expected to be recovered. The net amount of accounts receivable and corresponding allowance for credit losses are presented in the consolidated balance sheets. The Company maintains allowances for credit losses resulting from the expected failure or inability of its customers to make required payments. The Company recognizes the allowance for credit losses at inception and reassess quarterly based on the asset’s expected collectability. The allowance is based on multiple factors including historical experience with bad debts, the credit quality of the customer base, the aging of such receivables and current macroeconomic conditions, such as COVID-19, as well as expectations of conditions in the future, if applicable. The Company’s allowance for credit losses is based on the assessment of the collectability of assets pooled together with similar risk characteristics. The Company records a provision for expected credit losses using a loss-rate method based on the ratio of its historical write-offs to its average trade accounts receivable. At each reporting period, the Company assesses whether financial assets in a pool continue to display similar risk characteristics. If particular receivables no longer display risk characteristics that are similar to those of the receivables in the pool, the Company may determine that it needs to move those receivables to a different pool or perform an individual assessment of expected credit losses for those specific receivables. Fair Value Measurements In August 2018, the FASB issued guidance which changed the disclosure requirements for fair value measurements by removing, adding and modifying certain disclosures, including the range and weighted-average of significant unobservable inputs used to develop Level 3 fair value measurements. The amendments on changes in unrealized gains and losses, the range and weighted average of significant unobservable inputs used to develop Level 3 measurements, and the narrative description of measurement uncertainty are applied prospectively only for the most recent interim or annual period presented in the initial year of adoption. All other amendments should be applied retrospectively applied to all periods presented upon their effective date. The adoption of this guidance on April 1, 2020 modified certain of the Company’s disclosures for its Level 3 fair value measurements but did not have an impact on its consolidated financial statem Reference Rate Reform In March 2020, the FASB issued guidance that, for a limited time, eases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bank Offered Rate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will apply these amendments prospectively. The adoption of this guidance on April 1, 2020 did not have an impact on the Company’s consolidated financial statements for the year ended March 31, 2021. Accounting Pronouncements Not Yet Adopted Income Taxes In December 2019, the FASB issued guidance that simplifies the accounting for income taxes, eliminates certain exceptions within ASC 740, Income Taxes, and clarifies certain aspects of the current guidance to promote consistent application. This guidance is effective for annual and interim periods in fiscal years beginning after December 15, 2020. Early adoption is permitted. The adoption of this guidance on April 1, 2021 is not expected to have any material impact on the Company’s consolidated financial statements.</t>
        </is>
      </c>
    </row>
    <row r="5">
      <c r="A5" s="4" t="inlineStr">
        <is>
          <t>Reclassifications</t>
        </is>
      </c>
      <c r="B5" s="4" t="inlineStr">
        <is>
          <t>Reclassifications Certain reclassifications have been made to the presentation of the prior year consolidated financial statements to conform to the current year presentation.</t>
        </is>
      </c>
    </row>
    <row r="6">
      <c r="A6" s="4" t="inlineStr">
        <is>
          <t>Principles of Consolidation</t>
        </is>
      </c>
      <c r="B6" s="4" t="inlineStr">
        <is>
          <t>Principles of Consolidation The accompanying consolidated financial statements include the accounts of Motorcar Parts of America, Inc. and its wholly owned subsidiaries. All significant inter-company accounts and transactions have been eliminated.</t>
        </is>
      </c>
    </row>
    <row r="7">
      <c r="A7" s="4" t="inlineStr">
        <is>
          <t>Segment Reporting</t>
        </is>
      </c>
      <c r="B7" s="4" t="inlineStr">
        <is>
          <t>Segment Reporting Pursuant to the guidance provided under the Financial Accounting Standards Board (“FASB”) Accounting Standards Codification (“ASC”) for segment reporting, the Company has identified its chief operating decision maker (“CODM”), reviewed the documents used by the CODM, and understands how such documents are used by the CODM to make financial and operating decisions. The Company has determined through this review process that its business comprises three separate operating segments. Two of the operating segments meet all the aggregation criteria, and are aggregated. The remaining operating segment does not meet the quantitative thresholds for individual disclosure and the Company has combined its operating segments into one reportable segment.</t>
        </is>
      </c>
    </row>
    <row r="8">
      <c r="A8" s="4" t="inlineStr">
        <is>
          <t>Cash and Cash Equivalents</t>
        </is>
      </c>
      <c r="B8" s="4" t="inlineStr">
        <is>
          <t>Cash and Cash Equivalents Cash primarily consists of cash on hand and bank deposits. Cash equivalents consist of money market funds. The Company considers all highly liquid investments purchased with an original or remaining maturity of less than three months at the date of purchase to be cash equivalents. Cash and cash equivalents are maintained with various financial institutions.</t>
        </is>
      </c>
    </row>
    <row r="9">
      <c r="A9" s="4" t="inlineStr">
        <is>
          <t>Accounts Receivable</t>
        </is>
      </c>
      <c r="B9" s="4" t="inlineStr">
        <is>
          <t>Accounts Receivable The Company’s accounts receivable are recorded at amortized cost less an allowance for credit losses that are not expected to be recovered. The net amount of accounts receivable and corresponding allowance for credit losses are presented in the consolidated balance sheets. The Company maintains allowances for credit losses resulting from the expected failure or inability of its customers to make required payments. The Company does not require collateral for accounts receivable. The Company believes its credit risk with respect to trade accounts receivable is limited due to its credit evaluation process and the long-term nature of its relationships with its largest customers. The Company utilizes a historical loss rate method, adjusted for any changes in economic conditions or risk characteristics, to estimate its expected credit losses each period. When developing an estimate of expected credit losses, the Company considers all available relevant information regarding the collectability of cash flows, including historical information, current conditions, and reasonable and supportable forecasts of future economic conditions over the contractual life of the receivable. The historical loss rate method considers past write-offs of trade accounts receivable over a period commensurate with the initial term of the Company’s contracts with its customers. The Company recognizes the allowance for credit losses at inception and reassesses quarterly based on management’s expectation of the asset’s collectability. The Company has receivable discount programs that have been established with certain major customers and their respective banks. Under these programs, the Company has the option to sell those customers’ receivables to those banks at a discount to be agreed upon at the time the receivables are sold. Once the customer chooses which outstanding invoices are going to be made available for discounting, the Company can accept or decline the bundle of invoices provided. The receivable discount programs are non-recourse, and funds cannot be reclaimed by the customer or its bank after the related invoices have been discounted.</t>
        </is>
      </c>
    </row>
    <row r="10">
      <c r="A10" s="4" t="inlineStr">
        <is>
          <t>Inventory</t>
        </is>
      </c>
      <c r="B10" s="4" t="inlineStr">
        <is>
          <t>Inventory Inventory is comprised of: (i) Used Core and component raw materials, (ii) work-in-process, (iii) remanufactured finished goods and purchased finished goods. Used Core, component raw materials, and purchased finished goods are stated at the lower of average cost or net realizable value. Work-in-process is in various stages of production and is valued at the average cost of Used Cores and component raw materials issued to work orders still open, including allocations of labor and overhead costs. Historically, work-in-process inventory has not been material compared to the total inventory balance. Remanufactured finished goods include: (i) the Used Core cost and (ii) the cost of component raw materials, and allocations of labor and variable and fixed overhead costs (the “Unit Cost”). The allocations of labor and variable and fixed overhead costs are based on the actual use of the production facilities over the prior 12 months which approximates normal capacity. This method prevents the distortion in allocated labor and overhead costs that would occur during short periods of abnormally low or high production. In addition, the Company excludes certain unallocated overhead such as severance costs, duplicative facility overhead costs, start-up costs, training, and spoilage from the calculation and expenses these unallocated overhead as period costs. Purchased finished goods also include an allocation of fixed overhead costs. The estimate of net realizable value is subjective and based on management’s judgment and knowledge of current industry demand and management’s projections of industry demand. The estimates may, therefore, be revised if there are changes in the overall market for the Company’s products or market changes that in management’s judgment, impact its ability to sell or liquidate potentially excess or obsolete inventory. Net realizable value is determined at least quarterly as follows:
• Net realizable value for finished goods by customer by product line are determined based on the agreed upon selling price with the customer for a product in the trailing 12 months. The Company compares the average selling price, including any discounts and allowances, to the finished goods cost of on-hand inventory less any reserve for excess and obsolete inventory. Any reduction of value is recorded as cost of goods sold in the period in which the revaluation is identified.
• Net realizable value for Used Cores are determined based on current core purchase prices from core brokers to the extent that core purchases in the trailing 12 months are significant. Remanufacturing consumes, on average, more than one Used Core for each remanufactured unit produced since not all Used Cores are reusable. The yield rates depend upon both the product and consumer specifications. The Company purchases Used Cores from core brokers to supplement its yield rates and Used Cores not returned under the core exchange programs. The Company also considers the net selling price its customers have agreed to pay for Used Cores that are not returned under its core exchange programs to assess whether Used Core cost exceeds Used Core net realizable value on a by customer by product line basis. Any reduction of core cost is recorded as cost of goods sold in the period in which the revaluation is identified.
• The Company records an allowance for potentially excess and obsolete inventory based upon recent sales history, the quantity of inventory on-hand, and a forecast of potential use of the inventory. The Company periodically reviews inventory to identify excess quantities and part numbers that are experiencing a reduction in demand. Any part numbers with quantities identified during this process are reserved for at rates based upon management’s judgment, historical rates, and consideration of possible scrap and liquidation values which may be as high as 100% of cost if no liquidation market exists for the part. As a result of this process, the Company recorded reserves for excess and obsolete inventory of $13,246,000 and $13,208,000 at March 31, 2021 and 2020, respectively. The Company records vendor discounts as a reduction of inventories and are recognized as a reduction to cost of sales as the inventories are sold.</t>
        </is>
      </c>
    </row>
    <row r="11">
      <c r="A11" s="4" t="inlineStr">
        <is>
          <t>Inventory Unreturned</t>
        </is>
      </c>
      <c r="B11" s="4" t="inlineStr">
        <is>
          <t>Inventory Unreturned Inventory unreturned represents the Company’s estimate, based on historical data and prospective information provided directly by the customer, of finished goods shipped to customers that the Company expects to be returned under its general right of return policy, after the balance sheet date. Inventory unreturned includes only the Unit Cost of a finished good. The return rate is calculated based on expected returns within the normal operating cycle, which is generally one year. As such, the related amounts are classified in current assets. Inventory unreturned is valued in the same manner as the Company’s finished goods inventory.</t>
        </is>
      </c>
    </row>
    <row r="12">
      <c r="A12" s="4" t="inlineStr">
        <is>
          <t>Contract Assets</t>
        </is>
      </c>
      <c r="B12" s="4" t="inlineStr">
        <is>
          <t>Contract Assets Contract assets consists of: (i) the core portion of the finished goods shipped to customers, (ii) upfront payments to customers in connection with customer contracts, (iii) core premiums paid to customers, (iv) finished goods premiums paid to customers, and (v) long-term core inventory deposits. Remanufactured Cores held at customers’ locations as a part of the finished goods sold to the customer are classified as long-term contract assets. These assets are valued at the lower of cost or net realizable value of Used Cores on hand (See Inventory above). For these Remanufactured Cores, the Company expects the finished good containing the Remanufactured Core to be returned under the Company’s general right of return policy or a similar Used Core to be returned to the Company by the customer, under the Company’s core exchange programs in each case, for credit. The Remanufactured Cores and Used Cores returned by consumers to the Company’s customers but not yet returned to the Company are classified as “Cores expected to be returned by customers”, which are included in short-term contract assets until the Company physically receives them during its normal operating cycle, which is generally one year. Upfront payments to customers represent the marketing allowances, such as sign-on bonuses, slotting fees, and promotional allowances provided by the Company to its customers. These allowances are recognized as an asset and amortized over the appropriate period of time as a reduction of revenue if the Company expects to generate future revenues associated with the upfront payment. If the Company does not expect to generate additional revenue, then the upfront payment is recognized in the consolidated statements of operations when payment occurs as a reduction of revenue. Upfront payments expected to be amortized during the Company’s normal operating cycle, which is generally one year, are classified as short-term contract assets. Core premiums paid to customers represent the difference between the Remanufactured Core acquisition price paid to customers generally in connection with new business, and the related Used Core cost, which is treated as an asset and recognized as a reduction of revenue through the later of the date at which related revenue is recognized or the date at which the sales incentive is offered. The Company considers, among other things, the length of its largest ongoing customer relationships, duration of customer contracts, and the average life of vehicles on the road in determining the appropriate period of time over which to amortize these premiums. These core premiums are amortized over a period typically ranging from six Finished goods premiums paid to customers represent the difference between the finished good acquisition price paid to customers, generally in connection with new business, and the related finished good cost, which is treated as an asset and recognized as a reduction of revenue through the later of the date at which related revenue is recognized or the date at which the sales incentive is offered. The Company six expected to be amortized within our normal operating cycle, which is generally one year, are classified as short-term contract assets. Long-term core inventory deposits represent the cost of Remanufactured Cores the Company has purchased from customers, which are held by the customers and remain on the customers’ premises. The costs of these Remanufactured Cores were established at the time of the transaction based on the then current cost. The selling value of these Remanufactured Cores was established based on agreed upon amounts with these customers. The Company expects to realize the selling value and the related cost of these Remanufactured Cores should its relationship with a customer end, a possibility that the Company considers remote based on existing long-term customer agreements and historical experience.</t>
        </is>
      </c>
    </row>
    <row r="13">
      <c r="A13" s="4" t="inlineStr">
        <is>
          <t>Customer Finished Goods Returns Accrual</t>
        </is>
      </c>
      <c r="B13" s="4" t="inlineStr">
        <is>
          <t>Customer Finished Goods Returns Accrual The customer finished goods returns accrual represents the Company’s estimate of its exposure to customer returns, including warranty returns, under its general right of return policy to allow customers to return items that their end user customers have returned to them and from time to time, stock adjustment returns when the customers’ inventory of certain product lines exceeds the anticipated sales to end-user customers. The customer finished goods returns accrual represents the Unit Value of the estimated returns and is classified as a current liability due to the expectation that these returns will occur within the normal operating cycle of one year.</t>
        </is>
      </c>
    </row>
    <row r="14">
      <c r="A14" s="4" t="inlineStr">
        <is>
          <t>Income Taxes</t>
        </is>
      </c>
      <c r="B14" s="4" t="inlineStr">
        <is>
          <t>Income Taxes The Company accounts for income taxes using the liability method, which measures deferred income taxes by applying enacted statutory rates in effect at the balance sheet date to the differences between the tax basis of assets and liabilities and their reported amounts in the financial statements. The resulting asset or liability is adjusted to reflect changes in the tax laws as they occur. A valuation allowance is provided to reduce deferred tax assets when it is more likely than not that a portion of the deferred tax asset will not be realized. The primary components of the Company’s income tax expense were (i) federal income taxes, (ii) state income taxes, (iii) foreign income taxed at rates that are different from the federal statutory rate, (iv) change in realizable deferred tax items, (v) impact of the non-deductible executive compensation under Internal Revenue Code Section 162(m), (vi) income taxes associated with uncertain tax positions, and (vii) . Realization of deferred tax assets is dependent upon the Company’s ability to generate sufficient future taxable income. Significant judgment is required in determining the Company’s provision for income taxes, deferred tax assets and liabilities and any valuation allowance recorded against the Company’s net deferred tax assets. The Company makes these estimates and judgments about its future taxable income that are based on assumptions that are consistent with the Company’s future plans. A valuation allowance is established when the Company believes it is not more likely than not all or some of a deferred tax assets will be realized. In evaluating the Company’s ability to recover deferred tax assets within the jurisdiction in which they arise, the Company considers all available positive and negative evidence. Deferred tax assets arising primarily as a result of net operating loss carry-forwards and research and development credits in connection with the Company’s Canadian operations have been offset completely by a valuation allowance due to the uncertainty of their utilization in future periods. Should the actual amount differ from the Company’s estimates, the amount of the valuation allowance could be impacted. The Company has made an accounting policy election to recognize the U.S. tax effects of global intangible low-taxed income as a component of income tax expense in the period the tax arises.</t>
        </is>
      </c>
    </row>
    <row r="15">
      <c r="A15" s="4" t="inlineStr">
        <is>
          <t>Plant and Equipment</t>
        </is>
      </c>
      <c r="B15" s="4" t="inlineStr">
        <is>
          <t>Plant and Equipment Plant and equipment are stated at cost, less accumulated depreciation. The cost of additions and improvements are capitalized, while maintenance and repairs are charged to expense when incurred. Depreciation is provided on a straight-line basis in amounts sufficient to relate the cost of depreciable assets to operations over their estimated service lives. Machinery and equipment are depreciated over a range from five to . Office equipment and fixtures are depreciated over a range from three to . Leasehold improvements are depreciated over the lives of the respective leases or the service lives of the leasehold improvements, whichever is shorter. Depreciation of assets recorded under finance leases is included in depreciation expense.</t>
        </is>
      </c>
    </row>
    <row r="16">
      <c r="A16" s="4" t="inlineStr">
        <is>
          <t>Leases</t>
        </is>
      </c>
      <c r="B16" s="4" t="inlineStr">
        <is>
          <t>Leases The Company determines if an arrangement contains a lease at inception. Lease assets and lease liabilities are recorded based on the present value of lease payments over the lease term, which includes the minimum unconditional term of the lease. Certain of the Company’s leases include options to extend the leases for up to five years. When the Company has the option to extend the lease term, terminate the lease before the contractual expiration date, or purchase the leased asset, and it is reasonably certain that it will exercise the option, the option is considered in determining the classification and measurement of the lease. The lease assets are recorded net of any lease incentives received. The Company exempts leases with an initial term of 12 months or less from balance sheet recognition and, for all classes of assets, combines non-lease components with lease components. Lease assets are tested for impairment in the same manner as long-lived assets used in operations. The Company uses its incremental borrowing rate for each of its leases in determining the present value of its expected lease payments based on the information available at the lease commencement date as the rate implicit for each of its leases is not readily detainable. The Company’s incremental borrowing rate is determined by analyzing and combining (i) an applicable risk-free rate, (ii) a financial spread adjustment, and (iii) any lease specific adjustment. Certain leases contain provisions for property-related costs that are variable in nature for which the Company is responsible, including common area maintenance and other property operating services, which are expensed as incurred and not included in the determination of lease assets and lease liabilities. These costs are calculated based on a variety of factors including property values, tax and utility rates, property services fees, and other factors. The Company records rent expense for operating leases, some of which have escalating rent payments, on a straight-line basis over the lease term. The Company has material non-functional currency leases. As required for other monetary liabilities, lessees shall remeasure a foreign currency-denominated lease liability using the exchange rate at each reporting date, but the lease assets are nonmonetary assets measured at historical rates, which are not affected by subsequent changes in the exchange rates. The Company recorded a gain of $9,893,000 and a loss of $11,710,000 during the years ended March 31, 2021 and 2020, respectively, which are included in “foreign exchange impact of lease liabilities and forward contracts” in the consolidated statements of operations. See Note 10 for additional information regarding the Company’s leases.</t>
        </is>
      </c>
    </row>
    <row r="17">
      <c r="A17" s="4" t="inlineStr">
        <is>
          <t>Goodwill</t>
        </is>
      </c>
      <c r="B17" s="4" t="inlineStr">
        <is>
          <t>Goodwill The Company evaluates goodwill for impairment at least annually during the fourth quarter of each fiscal year or more frequently when an event occurs or circumstances change that indicate the carrying value may not be recoverable. The goodwill impairment test is performed at the reporting unit level, which represents the Company’s operating segments. In testing for goodwill impairment, the Company may elect to utilize a qualitative assessment to evaluate whether it is more likely than not that the fair value of the reporting unit is less than its carrying amount. If the Company’s qualitative assessment indicates that goodwill impairment is more likely than not, it will proceed with performing the quantitative assessment. If the fair value of the reporting unit exceeds its carrying value, goodwill is not considered impaired. If the carrying value of the reporting unit exceeds its fair value an impairment loss will be recognized for the amount by which the carrying value exceeds the reporting unit’s fair value. The Company completed the required annual testing of goodwill impairment for each of the reporting units during the fourth quarter of the year ended March 31, 2021, and determined through the qualitative assessment that its goodwill of $3,205,000 was not impaired.</t>
        </is>
      </c>
    </row>
    <row r="18">
      <c r="A18" s="4" t="inlineStr">
        <is>
          <t>Intangible Assets</t>
        </is>
      </c>
      <c r="B18" s="4" t="inlineStr">
        <is>
          <t>Intangible Assets The Company’s intangible assets other than goodwill are finite–lived and amortized on a straight-line basis over their respective useful lives. The Company analyzes its finite-lived intangible assets for impairment when and if indicators of impairment exist. At March 31, 2021, the Company’s intangible assets were $5,329,000, and there were no indicators of impairment.</t>
        </is>
      </c>
    </row>
    <row r="19">
      <c r="A19" s="4" t="inlineStr">
        <is>
          <t>Debt Issuance Costs</t>
        </is>
      </c>
      <c r="B19" s="4" t="inlineStr">
        <is>
          <t>Debt Issuance Costs Debt issuance costs include fees and costs incurred to obtain financing. Debt issuance costs related to the Company’s term loans are presented in the balance sheet as a direct deduction from the carrying amount of the term loans. Debt issuance costs related to the Company’s revolving loan are presented in prepaid expenses and other current assets in the accompanying consolidated balance sheets, regardless of whether or not there are any outstanding borrowings under the revolving loan. These fees and costs are amortized using the straight-line method, which approximates the effective interest rate method, over the terms of the related loans and are included in interest expense in the Company’s consolidated statements of operations.</t>
        </is>
      </c>
    </row>
    <row r="20">
      <c r="A20" s="4" t="inlineStr">
        <is>
          <t>Foreign Currency Translation</t>
        </is>
      </c>
      <c r="B20" s="4" t="inlineStr">
        <is>
          <t>Foreign Currency Translation For financial reporting purposes, the functional currency of the foreign subsidiaries is the local currency. The assets and liabilities of foreign operations for which the local currency is the functional currency are translated into the U.S. dollar at the exchange rate in effect at the balance sheet date, while revenues and expenses are translated at average exchange rates during the year. The accumulated foreign currency translation adjustment is presented as a component of comprehensive income or loss in the consolidated statements of shareholders’ equity. During the years ended March 31, 2021 and 2020, aggregate foreign currency transaction gains of $1,144,000 and losses of $789,000, respectively, were recorded in general and administrative expenses.</t>
        </is>
      </c>
    </row>
    <row r="21">
      <c r="A21" s="4" t="inlineStr">
        <is>
          <t>Revenue Recognition</t>
        </is>
      </c>
      <c r="B21" s="4" t="inlineStr">
        <is>
          <t>Revenue Recognition Revenue is recognized when performance obligations under the terms of a contract with its customers are satisfied; generally, this occurs with the transfer of control of its products. Revenue is measured as the amount of consideration the Company expects to receive in exchange for transferring goods or providing services. Revenue is recognized net of all anticipated returns, marketing allowances, volume discounts, and other forms of variable consideration Revenue is recognized either when products are shipped or when delivered, depending on the applicable contract terms. Bill and hold shipments are shipped out to the customer as ex-works; in which the customer makes arrangements and is responsible for their shipping cost. No freight or shipping costs are accrued for revenue under the terms of shipments made as ex-works. The price of a finished remanufactured product sold to customers is generally comprised of separately invoiced amounts for the Remanufactured Core included in the product (“Remanufactured Core value”) and the unit portion included in the product (“Unit Value”), for which revenue is recorded based on our then current price list, net of applicable discounts and allowances. The Remanufactured Core value is recorded as a net revenue based upon the estimate of Used Cores that will not be returned by the customer for credit. These estimates are subjective and based on management’s judgment and knowledge of historical, current, and projected return rates. As reconciliations are completed with the customers the actual rates at which Used Cores are not being returned may differ from the current estimates. This may result in periodic adjustments of the estimated contract asset and liability amounts recorded and may impact the projected revenue recognition rates used to record the estimated future revenue. These estimates may also be revised if there are changes in contractual arrangements with customers, or changes in business practices. A significant portion of the remanufactured automotive parts sold to customers are replaced by similar Used Cores sent back for credit by customers under the core exchange programs (as described in further detail below). The number of Used Cores sent back under the core exchange programs is generally limited to the number of similar Remanufactured Cores previously shipped to each customer. Revenue Recognition — Core Exchange Programs Full price Remanufactured Cores: When remanufactured products are shipped, certain customers are invoiced for the Remanufactured Core value of the product at the full Remanufactured Core sales price. For these Remanufactured Cores, revenue is only recognized based upon an estimate of the rate at which these customers will pay cash for Remanufactured Cores in lieu of sending back similar Used Cores for credits under the core exchange programs. The remainder of the full price Remanufactured Core value invoiced to these customers is established as a long-term contract liability rather than being recognized as revenue in the period the products are shipped as the Company expects these Remanufactured Cores to be returned for credit under its core exchange programs. Nominal price Remanufactured Cores: Certain other customers are invoiced for the Remanufactured Core value of the product shipped at a nominal (generally $0.01 or less) Remanufactured Core price. For these nominal Remanufactured Cores, revenue is only recognized based upon an estimate of the rate at which these customers will pay cash for Remanufactured Cores in lieu of sending back similar Used Cores for credits under the core exchange programs. Revenue amounts are calculated based on contractually agreed upon pricing for these Remanufactured Cores for which the customers are not returning similar Used Cores. The remainder of the nominal price Remanufactured Core value invoiced to these customers is established as a long-term contract liability rather than being recognized as revenue in the period the products are shipped as the Company expects these Remanufactured Cores to be returned for credit under its core exchange programs. Revenue Recognition; General Right of Return Customers are allowed to return goods that their end-user customers have returned to them, whether or not the returned item is defective (warranty returns). In addition, under the terms of certain agreements and industry practice, customers from time to time are allowed stock adjustments when their inventory of certain product lines exceeds the anticipated sales to end-user customers (stock adjustment returns). Customers have various contractual rights for stock adjustment returns, which are typically less than 5% of units sold. In some instances, a higher level of returns is allowed in connection with significant restocking orders. The aggregate returns are generally limited to less than 20% of unit sales. The allowance for warranty returns is established based on a historical analysis of the level of this type of return as a percentage of total unit sales. The allowance for stock adjustment returns is based on specific customer inventory levels, inventory movements, and information on the estimated timing of stock adjustment returns provided by customers. Stock adjustment returns do not occur at any specific time during the year. The return rate for stock adjustments is calculated based on expected returns within the normal operating cycle, which is generally one year. The Unit Value of the warranty and stock adjustment returns are treated as reductions of revenue based on the estimations made at the time of the sale. The Remanufactured Core value of warranty and stock adjustment returns are provided for as indicated in the paragraph “Revenue Recognition – Core Exchange Programs”. As is standard in the industry, the Company only accepts returns from on-going customers. If a customer ceases doing business with the Company, it has no further obligation to accept additional product returns from that customer. Similarly, the Company accepts product returns and grants appropriate credits to new customers from the time the new customer relationship is established.</t>
        </is>
      </c>
    </row>
    <row r="22">
      <c r="A22" s="4" t="inlineStr">
        <is>
          <t>Shipping Costs</t>
        </is>
      </c>
      <c r="B22" s="4" t="inlineStr">
        <is>
          <t>Shipping Costs The Company includes shipping and handling charges in the gross invoice price to customers and classifies the total amount as revenue. All shipping and handling costs are expensed as cost of sales as inventory is sold.</t>
        </is>
      </c>
    </row>
    <row r="23">
      <c r="A23" s="4" t="inlineStr">
        <is>
          <t>Contract Liability</t>
        </is>
      </c>
      <c r="B23" s="4" t="inlineStr">
        <is>
          <t>Contract Liability Contract liability consists of: (i) customer allowances earned, (ii) accrued core payments, (iii) customer core returns accruals, (iv) core bank liability, (v) finished goods liabilities, and (vi) customer deposits. Customer allowances earned includes all marketing allowances provided to customers. Such allowances include sales incentives and concessions. Voluntary marketing allowances related to a single exchange of product are recorded as a reduction of revenues at the time the related revenues are recorded or when such incentives are offered. Other marketing allowances, which may only be applied against future purchases, are recorded as a reduction to revenues in accordance with a schedule set forth in the relevant contract. Sales incentive amounts are recorded based on the value of the incentive provided. Customer allowances to be provided to customers within the Company’s normal operating cycle, which is generally one year, are considered short-term contract liabilities and the remainder are recorded as long-term contract liabilities. Accrued core payments represent the sales price of Remanufactured Cores purchased from customers, generally in connection with new business, which are held by these customers and remain on their premises. The sales price of these Remanufactured Cores will be realized when the Company’s relationship with a customer ends, a possibility that the Company considers remote based on existing long-term customer agreements and historical experience. The payments to be made to customers for purchases of Remanufactured Cores within the Company’s normal operating cycle, which is generally one year, are considered short-term contract liabilities and the remainder are recorded as long-term contract liabilities. Customer core returns accruals represent the full and nominally priced Remanufactured Cores shipped to the Company’s customers. When the Company ships the product, it recognizes an obligation to accept a similar Used Core sent back under the core exchange programs based upon the Remanufactured Core price agreed upon by the Company and its customer. The Contract liability related to Used Cores returned by consumers to the Company’s customers but not yet returned to the Company are classified as short-term contract liabilities until the Company physically receives these Used Cores as they are expected to be returned during the Company’s normal operating cycle, which is generally one year and the remainder are recorded as long-term contract liabilities. The core bank liability represents the full Remanufactured Core sales price paid for cores returned under the core exchange programs. The payment for these cores are made over a contractual repayment period pursuant to the Company’s agreement with this customer. Payments to be made within the Company’s normal operating cycle, which is generally one year, are considered short-term contract liabilities and the remainder are recorded as long-term contract liabilities. Finished goods liabilities represents the agreed upon price of finished goods purchased from customers, generally in connection with new business. The payment for these finished goods are made over a contractual repayment period pursuant to the Company’s agreement with the customer. Payments to be made within the Company’s normal operating cycle, which is generally one year, are considered short-term contract liabilities and the remainder are recorded as long-term contract liabilities. Customer deposits represent the receipt of prepayments from customers for the obligation to transfer goods or services in the future. The Company classifies these customer deposits as short-term contract liabilities as the Company expects to satisfy these obligations within its normal operating cycle, which is generally one year.</t>
        </is>
      </c>
    </row>
    <row r="24">
      <c r="A24" s="4" t="inlineStr">
        <is>
          <t>Advertising Costs</t>
        </is>
      </c>
      <c r="B24" s="4" t="inlineStr">
        <is>
          <t>Advertising Costs The Company expenses all advertising costs as incurred. Advertising expenses for the years ended March 31, 2021, 2020 and 2019 were $507,000, $773,000 and $819,000, respectively.</t>
        </is>
      </c>
    </row>
    <row r="25">
      <c r="A25" s="4" t="inlineStr">
        <is>
          <t>Net Income (Loss) Per Share</t>
        </is>
      </c>
      <c r="B25" s="4" t="inlineStr">
        <is>
          <t>Net Income (Loss) Per Share Basic net income (loss) per share is computed by dividing net income (loss) by the weighted average number of shares of common stock outstanding during the period. Diluted net income (loss) per share includes the effect, if any, from the potential exercise or conversion of securities, such as stock options and warrants, which would result in the issuance of incremental shares of common stock to the extent such impact is not anti-dilutive. The following presents a reconciliation of basic and diluted net income (loss) per share.
Years Ended March 31,
2021 2020 2019
Net income (loss) $ 21,476,000 $ (7,290,000 ) $ (7,849,000 )
Basic shares 19,023,145 18,913,788 18,849,909
Effect of dilutive stock options and warrants 364,410 - -
Diluted shares 19,387,555 18,913,788 18,849,909
Net income (loss) per share:
Basic net income (loss) per share $ 1.13 $ (0.39 ) $ (0.42 )
Diluted net income (loss) per share $ 1.11 $ (0.39 ) $ (0.42 ) Potential common shares that would have the effect of increasing diluted net income per share or decreasing diluted net loss per share are considered to be anti-dilutive and as such, these shares are not included in calculating diluted net income (loss) per share. For the years ended March 31, 2021, 2020 and 2019, there were 1,279,251, 1,738,106, and 1,580,299, respectively, of potential common shares not included in the calculation of diluted net income (loss) per share because their effect was anti-dilutive.</t>
        </is>
      </c>
    </row>
    <row r="26">
      <c r="A26" s="4" t="inlineStr">
        <is>
          <t>Use of Estimates</t>
        </is>
      </c>
      <c r="B26" s="4" t="inlineStr">
        <is>
          <t>Use of Estimates The preparation of consolidated financial statements in conformity with accounting principles generally accepted in the United States (“GAAP”) requires management to make estimates and assumptions that affect the reported amounts in the consolidated financial statements and accompanying notes. Actual results could differ from those estimates. On an on-going basis, the Company evaluates its estimates, including allowances for credit losses, valuation of inventory, valuation of long-lived assets, goodwill and intangible assets, depreciation and amortization of long-lived assets, litigation matters, valuation of deferred tax assets, share-based compensation, sales returns and other customer marketing allowances, and the incremental borrowing rate used in determining the present value of lease liabilities. Although the Company does not believe that there is a reasonable likelihood that there will be a material change in the future estimate or in the assumptions used in calculating the estimate, unforeseen changes in the industry, or business could materially impact the estimate and may have a material adverse effect on its business, financial condition and results of operations.</t>
        </is>
      </c>
    </row>
    <row r="27">
      <c r="A27" s="4" t="inlineStr">
        <is>
          <t>Financial Instruments</t>
        </is>
      </c>
      <c r="B27" s="4" t="inlineStr">
        <is>
          <t>Financial Instruments The carrying amounts of cash, short-term investments, accounts receivable, accounts payable and accrued liabilities approximate their fair value due to the short-term nature of these instruments. The carrying amounts of the revolving loan, term loan and other long-term liabilities approximate their fair value based on current rates for instruments with similar characteristics.</t>
        </is>
      </c>
    </row>
    <row r="28">
      <c r="A28" s="4" t="inlineStr">
        <is>
          <t>Share-Based Payments</t>
        </is>
      </c>
      <c r="B28" s="4" t="inlineStr">
        <is>
          <t xml:space="preserve">Share-Based Payments The Black-Scholes option-pricing model requires the input of subjective assumptions including the expected volatility of the underlying stock and the expected holding period of the option. These subjective assumptions are based on both historical and other information. Changes in the values assumed and used in the model can materially affect the estimate of fair value. The following summarizes the Black-Scholes option-pricing model assumptions used to derive the weighted average fair value of the stock options granted during the periods noted.
Years Ended March 31,
2021 2020 2019
Weighted average risk free interest rate 0.44 % 1.76 % 2.83 %
Weighted average expected holding period (years) 5.96 5.70 5.94
Weighted average expected volatility 44.90 % 42.50 % 43.91 %
Weighted average expected dividend yield - - -
Weighted average fair value of options granted $ 6.43 $ 8.27 $ 8.75 </t>
        </is>
      </c>
    </row>
    <row r="29">
      <c r="A29" s="4" t="inlineStr">
        <is>
          <t>Credit Risk</t>
        </is>
      </c>
      <c r="B29" s="4" t="inlineStr">
        <is>
          <t>Credit Risk The Company regularly reviews its accounts receivable and allowance for credit losses by considering factors such as historical experience, credit quality and age of the accounts receivable, and the current economic conditions that may affect a customer’s ability to pay. The majority of the Company’s sales are to leading automotive aftermarket parts suppliers. Management believes the credit risk with respect to trade accounts receivable is limited due to the Company’s credit evaluation process, the nature of its customers, and its accounts receivable discount programs. However, should the Company’s customers experience significant cash flow problems, its financial position and results of operations could be materially and adversely affected, and the maximum amount of loss that would be incurred would be the outstanding receivable balance, Used Cores expected to be returned by customers, and the value of the Remanufactured Cores held at customers’ locations. The Company maintains an allowance for credit losses that, in its opinion, provides for an adequate reserve to cover losses that may be incurred.</t>
        </is>
      </c>
    </row>
    <row r="30">
      <c r="A30" s="4" t="inlineStr">
        <is>
          <t>Deferred Compensation Plan</t>
        </is>
      </c>
      <c r="B30" s="4" t="inlineStr">
        <is>
          <t xml:space="preserve">Deferred Compensation Plan The Company has a deferred compensation plan for certain members of management. The plan allows participants to defer salary and bonuses. The assets of the plan, which are held in a trust and are subject to the claims of the Company’s general creditors under federal and state laws in the event of insolvency, are recorded as short-term investments in the consolidated balance sheets. Consequently, the trust qualifies as a Rabbi trust for income tax purposes. The plan’s assets consist primarily of mutual funds and are recorded at market value with any unrealized gain or loss recorded as general and administrative expense. The carrying value of plan assets was $1,652,000 and $850,000, and the deferred compensation liability, which is included in other current liabilities in the accompanying consolidated balance sheets, was $1,652,000 and $850,000 at March 31, 2021 and 2020, respectively. During the years ended March 31, 2021, 2020, and 2019, the Company made contributions of $96,000, $79,000 and $113,000, respectively. During the years ended March 31, 2021 and 2020, the Company redeemed $46,000 and $2,802,000, respectively, of its short-term investments for the payment of deferred compensation liabilities. The following summarizes the gain (loss) on the Company’s equity investments:
Years Ended March 31,
2021 2020 2019
Net gain recognized on equity securities $ 521,000 $ 96,000 $ 89,000
Less: net gain recognized on equity securities sold 10,000 193,000 -
Unrealized gain (loss) recognized on equity securities still held $ 511,000 $ (97,000 ) $ 89,000 </t>
        </is>
      </c>
    </row>
    <row r="31">
      <c r="A31" s="4" t="inlineStr">
        <is>
          <t>Comprehensive Income or Loss</t>
        </is>
      </c>
      <c r="B31" s="4" t="inlineStr">
        <is>
          <t>Comprehensive Income or Loss Comprehensive income or loss is defined as the change in equity during a period resulting from transactions and other events and circumstances from non-owner sources. The Company’s total comprehensive income or loss consists of net unrealized income or loss from foreign currency translation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Summary of Significant Accounting Policies [Abstract]</t>
        </is>
      </c>
    </row>
    <row r="4">
      <c r="A4" s="4" t="inlineStr">
        <is>
          <t>Reconciliation of Basic and Diluted Net Income (Loss) Per Share</t>
        </is>
      </c>
      <c r="B4" s="4" t="inlineStr">
        <is>
          <t>The following presents a reconciliation of basic and diluted net income (loss) per share.
Years Ended March 31,
2021 2020 2019
Net income (loss) $ 21,476,000 $ (7,290,000 ) $ (7,849,000 )
Basic shares 19,023,145 18,913,788 18,849,909
Effect of dilutive stock options and warrants 364,410 - -
Diluted shares 19,387,555 18,913,788 18,849,909
Net income (loss) per share:
Basic net income (loss) per share $ 1.13 $ (0.39 ) $ (0.42 )
Diluted net income (loss) per share $ 1.11 $ (0.39 ) $ (0.42 )</t>
        </is>
      </c>
    </row>
    <row r="5">
      <c r="A5" s="4" t="inlineStr">
        <is>
          <t>Black-Scholes Option Pricing Model Assumptions Used to Derive Weighted Average Fair Value of Stock Options Granted</t>
        </is>
      </c>
      <c r="B5" s="4" t="inlineStr">
        <is>
          <t xml:space="preserve">The following summarizes the Black-Scholes option-pricing model assumptions used to derive the weighted average fair value of the stock options granted during the periods noted.
Years Ended March 31,
2021 2020 2019
Weighted average risk free interest rate 0.44 % 1.76 % 2.83 %
Weighted average expected holding period (years) 5.96 5.70 5.94
Weighted average expected volatility 44.90 % 42.50 % 43.91 %
Weighted average expected dividend yield - - -
Weighted average fair value of options granted $ 6.43 $ 8.27 $ 8.75 </t>
        </is>
      </c>
    </row>
    <row r="6">
      <c r="A6" s="4" t="inlineStr">
        <is>
          <t>Gain (Loss) on Equity Investments</t>
        </is>
      </c>
      <c r="B6" s="4" t="inlineStr">
        <is>
          <t xml:space="preserve">The following summarizes the gain (loss) on the Company’s equity investments:
Years Ended March 31,
2021 2020 2019
Net gain recognized on equity securities $ 521,000 $ 96,000 $ 89,000
Less: net gain recognized on equity securities sold 10,000 193,000 -
Unrealized gain (loss) recognized on equity securities still held $ 511,000 $ (97,000 ) $ 8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Mar. 31, 2021</t>
        </is>
      </c>
    </row>
    <row r="3">
      <c r="A3" s="3" t="inlineStr">
        <is>
          <t>Goodwill and Intangible Assets [Abstract]</t>
        </is>
      </c>
    </row>
    <row r="4">
      <c r="A4" s="4" t="inlineStr">
        <is>
          <t>Intangible Assets Subject to Amortization</t>
        </is>
      </c>
      <c r="B4" s="4" t="inlineStr">
        <is>
          <t xml:space="preserve">The following is a summary of acquired intangible assets subject to amortization:
March 31, 2021 March 31, 2020
Weighted Average Amortization Period Gross Carrying Value Accumulated Amortization Gross Carrying Value Accumulated Amortization
Intangible assets subject to amortization 0
Trademarks 9 years $ 842,000 $ 551,000 $ 827,000 $ 435,000
Customer relationships 11 years 8,780,000 5,305,000 8,453,000 4,376,000
Developed technology 5 years 2,870,000 1,307,000 2,817,000 893,000
Total 9 years $ 12,492,000 $ 7,163,000 $ 12,097,000 $ 5,704,000 </t>
        </is>
      </c>
    </row>
    <row r="5">
      <c r="A5" s="4" t="inlineStr">
        <is>
          <t>Amortization Expense for Acquired Intangible Assets</t>
        </is>
      </c>
      <c r="B5" s="4" t="inlineStr">
        <is>
          <t xml:space="preserve">Amortization expense for acquired intangible assets is as follows:
Years Ended March 31,
2021 2020 2019
Amortization expense $ 1,571,000 $ 1,770,000 $ 1,194,000 </t>
        </is>
      </c>
    </row>
    <row r="6">
      <c r="A6" s="4" t="inlineStr">
        <is>
          <t>Estimated Future Amortization Expense for Intangible Assets</t>
        </is>
      </c>
      <c r="B6" s="4" t="inlineStr">
        <is>
          <t xml:space="preserve">The estimated future amortization expense for acquired intangible assets subject to amortization is as follows:
Year Ending March 31,
2022 $ 1,548,000
2023 1,514,000
2024 1,128,000
2025 512,000
2026 367,000
Thereafter 260,000
Total $ 5,329,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ounts Receivable - Net (Tables)</t>
        </is>
      </c>
      <c r="B1" s="2" t="inlineStr">
        <is>
          <t>12 Months Ended</t>
        </is>
      </c>
    </row>
    <row r="2">
      <c r="B2" s="2" t="inlineStr">
        <is>
          <t>Mar. 31, 2021</t>
        </is>
      </c>
    </row>
    <row r="3">
      <c r="A3" s="3" t="inlineStr">
        <is>
          <t>Accounts Receivable - Net [Abstract]</t>
        </is>
      </c>
    </row>
    <row r="4">
      <c r="A4" s="4" t="inlineStr">
        <is>
          <t>Accounts Receivable</t>
        </is>
      </c>
      <c r="B4" s="4" t="inlineStr">
        <is>
          <t xml:space="preserve">Accounts receivable — net is comprised of the following:
March 31, 2021 March 31, 2020
Accounts receivable — trade $ 81,549,000 $ 109,164,000
Allowance for credit losses (348,000 ) (4,252,000 )
Customer payment discrepancies (752,000 ) (1,040,000 )
Customer returns RGA issued (17,327,000 ) (12,124,000 )
Less: total accounts receivable offset accounts (18,427,000 ) (17,416,000 )
Total accounts receivable — net $ 63,122,000 $ 91,748,000 </t>
        </is>
      </c>
    </row>
    <row r="5">
      <c r="A5" s="4" t="inlineStr">
        <is>
          <t>Allowance for Credit Losses</t>
        </is>
      </c>
      <c r="B5" s="4" t="inlineStr">
        <is>
          <t xml:space="preserve">The following table provides a roll-forward of the allowance for credit losses that is deducted from accounts receivable to present the net amount expected to be collected. During the year ended March 31, 2021, the Company wrote off amounts previously fully reserved for in connection the bankruptcy filing of one of its customers.
Year Ended March 31, 2021
Balance at beginning of period $ 4,252,000
Provision for expected credit losses 99,000
Recoveries (100,000 )
Amounts written off charged against the allowance (3,903,000 )
Balance at end of period $ 348,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Mar. 31, 2021</t>
        </is>
      </c>
    </row>
    <row r="3">
      <c r="A3" s="3" t="inlineStr">
        <is>
          <t>Inventory [Abstract]</t>
        </is>
      </c>
    </row>
    <row r="4">
      <c r="A4" s="4" t="inlineStr">
        <is>
          <t>Inventory Net</t>
        </is>
      </c>
      <c r="B4" s="4" t="inlineStr">
        <is>
          <t xml:space="preserve">Inventory is comprised of the following:
March 31, 2021 March 31, 2020
Raw materials $ 128,190,000 $ 99,360,000
Work in process 5,233,000 3,906,000
Finished goods 168,184,000 135,601,000
301,607,000 238,867,000
Less allowance for excess and obsolete inventory (13,246,000 ) (13,208,000 )
Total $ 288,361,000 $ 225,659,000
Inventory unreturned $ 14,552,000 $ 9,02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 (Tables)</t>
        </is>
      </c>
      <c r="B1" s="2" t="inlineStr">
        <is>
          <t>12 Months Ended</t>
        </is>
      </c>
    </row>
    <row r="2">
      <c r="B2" s="2" t="inlineStr">
        <is>
          <t>Mar. 31, 2021</t>
        </is>
      </c>
    </row>
    <row r="3">
      <c r="A3" s="3" t="inlineStr">
        <is>
          <t>Contract Assets [Abstract]</t>
        </is>
      </c>
    </row>
    <row r="4">
      <c r="A4" s="4" t="inlineStr">
        <is>
          <t>Contract Assets</t>
        </is>
      </c>
      <c r="B4" s="4" t="inlineStr">
        <is>
          <t xml:space="preserve">Contract assets are comprised of the following:
March 31, 2021 March 31, 2020
Short-term contract assets
Cores expected to be returned by customers $ 17,657,000 $ 12,579,000
Upfront payments to customers 684,000 2,865,000
Finished goods premiums paid to customers 405,000 -
Core premiums paid to customers 8,194,000 4,888,000
Total short-term contract assets $ 26,940,000 $ 20,332,000
Remanufactured cores held at customers’ locations $ 229,918,000 $ 217,616,000
Upfront payments to customers 486,000 589,000
Finished goods premiums paid to customers 2,731,000 -
Core premiums paid to customers 31,509,000 15,766,000
Long-term core inventory deposits 5,569,000 5,569,000
Total long-term contract assets $ 270,213,000 $ 239,54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lant and Equipment (Tables)</t>
        </is>
      </c>
      <c r="B1" s="2" t="inlineStr">
        <is>
          <t>12 Months Ended</t>
        </is>
      </c>
    </row>
    <row r="2">
      <c r="B2" s="2" t="inlineStr">
        <is>
          <t>Mar. 31, 2021</t>
        </is>
      </c>
    </row>
    <row r="3">
      <c r="A3" s="3" t="inlineStr">
        <is>
          <t>Plant and Equipment [Abstract]</t>
        </is>
      </c>
    </row>
    <row r="4">
      <c r="A4" s="4" t="inlineStr">
        <is>
          <t>Plant and Equipment, at Cost</t>
        </is>
      </c>
      <c r="B4" s="4" t="inlineStr">
        <is>
          <t xml:space="preserve">Plant and equipment is comprised of the following:
March 31, 2021 March 31, 2020
Machinery and equipment $ 58,957,000 $ 48,424,000
Office equipment and fixtures 28,758,000 25,541,000
Leasehold improvements 12,152,000 10,519,000
99,867,000 84,484,000
Less accumulated depreciation (46,013,000 ) (39,527,000 )
Total $ 53,854,000 $ 44,957,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Mar. 31, 2021</t>
        </is>
      </c>
    </row>
    <row r="3">
      <c r="A3" s="3" t="inlineStr">
        <is>
          <t>Debt [Abstract]</t>
        </is>
      </c>
    </row>
    <row r="4">
      <c r="A4" s="4" t="inlineStr">
        <is>
          <t>Information About the Term Loan</t>
        </is>
      </c>
      <c r="B4" s="4" t="inlineStr">
        <is>
          <t xml:space="preserve">The Company’s Term Loans are comprised of the following:
March 31, 2021 March 31, 2020
Principal amount of Term Loans $ 20,625,000 $ 24,375,000
Unamortized financing fees (161,000 ) (235,000 )
Net carrying amount of Term Loans 20,464,000 24,140,000
Less current portion of Term Loans (3,678,000 ) (3,678,000 )
Long-term portion of Term Loans $ 16,786,000 $ 20,462,000 </t>
        </is>
      </c>
    </row>
    <row r="5">
      <c r="A5" s="4" t="inlineStr">
        <is>
          <t>Future Repayments of the Term Loan, by Fiscal Year</t>
        </is>
      </c>
      <c r="B5" s="4" t="inlineStr">
        <is>
          <t xml:space="preserve">Future repayments of the Company’s Term Loans are as follows:
Year Ending March 31,
2022 $ 3,750,000
2023 3,750,000
2024 13,125,000
Total payments $ 20,62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Mar. 31, 2021</t>
        </is>
      </c>
    </row>
    <row r="3">
      <c r="A3" s="3" t="inlineStr">
        <is>
          <t>Contract Liabilities [Abstract]</t>
        </is>
      </c>
    </row>
    <row r="4">
      <c r="A4" s="4" t="inlineStr">
        <is>
          <t>Contract Liabilities</t>
        </is>
      </c>
      <c r="B4" s="4" t="inlineStr">
        <is>
          <t xml:space="preserve">Contract liabilities are comprised of the following:
March 31, 2021 March 31, 2020
Short-term contract liabilities
Customer core returns accruals $ 12,710,000 $ 4,126,000
Customer allowances earned 16,513,000 13,844,000
Customer deposits 2,234,000 1,365,000
Finished goods liabilities 1,883,000 -
Core bank liability 1,585,000 528,000
Accrued core payment 6,147,000 8,048,000
Total short-term contract liabilities $ 41,072,000 $ 27,911,000
Long-term contract liabilities
Customer core returns accruals $ 103,719,000 $ 77,927,000
Customer allowances earned 313,000 542,000
Finished goods liabilities 2,678,000 -
Core bank liability 16,903,000 7,556,000
Accrued core payment 1,610,000 6,076,000
Total long-term contract liabilities $ 125,223,000 $ 92,10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Balance Sheet Information for Leases</t>
        </is>
      </c>
      <c r="B4" s="4" t="inlineStr">
        <is>
          <t xml:space="preserve">Balance sheet information for leases is comprised of the following:
March 31, 2021 March 31, 2020
Leases Classification
Assets:
Operating Operating lease assets $ 71,513,000 $ 53,029,000
Finance Plant and equipment 8,852,000 6,922,000
Total leased assets $ 80,365,000 $ 59,951,000
Liabilities:
Current
Operating Operating lease liabilities $ 6,439,000 $ 5,104,000
Finance Other current liabilities 2,640,000 2,059,000
Long-term
Operating Long-term operating lease liabilities 70,551,000 61,425,000
Finance Other liabilities 4,995,000 3,905,000
Total lease liabilities $ 84,625,000 $ 72,493,000 </t>
        </is>
      </c>
    </row>
    <row r="5">
      <c r="A5" s="4" t="inlineStr">
        <is>
          <t>Lease Cost Recognized in Consolidated Statements of Income</t>
        </is>
      </c>
      <c r="B5" s="4" t="inlineStr">
        <is>
          <t>Lease cost recognized in the consolidated statement of operations is comprised of the following:
Years Ended March 31,
2021 2020
Lease cost
Operating lease cost (1) $ 11,527,000 $ 8,733,000
Short-term lease cost 1,383,000 1,263,000
Variable lease cost 825,000 600,000
Finance lease cost:
Amortization of finance lease assets 1,762,000 1,616,000
Interest on finance lease liabilities 379,000 281,000
Total lease cost $ 15,876,000 $ 12,493,000
(1) During the year ended March 31, 2019, the Company incurred total operating lease expenses of $6,188,000.</t>
        </is>
      </c>
    </row>
    <row r="6">
      <c r="A6" s="4" t="inlineStr">
        <is>
          <t>Maturity of Lease Commitments</t>
        </is>
      </c>
      <c r="B6" s="4" t="inlineStr">
        <is>
          <t xml:space="preserve">Maturities of lease commitments at March 31, 2021 were as follows:
Maturity of lease liabilities Operating Leases Finance Leases Total
2022 $ 10,753,000 $ 2,962,000 $ 13,715,000
2023 9,666,000 2,324,000 11,990,000
2024 8,250,000 1,529,000 9,779,000
2025 8,161,000 1,098,000 9,259,000
2026 8,228,000 430,000 8,658,000
Thereafter 61,159,000 - 61,159,000
Total lease payments 106,217,000 8,343,000 114,560,000
Less amount representing interest (29,227,000 ) (708,000 ) (29,935,000 )
Present value of lease liabilities $ 76,990,000 $ 7,635,000 $ 84,625,000 </t>
        </is>
      </c>
    </row>
    <row r="7">
      <c r="A7" s="4" t="inlineStr">
        <is>
          <t>Other Information about Leases</t>
        </is>
      </c>
      <c r="B7" s="4" t="inlineStr">
        <is>
          <t>Other information about leases is as follows:
March 31, 2021 March 31, 2020
Lease term and discount rate
Weighted-average remaining lease term (years):
Finance leases 3.4 3.2
Operating leases 11.1 12.0
Weighted-average discount rate:
Finance leases 5.3 % 4.7 %
Operating leases 5.9 % 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Consolidated Statements of Operations [Abstract]</t>
        </is>
      </c>
    </row>
    <row r="4">
      <c r="A4" s="4" t="inlineStr">
        <is>
          <t>Net sales</t>
        </is>
      </c>
      <c r="B4" s="5" t="n">
        <v>168128000</v>
      </c>
      <c r="C4" s="5" t="n">
        <v>122568000</v>
      </c>
      <c r="D4" s="5" t="n">
        <v>154730000</v>
      </c>
      <c r="E4" s="5" t="n">
        <v>95356000</v>
      </c>
      <c r="F4" s="5" t="n">
        <v>150735000</v>
      </c>
      <c r="G4" s="5" t="n">
        <v>125574000</v>
      </c>
      <c r="H4" s="5" t="n">
        <v>150374000</v>
      </c>
      <c r="I4" s="5" t="n">
        <v>109148000</v>
      </c>
      <c r="J4" s="5" t="n">
        <v>540782000</v>
      </c>
      <c r="K4" s="5" t="n">
        <v>535831000</v>
      </c>
      <c r="L4" s="5" t="n">
        <v>472797000</v>
      </c>
    </row>
    <row r="5">
      <c r="A5" s="4" t="inlineStr">
        <is>
          <t>Cost of goods sold</t>
        </is>
      </c>
      <c r="B5" s="6" t="n">
        <v>136021000</v>
      </c>
      <c r="C5" s="6" t="n">
        <v>98327000</v>
      </c>
      <c r="D5" s="6" t="n">
        <v>115004000</v>
      </c>
      <c r="E5" s="6" t="n">
        <v>81969000</v>
      </c>
      <c r="F5" s="6" t="n">
        <v>114152000</v>
      </c>
      <c r="G5" s="6" t="n">
        <v>97913000</v>
      </c>
      <c r="H5" s="6" t="n">
        <v>113801000</v>
      </c>
      <c r="I5" s="6" t="n">
        <v>91565000</v>
      </c>
      <c r="J5" s="6" t="n">
        <v>431321000</v>
      </c>
      <c r="K5" s="6" t="n">
        <v>417431000</v>
      </c>
      <c r="L5" s="6" t="n">
        <v>383623000</v>
      </c>
    </row>
    <row r="6">
      <c r="A6" s="4" t="inlineStr">
        <is>
          <t>Gross profit</t>
        </is>
      </c>
      <c r="B6" s="6" t="n">
        <v>32107000</v>
      </c>
      <c r="C6" s="6" t="n">
        <v>24241000</v>
      </c>
      <c r="D6" s="6" t="n">
        <v>39726000</v>
      </c>
      <c r="E6" s="6" t="n">
        <v>13387000</v>
      </c>
      <c r="F6" s="6" t="n">
        <v>36583000</v>
      </c>
      <c r="G6" s="6" t="n">
        <v>27661000</v>
      </c>
      <c r="H6" s="6" t="n">
        <v>36573000</v>
      </c>
      <c r="I6" s="6" t="n">
        <v>17583000</v>
      </c>
      <c r="J6" s="6" t="n">
        <v>109461000</v>
      </c>
      <c r="K6" s="6" t="n">
        <v>118400000</v>
      </c>
      <c r="L6" s="6" t="n">
        <v>89174000</v>
      </c>
    </row>
    <row r="7">
      <c r="A7" s="3" t="inlineStr">
        <is>
          <t>Operating expenses:</t>
        </is>
      </c>
    </row>
    <row r="8">
      <c r="A8" s="4" t="inlineStr">
        <is>
          <t>General and administrative</t>
        </is>
      </c>
      <c r="B8" s="6" t="n">
        <v>15637000</v>
      </c>
      <c r="C8" s="6" t="n">
        <v>14005000</v>
      </c>
      <c r="D8" s="6" t="n">
        <v>12518000</v>
      </c>
      <c r="E8" s="6" t="n">
        <v>11687000</v>
      </c>
      <c r="F8" s="6" t="n">
        <v>13814000</v>
      </c>
      <c r="G8" s="6" t="n">
        <v>14390000</v>
      </c>
      <c r="H8" s="6" t="n">
        <v>12483000</v>
      </c>
      <c r="I8" s="6" t="n">
        <v>12537000</v>
      </c>
      <c r="J8" s="6" t="n">
        <v>53847000</v>
      </c>
      <c r="K8" s="6" t="n">
        <v>53224000</v>
      </c>
      <c r="L8" s="6" t="n">
        <v>45000000</v>
      </c>
    </row>
    <row r="9">
      <c r="A9" s="4" t="inlineStr">
        <is>
          <t>Sales and marketing</t>
        </is>
      </c>
      <c r="B9" s="6" t="n">
        <v>4800000</v>
      </c>
      <c r="C9" s="6" t="n">
        <v>4698000</v>
      </c>
      <c r="D9" s="6" t="n">
        <v>4326000</v>
      </c>
      <c r="E9" s="6" t="n">
        <v>4200000</v>
      </c>
      <c r="F9" s="6" t="n">
        <v>5047000</v>
      </c>
      <c r="G9" s="6" t="n">
        <v>5623000</v>
      </c>
      <c r="H9" s="6" t="n">
        <v>5448000</v>
      </c>
      <c r="I9" s="6" t="n">
        <v>4919000</v>
      </c>
      <c r="J9" s="6" t="n">
        <v>18024000</v>
      </c>
      <c r="K9" s="6" t="n">
        <v>21037000</v>
      </c>
      <c r="L9" s="6" t="n">
        <v>19542000</v>
      </c>
    </row>
    <row r="10">
      <c r="A10" s="4" t="inlineStr">
        <is>
          <t>Research and development</t>
        </is>
      </c>
      <c r="B10" s="6" t="n">
        <v>2549000</v>
      </c>
      <c r="C10" s="6" t="n">
        <v>2100000</v>
      </c>
      <c r="D10" s="6" t="n">
        <v>1972000</v>
      </c>
      <c r="E10" s="6" t="n">
        <v>1942000</v>
      </c>
      <c r="F10" s="6" t="n">
        <v>2506000</v>
      </c>
      <c r="G10" s="6" t="n">
        <v>2174000</v>
      </c>
      <c r="H10" s="6" t="n">
        <v>2148000</v>
      </c>
      <c r="I10" s="6" t="n">
        <v>2372000</v>
      </c>
      <c r="J10" s="6" t="n">
        <v>8563000</v>
      </c>
      <c r="K10" s="6" t="n">
        <v>9200000</v>
      </c>
      <c r="L10" s="6" t="n">
        <v>8014000</v>
      </c>
    </row>
    <row r="11">
      <c r="A11" s="4" t="inlineStr">
        <is>
          <t>Foreign exchange impact of lease liabilities and forward contracts</t>
        </is>
      </c>
      <c r="B11" s="6" t="n">
        <v>3651000</v>
      </c>
      <c r="C11" s="6" t="n">
        <v>-12455000</v>
      </c>
      <c r="D11" s="6" t="n">
        <v>-3985000</v>
      </c>
      <c r="E11" s="6" t="n">
        <v>-4817000</v>
      </c>
      <c r="F11" s="6" t="n">
        <v>20708000</v>
      </c>
      <c r="G11" s="6" t="n">
        <v>-3772000</v>
      </c>
      <c r="H11" s="6" t="n">
        <v>1802000</v>
      </c>
      <c r="I11" s="6" t="n">
        <v>-537000</v>
      </c>
      <c r="J11" s="6" t="n">
        <v>-17606000</v>
      </c>
      <c r="K11" s="6" t="n">
        <v>18201000</v>
      </c>
      <c r="L11" s="6" t="n">
        <v>972000</v>
      </c>
    </row>
    <row r="12">
      <c r="A12" s="4" t="inlineStr">
        <is>
          <t>Total operating expenses</t>
        </is>
      </c>
      <c r="B12" s="6" t="n">
        <v>26637000</v>
      </c>
      <c r="C12" s="6" t="n">
        <v>8348000</v>
      </c>
      <c r="D12" s="6" t="n">
        <v>14831000</v>
      </c>
      <c r="E12" s="6" t="n">
        <v>13012000</v>
      </c>
      <c r="F12" s="6" t="n">
        <v>42075000</v>
      </c>
      <c r="G12" s="6" t="n">
        <v>18415000</v>
      </c>
      <c r="H12" s="6" t="n">
        <v>21881000</v>
      </c>
      <c r="I12" s="6" t="n">
        <v>19291000</v>
      </c>
      <c r="J12" s="6" t="n">
        <v>62828000</v>
      </c>
      <c r="K12" s="6" t="n">
        <v>101662000</v>
      </c>
      <c r="L12" s="6" t="n">
        <v>73528000</v>
      </c>
    </row>
    <row r="13">
      <c r="A13" s="4" t="inlineStr">
        <is>
          <t>Operating income</t>
        </is>
      </c>
      <c r="B13" s="6" t="n">
        <v>5470000</v>
      </c>
      <c r="C13" s="6" t="n">
        <v>15893000</v>
      </c>
      <c r="D13" s="6" t="n">
        <v>24895000</v>
      </c>
      <c r="E13" s="6" t="n">
        <v>375000</v>
      </c>
      <c r="F13" s="6" t="n">
        <v>-5492000</v>
      </c>
      <c r="G13" s="6" t="n">
        <v>9246000</v>
      </c>
      <c r="H13" s="6" t="n">
        <v>14692000</v>
      </c>
      <c r="I13" s="6" t="n">
        <v>-1708000</v>
      </c>
      <c r="J13" s="6" t="n">
        <v>46633000</v>
      </c>
      <c r="K13" s="6" t="n">
        <v>16738000</v>
      </c>
      <c r="L13" s="6" t="n">
        <v>15646000</v>
      </c>
    </row>
    <row r="14">
      <c r="A14" s="4" t="inlineStr">
        <is>
          <t>Interest expense, net</t>
        </is>
      </c>
      <c r="B14" s="6" t="n">
        <v>3696000</v>
      </c>
      <c r="C14" s="6" t="n">
        <v>4051000</v>
      </c>
      <c r="D14" s="6" t="n">
        <v>3614000</v>
      </c>
      <c r="E14" s="6" t="n">
        <v>4409000</v>
      </c>
      <c r="F14" s="6" t="n">
        <v>5464000</v>
      </c>
      <c r="G14" s="6" t="n">
        <v>6879000</v>
      </c>
      <c r="H14" s="6" t="n">
        <v>6523000</v>
      </c>
      <c r="I14" s="6" t="n">
        <v>6173000</v>
      </c>
      <c r="J14" s="6" t="n">
        <v>15770000</v>
      </c>
      <c r="K14" s="6" t="n">
        <v>25039000</v>
      </c>
      <c r="L14" s="6" t="n">
        <v>23227000</v>
      </c>
    </row>
    <row r="15">
      <c r="A15" s="4" t="inlineStr">
        <is>
          <t>Income (loss) before income tax expense (benefit)</t>
        </is>
      </c>
      <c r="B15" s="6" t="n">
        <v>1774000</v>
      </c>
      <c r="C15" s="6" t="n">
        <v>11842000</v>
      </c>
      <c r="D15" s="6" t="n">
        <v>21281000</v>
      </c>
      <c r="E15" s="6" t="n">
        <v>-4034000</v>
      </c>
      <c r="F15" s="6" t="n">
        <v>-10956000</v>
      </c>
      <c r="G15" s="6" t="n">
        <v>2367000</v>
      </c>
      <c r="H15" s="6" t="n">
        <v>8169000</v>
      </c>
      <c r="I15" s="6" t="n">
        <v>-7881000</v>
      </c>
      <c r="J15" s="6" t="n">
        <v>30863000</v>
      </c>
      <c r="K15" s="6" t="n">
        <v>-8301000</v>
      </c>
      <c r="L15" s="6" t="n">
        <v>-7581000</v>
      </c>
    </row>
    <row r="16">
      <c r="A16" s="4" t="inlineStr">
        <is>
          <t>Income tax expense (benefit)</t>
        </is>
      </c>
      <c r="B16" s="6" t="n">
        <v>939000</v>
      </c>
      <c r="C16" s="6" t="n">
        <v>3373000</v>
      </c>
      <c r="D16" s="6" t="n">
        <v>6097000</v>
      </c>
      <c r="E16" s="6" t="n">
        <v>-1022000</v>
      </c>
      <c r="F16" s="6" t="n">
        <v>-2763000</v>
      </c>
      <c r="G16" s="6" t="n">
        <v>1502000</v>
      </c>
      <c r="H16" s="6" t="n">
        <v>1980000</v>
      </c>
      <c r="I16" s="6" t="n">
        <v>-1730000</v>
      </c>
      <c r="J16" s="6" t="n">
        <v>9387000</v>
      </c>
      <c r="K16" s="6" t="n">
        <v>-1011000</v>
      </c>
      <c r="L16" s="6" t="n">
        <v>268000</v>
      </c>
    </row>
    <row r="17">
      <c r="A17" s="4" t="inlineStr">
        <is>
          <t>Net income (loss)</t>
        </is>
      </c>
      <c r="B17" s="5" t="n">
        <v>835000</v>
      </c>
      <c r="C17" s="5" t="n">
        <v>8469000</v>
      </c>
      <c r="D17" s="5" t="n">
        <v>15184000</v>
      </c>
      <c r="E17" s="5" t="n">
        <v>-3012000</v>
      </c>
      <c r="F17" s="5" t="n">
        <v>-8193000</v>
      </c>
      <c r="G17" s="5" t="n">
        <v>865000</v>
      </c>
      <c r="H17" s="5" t="n">
        <v>6189000</v>
      </c>
      <c r="I17" s="5" t="n">
        <v>-6151000</v>
      </c>
      <c r="J17" s="5" t="n">
        <v>21476000</v>
      </c>
      <c r="K17" s="5" t="n">
        <v>-7290000</v>
      </c>
      <c r="L17" s="5" t="n">
        <v>-7849000</v>
      </c>
    </row>
    <row r="18">
      <c r="A18" s="4" t="inlineStr">
        <is>
          <t>Basic net income (loss) per share (in dollars per share)</t>
        </is>
      </c>
      <c r="B18" s="7" t="n">
        <v>0.04</v>
      </c>
      <c r="C18" s="7" t="n">
        <v>0.44</v>
      </c>
      <c r="D18" s="7" t="n">
        <v>0.8</v>
      </c>
      <c r="E18" s="7" t="n">
        <v>-0.16</v>
      </c>
      <c r="F18" s="7" t="n">
        <v>-0.43</v>
      </c>
      <c r="G18" s="7" t="n">
        <v>0.05</v>
      </c>
      <c r="H18" s="7" t="n">
        <v>0.33</v>
      </c>
      <c r="I18" s="7" t="n">
        <v>-0.33</v>
      </c>
      <c r="J18" s="7" t="n">
        <v>1.13</v>
      </c>
      <c r="K18" s="7" t="n">
        <v>-0.39</v>
      </c>
      <c r="L18" s="7" t="n">
        <v>-0.42</v>
      </c>
    </row>
    <row r="19">
      <c r="A19" s="4" t="inlineStr">
        <is>
          <t>Diluted net income (loss) per share (in dollars per share)</t>
        </is>
      </c>
      <c r="B19" s="7" t="n">
        <v>0.04</v>
      </c>
      <c r="C19" s="7" t="n">
        <v>0.44</v>
      </c>
      <c r="D19" s="7" t="n">
        <v>0.78</v>
      </c>
      <c r="E19" s="7" t="n">
        <v>-0.16</v>
      </c>
      <c r="F19" s="7" t="n">
        <v>-0.43</v>
      </c>
      <c r="G19" s="7" t="n">
        <v>0.04</v>
      </c>
      <c r="H19" s="7" t="n">
        <v>0.32</v>
      </c>
      <c r="I19" s="7" t="n">
        <v>-0.33</v>
      </c>
      <c r="J19" s="7" t="n">
        <v>1.11</v>
      </c>
      <c r="K19" s="7" t="n">
        <v>-0.39</v>
      </c>
      <c r="L19" s="7" t="n">
        <v>-0.42</v>
      </c>
    </row>
    <row r="20">
      <c r="A20" s="3" t="inlineStr">
        <is>
          <t>Weighted average number of shares outstanding:</t>
        </is>
      </c>
    </row>
    <row r="21">
      <c r="A21" s="4" t="inlineStr">
        <is>
          <t>Basic (in shares)</t>
        </is>
      </c>
      <c r="J21" s="6" t="n">
        <v>19023145</v>
      </c>
      <c r="K21" s="6" t="n">
        <v>18913788</v>
      </c>
      <c r="L21" s="6" t="n">
        <v>18849909</v>
      </c>
    </row>
    <row r="22">
      <c r="A22" s="4" t="inlineStr">
        <is>
          <t>Diluted (in shares)</t>
        </is>
      </c>
      <c r="J22" s="6" t="n">
        <v>19387555</v>
      </c>
      <c r="K22" s="6" t="n">
        <v>18913788</v>
      </c>
      <c r="L22" s="6" t="n">
        <v>18849909</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Discount Programs (Tables)</t>
        </is>
      </c>
      <c r="B1" s="2" t="inlineStr">
        <is>
          <t>12 Months Ended</t>
        </is>
      </c>
    </row>
    <row r="2">
      <c r="B2" s="2" t="inlineStr">
        <is>
          <t>Mar. 31, 2021</t>
        </is>
      </c>
    </row>
    <row r="3">
      <c r="A3" s="3" t="inlineStr">
        <is>
          <t>Accounts Receivable Discount Programs [Abstract]</t>
        </is>
      </c>
    </row>
    <row r="4">
      <c r="A4" s="4" t="inlineStr">
        <is>
          <t>Accounts Receivable Discount Programs</t>
        </is>
      </c>
      <c r="B4" s="4" t="inlineStr">
        <is>
          <t xml:space="preserve">The following is a summary of the Company’s accounts receivable discount programs:
Years Ended March 31,
2021 2020
Receivables discounted $ 491,285,000 $ 461,484,000
Weighted average days 334 346
Weighted average discount rate 2.1 % 3.3 %
Amount of discount as interest expense $ 9,513,000 $ 14,78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Risk Management and Derivatives (Tables)</t>
        </is>
      </c>
      <c r="B1" s="2" t="inlineStr">
        <is>
          <t>12 Months Ended</t>
        </is>
      </c>
    </row>
    <row r="2">
      <c r="B2" s="2" t="inlineStr">
        <is>
          <t>Mar. 31, 2021</t>
        </is>
      </c>
    </row>
    <row r="3">
      <c r="A3" s="3" t="inlineStr">
        <is>
          <t>Financial Risk Management and Derivatives [Abstract]</t>
        </is>
      </c>
    </row>
    <row r="4">
      <c r="A4" s="4" t="inlineStr">
        <is>
          <t>Derivative Instruments on Consolidated Statements of Operations</t>
        </is>
      </c>
      <c r="B4" s="4" t="inlineStr">
        <is>
          <t>The following shows the effect of the Company’s derivative instruments on its consolidated statements of operations:
Gain (Loss) Recognized as Foreign Exchange Impact of Lease Liabilities and Forward Contracts
Derivatives Not Designated as Years Ended March 31,
Hedging Instruments 2021 2020 2019
Forward foreign currency exchange contracts $ 7,713,000 $ (6,491,000 ) $ (972,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Measurements [Abstract]</t>
        </is>
      </c>
    </row>
    <row r="4">
      <c r="A4" s="4" t="inlineStr">
        <is>
          <t>Financial Assets and Liabilities Measured at Fair Value Recurring Basis</t>
        </is>
      </c>
      <c r="B4" s="4" t="inlineStr">
        <is>
          <t xml:space="preserve">The following sets forth by level within the fair value hierarchy, the Company’s financial assets and liabilities that were accounted for at fair value on a recurring basis according to the valuation techniques the Company used to determine their fair values at:
March 31, 2021 March 31, 2020
Fair Value Measurements Using Inputs Considered as Fair Value Measurements Using Inputs Considered as
Fair Value Level 1 Level 2 Level 3 Fair Value Level 1 Level 2 Level 3
Assets
Short-term investments
Mutual funds $ 1,652,000 $ 1,652,000 $ - $ - $ 850,000 $ 850,000 $ - $ -
Prepaid expenses and other current assets
Forward foreign currency exchange contracts 1,429,000 - 1,429,000 - - - - -
Liabilities
Accrued liabilities
Short-term contingent consideration 910,000 - - 910,000 2,190,000 - - 2,190,000
Other current liabilities
Deferred compensation 1,652,000 1,652,000 - - 850,000 850,000 - -
Forward foreign currency exchange contracts - - - - 6,284,000 - 6,284,000 -
Other liabilities
Long-term contingent consideration - - - - 463,000 - - 463,000 </t>
        </is>
      </c>
    </row>
    <row r="5">
      <c r="A5" s="4" t="inlineStr">
        <is>
          <t>Assumptions Used to Determine Fair Value of Contingent Consideration</t>
        </is>
      </c>
      <c r="B5" s="4" t="inlineStr">
        <is>
          <t>The assumptions used to determine the fair value is as follows:
March 31, 2021 March 31, 2020
Risk free interest rate 0.12 % 0.22 %
Counter party rate 4.30 % 12.22 %
Expected volatility 30 - 40 % 31.00 %
Weighted average cost of capital 13.0 -15.5 % 13.75 %</t>
        </is>
      </c>
    </row>
    <row r="6">
      <c r="A6" s="4" t="inlineStr">
        <is>
          <t>Change in Warrant Liability Measured at Fair Value Recurring Basis Using Significant Unobservable Inputs (Level 3)</t>
        </is>
      </c>
      <c r="B6" s="4" t="inlineStr">
        <is>
          <t xml:space="preserve">The following table summarizes the activity for financial assets and liabilities utilizing Level 3 fair value measurements:
Years Ended March 31,
2021 2020
Contingent Consideration Contingent Consideration
Beginning balance $ 2,653,000 $ 4,721,000
Newly issued - -
Changes in revaluation of contingent consideration included in earnings 230,000 (113,000 )
Exercises/settlements (1,973,000 ) (1,955,000 )
Ending balance $ 910,000 $ 2,653,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 [Abstract]</t>
        </is>
      </c>
    </row>
    <row r="4">
      <c r="A4" s="4" t="inlineStr">
        <is>
          <t>Changes in Warranty Return Accrual</t>
        </is>
      </c>
      <c r="B4" s="4" t="inlineStr">
        <is>
          <t>The following summarizes the changes in the warranty return accrual:
Years Ended March 31,
2021 2020 2019
Balance at beginning of year $ 18,300,000 $ 19,475,000 $ 16,646,000
Acquisition (1) - - 221,000
Charged to expense 111,025,000 112,590,000 111,321,000
Amounts processed (108,232,000 ) (113,765,000 ) (108,713,000 )
Balance at end of year $ 21,093,000 $ 18,300,000 $ 19,475,000
(1) Warranty reserve established in the opening balance sheet in connection with the Company's Dixie acquisition.</t>
        </is>
      </c>
    </row>
    <row r="5">
      <c r="A5" s="4" t="inlineStr">
        <is>
          <t>Breakout of Allowances</t>
        </is>
      </c>
      <c r="B5" s="4" t="inlineStr">
        <is>
          <t xml:space="preserve">The following summarizes the breakout of allowances discussed above, recorded as a reduction to revenues:
Years Ended March 31,
2021 2020 2019
Allowances incurred under long-term customer contracts $ 29,238,000 $ 26,733,000 $ 29,612,000
Allowances related to a single exchange of product 99,768,000 97,408,000 92,588,000
Amortization of core premiums paid to customers 6,590,000 4,501,000 4,127,000
Total customer allowances recorded as a reduction of revenues $ 135,596,000 $ 128,642,000 $ 126,327,000 </t>
        </is>
      </c>
    </row>
    <row r="6">
      <c r="A6" s="4" t="inlineStr">
        <is>
          <t>Commitments to Incur Allowances, Excluding Allowances Related to Single Exchange of Product</t>
        </is>
      </c>
      <c r="B6" s="4" t="inlineStr">
        <is>
          <t xml:space="preserve">The following presents the Company’s commitments to incur allowances, excluding allowances related to a single exchange of product, which will be recognized as a reduction to revenue when the related revenue is recognized:
Year Ending March 31,
2022 $ 23,612,000
2023 9,503,000
2024 6,039,000
2025 5,009,000
2026 4,647,000
Thereafter 12,953,000
Total marketing allowances $ 61,763,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Customer and Other Information (Tables)</t>
        </is>
      </c>
      <c r="B1" s="2" t="inlineStr">
        <is>
          <t>12 Months Ended</t>
        </is>
      </c>
    </row>
    <row r="2">
      <c r="B2" s="2" t="inlineStr">
        <is>
          <t>Mar. 31, 2021</t>
        </is>
      </c>
    </row>
    <row r="3">
      <c r="A3" s="3" t="inlineStr">
        <is>
          <t>Significant Customer and Other Information [Abstract]</t>
        </is>
      </c>
    </row>
    <row r="4">
      <c r="A4" s="4" t="inlineStr">
        <is>
          <t>Schedule of Concentrations of Risk</t>
        </is>
      </c>
      <c r="B4" s="4" t="inlineStr">
        <is>
          <t>Significant Customer Concentrations The Company’s largest customers accounted for the following total percentage of net sales:
Years Ended March 31,
2021 2020 2019
Customer A 42 % 38 % 38 %
Customer B 22 % 20 % 22 %
Customer C 23 % 26 % 23 % The Company’s largest customers accounted for the following total percentage of accounts receivable — trade:
March 31, 2021 March 31, 2020
Customer A 50 % 28 %
Customer B 23 % 14 %
Customer C - 33 % Geographic and Product Information The Company’s products are predominantly sold in the U.S. and accounted for the following total percentage of net sales:
Years Ended March 31,
2021 2020 2019
Rotating electrical products 73 % 73 % 79 %
Wheel hub products 15 % 15 % 15 %
Brake-related products 10 % 9 % 3 %
Other products 2 % 3 % 3 %
100 % 100 % 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es [Abstract]</t>
        </is>
      </c>
    </row>
    <row r="4">
      <c r="A4" s="4" t="inlineStr">
        <is>
          <t>Income Tax Expense (Benefit)</t>
        </is>
      </c>
      <c r="B4" s="4" t="inlineStr">
        <is>
          <t xml:space="preserve">The income tax expense (benefit) is as follows:
Years Ended March 31,
2021 2020 2019
Current tax expense
Federal $ 5,734,000 $ 5,313,000 $ 680,000
State 722,000 1,454,000 647,000
Foreign 3,364,000 1,566,000 1,723,000
Total current tax expense 9,820,000 8,333,000 3,050,000
Deferred tax (benefit) expense
Federal (1,909,000 ) (4,516,000 ) (2,087,000 )
State 118,000 (1,567,000 ) (295,000 )
Foreign 1,358,000 (3,261,000 ) (400,000 )
Total deferred tax benefit (433,000 ) (9,344,000 ) (2,782,000 )
Total income tax expense (benefit) $ 9,387,000 $ (1,011,000 ) $ 268,000 </t>
        </is>
      </c>
    </row>
    <row r="5">
      <c r="A5" s="4" t="inlineStr">
        <is>
          <t>Deferred Income Taxes</t>
        </is>
      </c>
      <c r="B5" s="4" t="inlineStr">
        <is>
          <t xml:space="preserve">Deferred income taxes consist of the following:
March 31, 2021 March 31, 2020
Assets
Allowance for bad debts $ 85,000 $ 1,037,000
Customer allowances earned 4,135,000 3,549,000
Allowance for stock adjustment returns 3,086,000 1,743,000
Inventory adjustments 4,323,000 5,567,000
Stock options 2,562,000 2,427,000
Operating lease liabilities 21,595,000 19,396,000
Estimate for returns 16,479,000 10,839,000
Accrued compensation 2,362,000 1,964,000
Net operating losses 4,210,000 4,091,000
Tax credits 1,828,000 1,343,000
Other 3,003,000 1,620,000
Total deferred tax assets $ 63,668,000 $ 53,576,000
Liabilities
Plant and equipment, net (2,083,000 ) (5,175,000 )
Intangibles, net (9,840,000 ) (4,700,000 )
Operating lease (20,950,000 ) (15,371,000 )
Other (5,324,000 ) (3,966,000 )
Total deferred tax liabilities $ (38,197,000 ) $ (29,212,000 )
Less valuation allowance $ (6,163,000 ) $ (5,493,000 )
Total $ 19,308,000 $ 18,871,000 </t>
        </is>
      </c>
    </row>
    <row r="6">
      <c r="A6" s="4" t="inlineStr">
        <is>
          <t>Difference Between Income Tax Expense at the Federal Statutory Rate and Effective Tax Rate</t>
        </is>
      </c>
      <c r="B6" s="4" t="inlineStr">
        <is>
          <t>The difference between the income tax expense at the federal statutory rate and the Company’s effective tax rate is as follows:
Years Ended March 31,
2021 2020 2019
Statutory federal income tax rate 21.0 % 21.0 % 21.0 %
State income tax rate, net of federal benefit 2.2 % (3.7 )% (3.7 )%
Excess tax benefit from stock compensation 0.5 % (1.3 )% 0.7 %
Foreign income taxed at different rates 1.9 % 13.8 % - %
Return to provision adjustments 0.4 % (1.5 )% - %
Non-deductible executive compensation 1.9 % (4.0 )% (7.3 )%
Change in valuation allowance 2.2 % (18.7 )% (15.3 )%
Net operating loss carryback - % 4.8 % - %
Uncertain tax positions 0.3 % 2.1 % 1.8 %
Research and development credit (0.3 )% 1.1 % 1.3 %
Non-deductible transaction costs - % - % (2.1 )%
Other income tax 0.3 % (1.4 )% 0.1 %
30.4 % 12.2 % (3.5 )%</t>
        </is>
      </c>
    </row>
    <row r="7">
      <c r="A7" s="4" t="inlineStr">
        <is>
          <t>Unrecognized Tax Benefits</t>
        </is>
      </c>
      <c r="B7" s="4" t="inlineStr">
        <is>
          <t xml:space="preserve">A reconciliation of the beginning and ending amount of unrecognized tax benefits is as follows:
Years Ended March 31,
2021 2020 2019
Balance at beginning of period $ 1,011,000 $ 1,083,000 $ 1,219,000
Additions based on tax positions related to the current year 249,000 362,000 91,000
Additions for tax positions of prior year 67,000 - -
Reductions for tax positions of prior year (223,000 ) (434,000 ) (227,000 )
Balance at end of period $ 1,104,000 $ 1,011,000 $ 1,083,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hare-based Payments (Tables)</t>
        </is>
      </c>
      <c r="B1" s="2" t="inlineStr">
        <is>
          <t>12 Months Ended</t>
        </is>
      </c>
    </row>
    <row r="2">
      <c r="B2" s="2" t="inlineStr">
        <is>
          <t>Mar. 31, 2021</t>
        </is>
      </c>
    </row>
    <row r="3">
      <c r="A3" s="3" t="inlineStr">
        <is>
          <t>Share-based Payments [Abstract]</t>
        </is>
      </c>
    </row>
    <row r="4">
      <c r="A4" s="4" t="inlineStr">
        <is>
          <t>Stock Option Activity</t>
        </is>
      </c>
      <c r="B4" s="4" t="inlineStr">
        <is>
          <t xml:space="preserve">The following is a summary of stock option transactions:
Number of Shares Weighted Average Exercise Price
Outstanding at March 31, 2020 1,536,123 $ 18.18
Granted 345,423 $ 15.16
Exercised (58,848 ) $ 12.24
Forfeited (77,813 ) $ 24.32
Outstanding at March 31, 2021 1,744,885 $ 17.51 </t>
        </is>
      </c>
    </row>
    <row r="5">
      <c r="A5" s="4" t="inlineStr">
        <is>
          <t>Summary of Options Outstanding</t>
        </is>
      </c>
      <c r="B5" s="4" t="inlineStr">
        <is>
          <t>The following summarizes information about the options outstanding at March 31, 2021:
Options Outstanding Options Exercisable
Range of Exercise price Shares Weighted Average Exercise Price Weighted Average Remaining Life In Years Aggregate Intrinsic Value Shares Weighted Average Exercise Price Weighted Average Remaining Life In Years Aggregate Intrinsic Value
$ 5.20 to $6.47 301,234 $ 6.46 1.74 301,234 $ 6.46 1.74
$ 6.48 to $18.20 526,990 13.32 6.93 177,333 9.57 2.50
$ 18.21 to $22.83 488,171 19.58 7.79 234,772 19.46 7.61
$ 22.84 to $28.04 197,066 26.22 5.47 196,866 26.22 5.46
$ 28.05 to $34.17 231,424 29.62 4.94 231,424 29.62 4.94
1,744,885 $ 17.51 5.85 $11,097,000 1,141,629 $ 17.72 4.36 $7,839,000</t>
        </is>
      </c>
    </row>
    <row r="6">
      <c r="A6" s="4" t="inlineStr">
        <is>
          <t>Summary of Changes in the Status of Non-vested Restricted Stock Units</t>
        </is>
      </c>
      <c r="B6" s="4" t="inlineStr">
        <is>
          <t xml:space="preserve">The following is a summary of non-vested RSUs:
Number of Shares Weighted Average Grant Date Fair Value
Non-vested at March 31, 2020 201,983 $ 20.06
Granted 251,801 $ 16.48
Vested (94,320 ) $ 21.32
Forfeited (4,980 ) $ 17.65
Non-vested at March 31, 2021 354,484 $ 17.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audited Quarterly Financial Data (Tables)</t>
        </is>
      </c>
      <c r="B1" s="2" t="inlineStr">
        <is>
          <t>12 Months Ended</t>
        </is>
      </c>
    </row>
    <row r="2">
      <c r="B2" s="2" t="inlineStr">
        <is>
          <t>Mar. 31, 2021</t>
        </is>
      </c>
    </row>
    <row r="3">
      <c r="A3" s="3" t="inlineStr">
        <is>
          <t>Unaudited Quarterly Financial Data [Abstract]</t>
        </is>
      </c>
    </row>
    <row r="4">
      <c r="A4" s="4" t="inlineStr">
        <is>
          <t>Quarterly Financial Data</t>
        </is>
      </c>
      <c r="B4" s="4" t="inlineStr">
        <is>
          <t>The following summarizes selected quarterly financial data for the year ended March 31, 2021 :
First Quarter Second Quarter Third Quarter Fourth Quarter
Net sales $ 95,356,000 $ 154,730,000 $ 122,568,000 $ 168,128,000
Cost of goods sold 81,969,000 115,004,000 98,327,000 136,021,000
Gross profit 13,387,000 39,726,000 24,241,000 32,107,000
Operating expenses:
General and administrative 11,687,000 12,518,000 14,005,000 15,637,000
Sales and marketing 4,200,000 4,326,000 4,698,000 4,800,000
Research and development 1,942,000 1,972,000 2,100,000 2,549,000
Foreign exchange impact of lease liabilities and forward contracts (4,817,000 ) (3,985,000 ) (12,455,000 ) 3,651,000
Total operating expenses 13,012,000 14,831,000 8,348,000 26,637,000
Operating income 375,000 24,895,000 15,893,000 5,470,000
Other expense:
Interest expense, net 4,409,000 3,614,000 4,051,000 3,696,000
Income (loss) before income tax expense (benefit) (4,034,000 ) 21,281,000 11,842,000 1,774,000
Income tax expense (benefit) (1,022,000 ) 6,097,000 3,373,000 939,000
Net income (loss) $ (3,012,000 ) $ 15,184,000 $ 8,469,000 $ 835,000
Basic net income (loss) per share $ (0.16 ) $ 0.80 $ 0.44 $ 0.04
Diluted net income (loss) per share $ (0.16 ) $ 0.78 $ 0.44 $ 0.04 The following summarizes selected quarterly financial data for the year ended March 31, 2020:
First Quarter Second Quarter Third Quarter Fourth Quarter
Net sales $ 109,148,000 $ 150,374,000 $ 125,574,000 $ 150,735,000
Cost of goods sold 91,565,000 113,801,000 97,913,000 114,152,000
Gross profit 17,583,000 36,573,000 27,661,000 36,583,000
Operating expenses:
General and administrative 12,537,000 12,483,000 14,390,000 13,814,000
Sales and marketing 4,919,000 5,448,000 5,623,000 5,047,000
Research and development 2,372,000 2,148,000 2,174,000 2,506,000
Foreign exchange impact of lease liabilities and forward contracts (537,000 ) 1,802,000 (3,772,000 ) 20,708,000
Total operating expenses 19,291,000 21,881,000 18,415,000 42,075,000
Operating income (1,708,000 ) 14,692,000 9,246,000 (5,492,000 )
Other expense:
Interest expense, net 6,173,000 6,523,000 6,879,000 5,464,000
Income (loss) before income tax expense (benefit) (7,881,000 ) 8,169,000 2,367,000 (10,956,000 )
Income tax expense (benefit) (1,730,000 ) 1,980,000 1,502,000 (2,763,000 )
Net income (loss) $ (6,151,000 ) $ 6,189,000 $ 865,000 $ (8,193,000 )
Basic net income (loss) per share $ (0.33 ) $ 0.33 $ 0.05 $ (0.43 )
Diluted net income (loss) per share $ (0.33 ) $ 0.32 $ 0.04 $ (0.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7" customWidth="1" min="2" max="2"/>
  </cols>
  <sheetData>
    <row r="1">
      <c r="A1" s="1" t="inlineStr">
        <is>
          <t>Company Background and Organization (Details)</t>
        </is>
      </c>
      <c r="B1" s="2" t="inlineStr">
        <is>
          <t>Mar. 31, 2021ft²</t>
        </is>
      </c>
    </row>
    <row r="2">
      <c r="A2" s="3" t="inlineStr">
        <is>
          <t>Company Background and Organization [Abstract]</t>
        </is>
      </c>
    </row>
    <row r="3">
      <c r="A3" s="4" t="inlineStr">
        <is>
          <t>Area of distribution center in Tijuana, Mexico</t>
        </is>
      </c>
      <c r="B3" s="6" t="n">
        <v>41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Summary of Significant Accounting Policies, Segment Reporting (Details)</t>
        </is>
      </c>
      <c r="B1" s="2" t="inlineStr">
        <is>
          <t>12 Months Ended</t>
        </is>
      </c>
    </row>
    <row r="2">
      <c r="B2" s="2" t="inlineStr">
        <is>
          <t>Mar. 31, 2021Segment</t>
        </is>
      </c>
    </row>
    <row r="3">
      <c r="A3" s="3" t="inlineStr">
        <is>
          <t>Segment Reporting [Abstract]</t>
        </is>
      </c>
    </row>
    <row r="4">
      <c r="A4" s="4" t="inlineStr">
        <is>
          <t>Number of operating segments</t>
        </is>
      </c>
      <c r="B4" s="6" t="n">
        <v>3</v>
      </c>
    </row>
    <row r="5">
      <c r="A5" s="4" t="inlineStr">
        <is>
          <t>Number of reportable segments</t>
        </is>
      </c>
      <c r="B5"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Mar. 31, 2021</t>
        </is>
      </c>
      <c r="C2" s="2" t="inlineStr">
        <is>
          <t>Mar. 31, 2020</t>
        </is>
      </c>
      <c r="D2" s="2" t="inlineStr">
        <is>
          <t>Mar. 31, 2019</t>
        </is>
      </c>
    </row>
    <row r="3">
      <c r="A3" s="3" t="inlineStr">
        <is>
          <t>Consolidated Statements of Comprehensive Income (Loss) [Abstract]</t>
        </is>
      </c>
    </row>
    <row r="4">
      <c r="A4" s="4" t="inlineStr">
        <is>
          <t>Net income (loss)</t>
        </is>
      </c>
      <c r="B4" s="5" t="n">
        <v>21476000</v>
      </c>
      <c r="C4" s="5" t="n">
        <v>-7290000</v>
      </c>
      <c r="D4" s="5" t="n">
        <v>-7849000</v>
      </c>
    </row>
    <row r="5">
      <c r="A5" s="3" t="inlineStr">
        <is>
          <t>Other comprehensive loss, net of tax:</t>
        </is>
      </c>
    </row>
    <row r="6">
      <c r="A6" s="4" t="inlineStr">
        <is>
          <t>Foreign currency translation loss</t>
        </is>
      </c>
      <c r="B6" s="6" t="n">
        <v>-328000</v>
      </c>
      <c r="C6" s="6" t="n">
        <v>-481000</v>
      </c>
      <c r="D6" s="6" t="n">
        <v>-713000</v>
      </c>
    </row>
    <row r="7">
      <c r="A7" s="4" t="inlineStr">
        <is>
          <t>Total other comprehensive loss, net of tax</t>
        </is>
      </c>
      <c r="B7" s="6" t="n">
        <v>-328000</v>
      </c>
      <c r="C7" s="6" t="n">
        <v>-481000</v>
      </c>
      <c r="D7" s="6" t="n">
        <v>-713000</v>
      </c>
    </row>
    <row r="8">
      <c r="A8" s="4" t="inlineStr">
        <is>
          <t>Comprehensive income (loss)</t>
        </is>
      </c>
      <c r="B8" s="5" t="n">
        <v>21148000</v>
      </c>
      <c r="C8" s="5" t="n">
        <v>-7771000</v>
      </c>
      <c r="D8" s="5" t="n">
        <v>-856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ventory, Inventory Unreturned and Contract Assets (Details) - USD ($)</t>
        </is>
      </c>
      <c r="B1" s="2" t="inlineStr">
        <is>
          <t>12 Months Ended</t>
        </is>
      </c>
    </row>
    <row r="2">
      <c r="B2" s="2" t="inlineStr">
        <is>
          <t>Mar. 31, 2021</t>
        </is>
      </c>
      <c r="C2" s="2" t="inlineStr">
        <is>
          <t>Mar. 31, 2020</t>
        </is>
      </c>
    </row>
    <row r="3">
      <c r="A3" s="3" t="inlineStr">
        <is>
          <t>Inventory [Abstract]</t>
        </is>
      </c>
    </row>
    <row r="4">
      <c r="A4" s="4" t="inlineStr">
        <is>
          <t>Prior period over which allocations of labor and variable and fixed overhead costs are determined based on average actual use of production facilities</t>
        </is>
      </c>
      <c r="B4" s="4" t="inlineStr">
        <is>
          <t>12 months</t>
        </is>
      </c>
    </row>
    <row r="5">
      <c r="A5" s="4" t="inlineStr">
        <is>
          <t>Reserve for excess and obsolete inventory</t>
        </is>
      </c>
      <c r="B5" s="5" t="n">
        <v>13246000</v>
      </c>
      <c r="C5" s="5" t="n">
        <v>13208000</v>
      </c>
    </row>
    <row r="6">
      <c r="A6" s="3" t="inlineStr">
        <is>
          <t>Inventory Unreturned [Abstract]</t>
        </is>
      </c>
    </row>
    <row r="7">
      <c r="A7" s="4" t="inlineStr">
        <is>
          <t>Period of normal operating cycle</t>
        </is>
      </c>
      <c r="B7" s="4" t="inlineStr">
        <is>
          <t>1 year</t>
        </is>
      </c>
    </row>
    <row r="8">
      <c r="A8" s="4" t="inlineStr">
        <is>
          <t>Minimum [Member]</t>
        </is>
      </c>
    </row>
    <row r="9">
      <c r="A9" s="3" t="inlineStr">
        <is>
          <t>Contract Assets [Abstract]</t>
        </is>
      </c>
    </row>
    <row r="10">
      <c r="A10" s="4" t="inlineStr">
        <is>
          <t>Amortization period for core premiums</t>
        </is>
      </c>
      <c r="B10" s="4" t="inlineStr">
        <is>
          <t>6 years</t>
        </is>
      </c>
    </row>
    <row r="11">
      <c r="A11" s="4" t="inlineStr">
        <is>
          <t>Amortization period for finished goods premiums</t>
        </is>
      </c>
      <c r="B11" s="4" t="inlineStr">
        <is>
          <t>6 years</t>
        </is>
      </c>
    </row>
    <row r="12">
      <c r="A12" s="4" t="inlineStr">
        <is>
          <t>Maximum [Member]</t>
        </is>
      </c>
    </row>
    <row r="13">
      <c r="A13" s="3" t="inlineStr">
        <is>
          <t>Inventory [Abstract]</t>
        </is>
      </c>
    </row>
    <row r="14">
      <c r="A14" s="4" t="inlineStr">
        <is>
          <t>Percentage of inventory reserve to cost if no liquidation market exists for part</t>
        </is>
      </c>
      <c r="B14" s="4" t="inlineStr">
        <is>
          <t>100.00%</t>
        </is>
      </c>
    </row>
    <row r="15">
      <c r="A15" s="3" t="inlineStr">
        <is>
          <t>Contract Assets [Abstract]</t>
        </is>
      </c>
    </row>
    <row r="16">
      <c r="A16" s="4" t="inlineStr">
        <is>
          <t>Amortization period for core premiums</t>
        </is>
      </c>
      <c r="B16" s="4" t="inlineStr">
        <is>
          <t>8 years</t>
        </is>
      </c>
    </row>
    <row r="17">
      <c r="A17" s="4" t="inlineStr">
        <is>
          <t>Amortization period for finished goods premiums</t>
        </is>
      </c>
      <c r="B17" s="4" t="inlineStr">
        <is>
          <t>8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Accounting Policies, Plant and Equipment (Details)</t>
        </is>
      </c>
      <c r="B1" s="2" t="inlineStr">
        <is>
          <t>12 Months Ended</t>
        </is>
      </c>
    </row>
    <row r="2">
      <c r="B2" s="2" t="inlineStr">
        <is>
          <t>Mar. 31, 2021</t>
        </is>
      </c>
    </row>
    <row r="3">
      <c r="A3" s="4" t="inlineStr">
        <is>
          <t>Machinery and Equipment [Member] | Minimum [Member]</t>
        </is>
      </c>
    </row>
    <row r="4">
      <c r="A4" s="3" t="inlineStr">
        <is>
          <t>Plant and Equipment [Abstract]</t>
        </is>
      </c>
    </row>
    <row r="5">
      <c r="A5" s="4" t="inlineStr">
        <is>
          <t>Estimated service life</t>
        </is>
      </c>
      <c r="B5" s="4" t="inlineStr">
        <is>
          <t>5 years</t>
        </is>
      </c>
    </row>
    <row r="6">
      <c r="A6" s="4" t="inlineStr">
        <is>
          <t>Machinery and Equipment [Member] | Maximum [Member]</t>
        </is>
      </c>
    </row>
    <row r="7">
      <c r="A7" s="3" t="inlineStr">
        <is>
          <t>Plant and Equipment [Abstract]</t>
        </is>
      </c>
    </row>
    <row r="8">
      <c r="A8" s="4" t="inlineStr">
        <is>
          <t>Estimated service life</t>
        </is>
      </c>
      <c r="B8" s="4" t="inlineStr">
        <is>
          <t>10 years</t>
        </is>
      </c>
    </row>
    <row r="9">
      <c r="A9" s="4" t="inlineStr">
        <is>
          <t>Office Equipment and Fixtures [Member] | Minimum [Member]</t>
        </is>
      </c>
    </row>
    <row r="10">
      <c r="A10" s="3" t="inlineStr">
        <is>
          <t>Plant and Equipment [Abstract]</t>
        </is>
      </c>
    </row>
    <row r="11">
      <c r="A11" s="4" t="inlineStr">
        <is>
          <t>Estimated service life</t>
        </is>
      </c>
      <c r="B11" s="4" t="inlineStr">
        <is>
          <t>3 years</t>
        </is>
      </c>
    </row>
    <row r="12">
      <c r="A12" s="4" t="inlineStr">
        <is>
          <t>Office Equipment and Fixtures [Member] | Maximum [Member]</t>
        </is>
      </c>
    </row>
    <row r="13">
      <c r="A13" s="3" t="inlineStr">
        <is>
          <t>Plant and Equipment [Abstract]</t>
        </is>
      </c>
    </row>
    <row r="14">
      <c r="A14" s="4" t="inlineStr">
        <is>
          <t>Estimated service life</t>
        </is>
      </c>
      <c r="B14"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mmary of Significant Accounting Policies, Leases (Details) - USD ($)</t>
        </is>
      </c>
      <c r="B1" s="2" t="inlineStr">
        <is>
          <t>12 Months Ended</t>
        </is>
      </c>
    </row>
    <row r="2">
      <c r="B2" s="2" t="inlineStr">
        <is>
          <t>Mar. 31, 2021</t>
        </is>
      </c>
      <c r="C2" s="2" t="inlineStr">
        <is>
          <t>Mar. 31, 2020</t>
        </is>
      </c>
    </row>
    <row r="3">
      <c r="A3" s="3" t="inlineStr">
        <is>
          <t>Leases [Abstract]</t>
        </is>
      </c>
    </row>
    <row r="4">
      <c r="A4" s="4" t="inlineStr">
        <is>
          <t>Gain (loss) in foreign currency-denominated lease liabilities</t>
        </is>
      </c>
      <c r="B4" s="5" t="n">
        <v>9893000</v>
      </c>
      <c r="C4" s="5" t="n">
        <v>-11710000</v>
      </c>
    </row>
    <row r="5">
      <c r="A5" s="4" t="inlineStr">
        <is>
          <t>Maximum [Member]</t>
        </is>
      </c>
    </row>
    <row r="6">
      <c r="A6" s="3" t="inlineStr">
        <is>
          <t>Leases [Abstract]</t>
        </is>
      </c>
    </row>
    <row r="7">
      <c r="A7" s="4" t="inlineStr">
        <is>
          <t>Lease renewal term</t>
        </is>
      </c>
      <c r="B7" s="4" t="inlineStr">
        <is>
          <t>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Goodwill and Intangible Assets (Details) - USD ($)</t>
        </is>
      </c>
      <c r="B1" s="2" t="inlineStr">
        <is>
          <t>Mar. 31, 2021</t>
        </is>
      </c>
      <c r="C1" s="2" t="inlineStr">
        <is>
          <t>Mar. 31, 2020</t>
        </is>
      </c>
    </row>
    <row r="2">
      <c r="A2" s="3" t="inlineStr">
        <is>
          <t>Goodwill and Intangible Assets [Abstract]</t>
        </is>
      </c>
    </row>
    <row r="3">
      <c r="A3" s="4" t="inlineStr">
        <is>
          <t>Amount of goodwill</t>
        </is>
      </c>
      <c r="B3" s="5" t="n">
        <v>3205000</v>
      </c>
      <c r="C3" s="5" t="n">
        <v>3205000</v>
      </c>
    </row>
    <row r="4">
      <c r="A4" s="4" t="inlineStr">
        <is>
          <t>Intangible assets</t>
        </is>
      </c>
      <c r="B4" s="5" t="n">
        <v>5329000</v>
      </c>
      <c r="C4" s="5" t="n">
        <v>639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Foreign Currency Translation (Details) - USD ($)</t>
        </is>
      </c>
      <c r="B1" s="2" t="inlineStr">
        <is>
          <t>12 Months Ended</t>
        </is>
      </c>
    </row>
    <row r="2">
      <c r="B2" s="2" t="inlineStr">
        <is>
          <t>Mar. 31, 2021</t>
        </is>
      </c>
      <c r="C2" s="2" t="inlineStr">
        <is>
          <t>Mar. 31, 2020</t>
        </is>
      </c>
    </row>
    <row r="3">
      <c r="A3" s="4" t="inlineStr">
        <is>
          <t>General and Administrative Expenses [Member]</t>
        </is>
      </c>
    </row>
    <row r="4">
      <c r="A4" s="3" t="inlineStr">
        <is>
          <t>Foreign Currency Translation [Abstract]</t>
        </is>
      </c>
    </row>
    <row r="5">
      <c r="A5" s="4" t="inlineStr">
        <is>
          <t>Foreign currency transaction gains (losses)</t>
        </is>
      </c>
      <c r="B5" s="5" t="n">
        <v>1144000</v>
      </c>
      <c r="C5" s="5" t="n">
        <v>-789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Revenue Recognition (Details) - Maximum [Member]</t>
        </is>
      </c>
      <c r="B1" s="2" t="inlineStr">
        <is>
          <t>12 Months Ended</t>
        </is>
      </c>
    </row>
    <row r="2">
      <c r="B2" s="2" t="inlineStr">
        <is>
          <t>Mar. 31, 2021</t>
        </is>
      </c>
    </row>
    <row r="3">
      <c r="A3" s="3" t="inlineStr">
        <is>
          <t>Revenue Recognition [Abstract]</t>
        </is>
      </c>
    </row>
    <row r="4">
      <c r="A4" s="4" t="inlineStr">
        <is>
          <t>Remanufactured cores nominal price (in dollars per core)</t>
        </is>
      </c>
      <c r="B4" s="8" t="n">
        <v>0.01</v>
      </c>
    </row>
    <row r="5">
      <c r="A5" s="4" t="inlineStr">
        <is>
          <t>Percentage of stock adjustment returns</t>
        </is>
      </c>
      <c r="B5" s="4" t="inlineStr">
        <is>
          <t>5.00%</t>
        </is>
      </c>
    </row>
    <row r="6">
      <c r="A6" s="4" t="inlineStr">
        <is>
          <t>Percentage of aggregate returns</t>
        </is>
      </c>
      <c r="B6" s="4" t="inlineStr">
        <is>
          <t>2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t>
        </is>
      </c>
      <c r="B1" s="2" t="inlineStr">
        <is>
          <t>12 Months Ended</t>
        </is>
      </c>
    </row>
    <row r="2">
      <c r="B2" s="2" t="inlineStr">
        <is>
          <t>Mar. 31, 2021</t>
        </is>
      </c>
      <c r="C2" s="2" t="inlineStr">
        <is>
          <t>Mar. 31, 2020</t>
        </is>
      </c>
      <c r="D2" s="2" t="inlineStr">
        <is>
          <t>Mar. 31, 2019</t>
        </is>
      </c>
    </row>
    <row r="3">
      <c r="A3" s="3" t="inlineStr">
        <is>
          <t>Advertising Costs [Abstract]</t>
        </is>
      </c>
    </row>
    <row r="4">
      <c r="A4" s="4" t="inlineStr">
        <is>
          <t>Advertising expenses</t>
        </is>
      </c>
      <c r="B4" s="5" t="n">
        <v>507000</v>
      </c>
      <c r="C4" s="5" t="n">
        <v>773000</v>
      </c>
      <c r="D4" s="5" t="n">
        <v>819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Net Income (Loss) Per Share (Details) - USD ($)</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Reconciliation of basic and diluted net income (loss) per share [Abstract]</t>
        </is>
      </c>
    </row>
    <row r="4">
      <c r="A4" s="4" t="inlineStr">
        <is>
          <t>Net income (loss)</t>
        </is>
      </c>
      <c r="B4" s="5" t="n">
        <v>835000</v>
      </c>
      <c r="C4" s="5" t="n">
        <v>8469000</v>
      </c>
      <c r="D4" s="5" t="n">
        <v>15184000</v>
      </c>
      <c r="E4" s="5" t="n">
        <v>-3012000</v>
      </c>
      <c r="F4" s="5" t="n">
        <v>-8193000</v>
      </c>
      <c r="G4" s="5" t="n">
        <v>865000</v>
      </c>
      <c r="H4" s="5" t="n">
        <v>6189000</v>
      </c>
      <c r="I4" s="5" t="n">
        <v>-6151000</v>
      </c>
      <c r="J4" s="5" t="n">
        <v>21476000</v>
      </c>
      <c r="K4" s="5" t="n">
        <v>-7290000</v>
      </c>
      <c r="L4" s="5" t="n">
        <v>-7849000</v>
      </c>
    </row>
    <row r="5">
      <c r="A5" s="4" t="inlineStr">
        <is>
          <t>Basic shares (in shares)</t>
        </is>
      </c>
      <c r="J5" s="6" t="n">
        <v>19023145</v>
      </c>
      <c r="K5" s="6" t="n">
        <v>18913788</v>
      </c>
      <c r="L5" s="6" t="n">
        <v>18849909</v>
      </c>
    </row>
    <row r="6">
      <c r="A6" s="4" t="inlineStr">
        <is>
          <t>Effect of dilutive stock options and warrants (in shares)</t>
        </is>
      </c>
      <c r="J6" s="6" t="n">
        <v>364410</v>
      </c>
      <c r="K6" s="6" t="n">
        <v>0</v>
      </c>
      <c r="L6" s="6" t="n">
        <v>0</v>
      </c>
    </row>
    <row r="7">
      <c r="A7" s="4" t="inlineStr">
        <is>
          <t>Diluted shares (in shares)</t>
        </is>
      </c>
      <c r="J7" s="6" t="n">
        <v>19387555</v>
      </c>
      <c r="K7" s="6" t="n">
        <v>18913788</v>
      </c>
      <c r="L7" s="6" t="n">
        <v>18849909</v>
      </c>
    </row>
    <row r="8">
      <c r="A8" s="3" t="inlineStr">
        <is>
          <t>Net income (loss) per share [Abstract]</t>
        </is>
      </c>
    </row>
    <row r="9">
      <c r="A9" s="4" t="inlineStr">
        <is>
          <t>Basic net income (loss) per share (in dollars per share)</t>
        </is>
      </c>
      <c r="B9" s="7" t="n">
        <v>0.04</v>
      </c>
      <c r="C9" s="7" t="n">
        <v>0.44</v>
      </c>
      <c r="D9" s="7" t="n">
        <v>0.8</v>
      </c>
      <c r="E9" s="7" t="n">
        <v>-0.16</v>
      </c>
      <c r="F9" s="7" t="n">
        <v>-0.43</v>
      </c>
      <c r="G9" s="7" t="n">
        <v>0.05</v>
      </c>
      <c r="H9" s="7" t="n">
        <v>0.33</v>
      </c>
      <c r="I9" s="7" t="n">
        <v>-0.33</v>
      </c>
      <c r="J9" s="7" t="n">
        <v>1.13</v>
      </c>
      <c r="K9" s="7" t="n">
        <v>-0.39</v>
      </c>
      <c r="L9" s="7" t="n">
        <v>-0.42</v>
      </c>
    </row>
    <row r="10">
      <c r="A10" s="4" t="inlineStr">
        <is>
          <t>Diluted net income (loss) per share (in dollars per share)</t>
        </is>
      </c>
      <c r="B10" s="7" t="n">
        <v>0.04</v>
      </c>
      <c r="C10" s="7" t="n">
        <v>0.44</v>
      </c>
      <c r="D10" s="7" t="n">
        <v>0.78</v>
      </c>
      <c r="E10" s="7" t="n">
        <v>-0.16</v>
      </c>
      <c r="F10" s="7" t="n">
        <v>-0.43</v>
      </c>
      <c r="G10" s="7" t="n">
        <v>0.04</v>
      </c>
      <c r="H10" s="7" t="n">
        <v>0.32</v>
      </c>
      <c r="I10" s="7" t="n">
        <v>-0.33</v>
      </c>
      <c r="J10" s="7" t="n">
        <v>1.11</v>
      </c>
      <c r="K10" s="7" t="n">
        <v>-0.39</v>
      </c>
      <c r="L10" s="7" t="n">
        <v>-0.42</v>
      </c>
    </row>
    <row r="11">
      <c r="A11" s="4" t="inlineStr">
        <is>
          <t>Options [Member]</t>
        </is>
      </c>
    </row>
    <row r="12">
      <c r="A12" s="3" t="inlineStr">
        <is>
          <t>Antidilutive Securities [Abstract]</t>
        </is>
      </c>
    </row>
    <row r="13">
      <c r="A13" s="4" t="inlineStr">
        <is>
          <t>Antidilutive securities excluded from effect of dilutive options and warrants (in shares)</t>
        </is>
      </c>
      <c r="J13" s="6" t="n">
        <v>1279251</v>
      </c>
      <c r="K13" s="6" t="n">
        <v>1738106</v>
      </c>
      <c r="L13" s="6" t="n">
        <v>1580299</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ummary of Significant Accounting Policies, Share-Based Payments (Details) - $ / shares</t>
        </is>
      </c>
      <c r="B1" s="2" t="inlineStr">
        <is>
          <t>12 Months Ended</t>
        </is>
      </c>
    </row>
    <row r="2">
      <c r="B2" s="2" t="inlineStr">
        <is>
          <t>Mar. 31, 2021</t>
        </is>
      </c>
      <c r="C2" s="2" t="inlineStr">
        <is>
          <t>Mar. 31, 2020</t>
        </is>
      </c>
      <c r="D2" s="2" t="inlineStr">
        <is>
          <t>Mar. 31, 2019</t>
        </is>
      </c>
    </row>
    <row r="3">
      <c r="A3" s="3" t="inlineStr">
        <is>
          <t>Black-Scholes option pricing model assumptions used to derive the weighted average fair value of the stock options granted [Abstract]</t>
        </is>
      </c>
    </row>
    <row r="4">
      <c r="A4" s="4" t="inlineStr">
        <is>
          <t>Weighted average risk free interest rate</t>
        </is>
      </c>
      <c r="B4" s="4" t="inlineStr">
        <is>
          <t>0.44%</t>
        </is>
      </c>
      <c r="C4" s="4" t="inlineStr">
        <is>
          <t>1.76%</t>
        </is>
      </c>
      <c r="D4" s="4" t="inlineStr">
        <is>
          <t>2.83%</t>
        </is>
      </c>
    </row>
    <row r="5">
      <c r="A5" s="4" t="inlineStr">
        <is>
          <t>Weighted average expected holding period</t>
        </is>
      </c>
      <c r="B5" s="4" t="inlineStr">
        <is>
          <t>5 years 11 months 15 days</t>
        </is>
      </c>
      <c r="C5" s="4" t="inlineStr">
        <is>
          <t>5 years 8 months 12 days</t>
        </is>
      </c>
      <c r="D5" s="4" t="inlineStr">
        <is>
          <t>5 years 11 months 8 days</t>
        </is>
      </c>
    </row>
    <row r="6">
      <c r="A6" s="4" t="inlineStr">
        <is>
          <t>Weighted average expected volatility</t>
        </is>
      </c>
      <c r="B6" s="4" t="inlineStr">
        <is>
          <t>44.90%</t>
        </is>
      </c>
      <c r="C6" s="4" t="inlineStr">
        <is>
          <t>42.50%</t>
        </is>
      </c>
      <c r="D6" s="4" t="inlineStr">
        <is>
          <t>43.91%</t>
        </is>
      </c>
    </row>
    <row r="7">
      <c r="A7" s="4" t="inlineStr">
        <is>
          <t>Weighted average expected dividend yield</t>
        </is>
      </c>
      <c r="B7" s="4" t="inlineStr">
        <is>
          <t>0.00%</t>
        </is>
      </c>
      <c r="C7" s="4" t="inlineStr">
        <is>
          <t>0.00%</t>
        </is>
      </c>
      <c r="D7" s="4" t="inlineStr">
        <is>
          <t>0.00%</t>
        </is>
      </c>
    </row>
    <row r="8">
      <c r="A8" s="4" t="inlineStr">
        <is>
          <t>Weighted average fair value of options granted (in dollars per share)</t>
        </is>
      </c>
      <c r="B8" s="7" t="n">
        <v>6.43</v>
      </c>
      <c r="C8" s="7" t="n">
        <v>8.27</v>
      </c>
      <c r="D8" s="7" t="n">
        <v>8.7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ferred Compensation Plan (Details) - USD ($)</t>
        </is>
      </c>
      <c r="B1" s="2" t="inlineStr">
        <is>
          <t>12 Months Ended</t>
        </is>
      </c>
    </row>
    <row r="2">
      <c r="B2" s="2" t="inlineStr">
        <is>
          <t>Mar. 31, 2021</t>
        </is>
      </c>
      <c r="C2" s="2" t="inlineStr">
        <is>
          <t>Mar. 31, 2020</t>
        </is>
      </c>
      <c r="D2" s="2" t="inlineStr">
        <is>
          <t>Mar. 31, 2019</t>
        </is>
      </c>
    </row>
    <row r="3">
      <c r="A3" s="3" t="inlineStr">
        <is>
          <t>Deferred Compensation Plan [Abstract]</t>
        </is>
      </c>
    </row>
    <row r="4">
      <c r="A4" s="4" t="inlineStr">
        <is>
          <t>Carrying value of plan assets</t>
        </is>
      </c>
      <c r="B4" s="5" t="n">
        <v>1652000</v>
      </c>
      <c r="C4" s="5" t="n">
        <v>850000</v>
      </c>
    </row>
    <row r="5">
      <c r="A5" s="4" t="inlineStr">
        <is>
          <t>Deferred compensation obligation</t>
        </is>
      </c>
      <c r="B5" s="6" t="n">
        <v>1652000</v>
      </c>
      <c r="C5" s="6" t="n">
        <v>850000</v>
      </c>
    </row>
    <row r="6">
      <c r="A6" s="4" t="inlineStr">
        <is>
          <t>Expense related to the deferred compensation plan</t>
        </is>
      </c>
      <c r="B6" s="6" t="n">
        <v>96000</v>
      </c>
      <c r="C6" s="6" t="n">
        <v>79000</v>
      </c>
      <c r="D6" s="5" t="n">
        <v>113000</v>
      </c>
    </row>
    <row r="7">
      <c r="A7" s="4" t="inlineStr">
        <is>
          <t>Short-term investments redeemed for the payment of deferred compensation liabilities</t>
        </is>
      </c>
      <c r="B7" s="6" t="n">
        <v>46000</v>
      </c>
      <c r="C7" s="6" t="n">
        <v>2802000</v>
      </c>
    </row>
    <row r="8">
      <c r="A8" s="3" t="inlineStr">
        <is>
          <t>Gain (Loss) on Equity Investments [Abstract]</t>
        </is>
      </c>
    </row>
    <row r="9">
      <c r="A9" s="4" t="inlineStr">
        <is>
          <t>Net gain recognized on equity securities</t>
        </is>
      </c>
      <c r="B9" s="6" t="n">
        <v>521000</v>
      </c>
      <c r="C9" s="6" t="n">
        <v>96000</v>
      </c>
      <c r="D9" s="6" t="n">
        <v>89000</v>
      </c>
    </row>
    <row r="10">
      <c r="A10" s="4" t="inlineStr">
        <is>
          <t>Less: net gain recognized on equity securities sold</t>
        </is>
      </c>
      <c r="B10" s="6" t="n">
        <v>10000</v>
      </c>
      <c r="C10" s="6" t="n">
        <v>193000</v>
      </c>
      <c r="D10" s="6" t="n">
        <v>0</v>
      </c>
    </row>
    <row r="11">
      <c r="A11" s="4" t="inlineStr">
        <is>
          <t>Unrealized gain (loss) recognized on equity securities still held</t>
        </is>
      </c>
      <c r="B11" s="5" t="n">
        <v>511000</v>
      </c>
      <c r="C11" s="5" t="n">
        <v>-97000</v>
      </c>
      <c r="D11" s="5" t="n">
        <v>89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14" customWidth="1" min="6" max="6"/>
    <col width="80" customWidth="1" min="7" max="7"/>
    <col width="80" customWidth="1" min="8" max="8"/>
    <col width="80" customWidth="1" min="9" max="9"/>
    <col width="80" customWidth="1" min="10" max="10"/>
    <col width="65" customWidth="1" min="11" max="11"/>
    <col width="80" customWidth="1" min="12" max="12"/>
    <col width="80" customWidth="1" min="13" max="13"/>
    <col width="80" customWidth="1" min="14" max="14"/>
    <col width="80" customWidth="1" min="15" max="15"/>
    <col width="59" customWidth="1" min="16" max="16"/>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Accumulated Other Comprehensive Loss [Member]</t>
        </is>
      </c>
      <c r="F1" s="2" t="inlineStr">
        <is>
          <t>Total</t>
        </is>
      </c>
      <c r="G1" s="2" t="inlineStr">
        <is>
          <t>Cumulative Effect, Period of Adoption, Adjusted Balance [Member]Common Stock [Member]</t>
        </is>
      </c>
      <c r="H1" s="2" t="inlineStr">
        <is>
          <t>Cumulative Effect, Period of Adoption, Adjusted Balance [Member]Additional Paid-in Capital [Member]</t>
        </is>
      </c>
      <c r="I1" s="2" t="inlineStr">
        <is>
          <t>Cumulative Effect, Period of Adoption, Adjusted Balance [Member]Retained Earnings [Member]</t>
        </is>
      </c>
      <c r="J1" s="2" t="inlineStr">
        <is>
          <t>Cumulative Effect, Period of Adoption, Adjusted Balance [Member]Accumulated Other Comprehensive Loss [Member]</t>
        </is>
      </c>
      <c r="K1" s="2" t="inlineStr">
        <is>
          <t>Cumulative Effect, Period of Adoption, Adjusted Balance [Member]</t>
        </is>
      </c>
      <c r="L1" s="2" t="inlineStr">
        <is>
          <t>Cumulative Effect, Period of Adoption, Adjustment [Member]Common Stock [Member]</t>
        </is>
      </c>
      <c r="M1" s="2" t="inlineStr">
        <is>
          <t>Cumulative Effect, Period of Adoption, Adjustment [Member]Additional Paid-in Capital [Member]</t>
        </is>
      </c>
      <c r="N1" s="2" t="inlineStr">
        <is>
          <t>Cumulative Effect, Period of Adoption, Adjustment [Member]Retained Earnings [Member]</t>
        </is>
      </c>
      <c r="O1" s="2" t="inlineStr">
        <is>
          <t>Cumulative Effect, Period of Adoption, Adjustment [Member]Accumulated Other Comprehensive Loss [Member]</t>
        </is>
      </c>
      <c r="P1" s="2" t="inlineStr">
        <is>
          <t>Cumulative Effect, Period of Adoption, Adjustment [Member]</t>
        </is>
      </c>
    </row>
    <row r="2">
      <c r="A2" s="4" t="inlineStr">
        <is>
          <t>Beginning balance at Mar. 31, 2018</t>
        </is>
      </c>
      <c r="B2" s="5" t="n">
        <v>189000</v>
      </c>
      <c r="C2" s="5" t="n">
        <v>213609000</v>
      </c>
      <c r="D2" s="5" t="n">
        <v>78510000</v>
      </c>
      <c r="E2" s="5" t="n">
        <v>-5428000</v>
      </c>
      <c r="F2" s="5" t="n">
        <v>286880000</v>
      </c>
      <c r="G2" s="5" t="n">
        <v>189000</v>
      </c>
      <c r="H2" s="5" t="n">
        <v>213609000</v>
      </c>
      <c r="I2" s="5" t="n">
        <v>79256000</v>
      </c>
      <c r="J2" s="5" t="n">
        <v>-6174000</v>
      </c>
      <c r="K2" s="5" t="n">
        <v>286880000</v>
      </c>
    </row>
    <row r="3">
      <c r="A3" s="4" t="inlineStr">
        <is>
          <t>Beginning balance (ASU 2016-01 [Member]) at Mar. 31, 2018</t>
        </is>
      </c>
      <c r="L3" s="5" t="n">
        <v>0</v>
      </c>
      <c r="M3" s="5" t="n">
        <v>0</v>
      </c>
      <c r="N3" s="5" t="n">
        <v>746000</v>
      </c>
      <c r="O3" s="5" t="n">
        <v>-746000</v>
      </c>
      <c r="P3" s="5" t="n">
        <v>0</v>
      </c>
    </row>
    <row r="4">
      <c r="A4" s="4" t="inlineStr">
        <is>
          <t>Beginning balance (in shares) at Mar. 31, 2018</t>
        </is>
      </c>
      <c r="B4" s="6" t="n">
        <v>18893102</v>
      </c>
      <c r="G4" s="6" t="n">
        <v>18893102</v>
      </c>
    </row>
    <row r="5">
      <c r="A5" s="4" t="inlineStr">
        <is>
          <t>Beginning balance (in shares) (ASU 2016-01 [Member]) at Mar. 31, 2018</t>
        </is>
      </c>
      <c r="L5" s="6" t="n">
        <v>0</v>
      </c>
    </row>
    <row r="6">
      <c r="A6" s="3" t="inlineStr">
        <is>
          <t>Increase (Decrease) in Stockholders' Equity [Roll Forward]</t>
        </is>
      </c>
    </row>
    <row r="7">
      <c r="A7" s="4" t="inlineStr">
        <is>
          <t>Compensation recognized under employee stock plans</t>
        </is>
      </c>
      <c r="B7" s="5" t="n">
        <v>0</v>
      </c>
      <c r="C7" s="6" t="n">
        <v>5564000</v>
      </c>
      <c r="D7" s="6" t="n">
        <v>0</v>
      </c>
      <c r="E7" s="6" t="n">
        <v>0</v>
      </c>
      <c r="F7" s="6" t="n">
        <v>5564000</v>
      </c>
    </row>
    <row r="8">
      <c r="A8" s="4" t="inlineStr">
        <is>
          <t>Exercise of stock options</t>
        </is>
      </c>
      <c r="B8" s="5" t="n">
        <v>1000</v>
      </c>
      <c r="C8" s="6" t="n">
        <v>256000</v>
      </c>
      <c r="D8" s="6" t="n">
        <v>0</v>
      </c>
      <c r="E8" s="6" t="n">
        <v>0</v>
      </c>
      <c r="F8" s="6" t="n">
        <v>257000</v>
      </c>
    </row>
    <row r="9">
      <c r="A9" s="4" t="inlineStr">
        <is>
          <t>Exercise of stock options (in shares)</t>
        </is>
      </c>
      <c r="B9" s="6" t="n">
        <v>42032</v>
      </c>
    </row>
    <row r="10">
      <c r="A10" s="4" t="inlineStr">
        <is>
          <t>Issuance of common stock upon vesting of RSUs, net of shares withheld for employee taxes</t>
        </is>
      </c>
      <c r="B10" s="5" t="n">
        <v>0</v>
      </c>
      <c r="C10" s="6" t="n">
        <v>-322000</v>
      </c>
      <c r="D10" s="6" t="n">
        <v>0</v>
      </c>
      <c r="E10" s="6" t="n">
        <v>0</v>
      </c>
      <c r="F10" s="6" t="n">
        <v>-322000</v>
      </c>
    </row>
    <row r="11">
      <c r="A11" s="4" t="inlineStr">
        <is>
          <t>Issuance of common stock upon vesting of RSUs, net of shares withheld for employee taxes (in shares)</t>
        </is>
      </c>
      <c r="B11" s="6" t="n">
        <v>46081</v>
      </c>
    </row>
    <row r="12">
      <c r="A12" s="4" t="inlineStr">
        <is>
          <t>Repurchase and cancellation of treasury stock, including fees</t>
        </is>
      </c>
      <c r="B12" s="5" t="n">
        <v>-2000</v>
      </c>
      <c r="C12" s="6" t="n">
        <v>-4060000</v>
      </c>
      <c r="D12" s="6" t="n">
        <v>0</v>
      </c>
      <c r="E12" s="6" t="n">
        <v>0</v>
      </c>
      <c r="F12" s="6" t="n">
        <v>-4062000</v>
      </c>
    </row>
    <row r="13">
      <c r="A13" s="4" t="inlineStr">
        <is>
          <t>Repurchase and cancellation of treasury stock, including fees (in shares)</t>
        </is>
      </c>
      <c r="B13" s="6" t="n">
        <v>-163815</v>
      </c>
    </row>
    <row r="14">
      <c r="A14" s="4" t="inlineStr">
        <is>
          <t>Foreign currency translation</t>
        </is>
      </c>
      <c r="B14" s="5" t="n">
        <v>0</v>
      </c>
      <c r="C14" s="6" t="n">
        <v>0</v>
      </c>
      <c r="D14" s="6" t="n">
        <v>0</v>
      </c>
      <c r="E14" s="6" t="n">
        <v>-713000</v>
      </c>
      <c r="F14" s="6" t="n">
        <v>-713000</v>
      </c>
    </row>
    <row r="15">
      <c r="A15" s="4" t="inlineStr">
        <is>
          <t>Net income (loss)</t>
        </is>
      </c>
      <c r="B15" s="6" t="n">
        <v>0</v>
      </c>
      <c r="C15" s="6" t="n">
        <v>0</v>
      </c>
      <c r="D15" s="6" t="n">
        <v>-7849000</v>
      </c>
      <c r="E15" s="6" t="n">
        <v>0</v>
      </c>
      <c r="F15" s="6" t="n">
        <v>-7849000</v>
      </c>
    </row>
    <row r="16">
      <c r="A16" s="4" t="inlineStr">
        <is>
          <t>Ending balance at Mar. 31, 2019</t>
        </is>
      </c>
      <c r="B16" s="5" t="n">
        <v>188000</v>
      </c>
      <c r="C16" s="6" t="n">
        <v>215047000</v>
      </c>
      <c r="D16" s="6" t="n">
        <v>71407000</v>
      </c>
      <c r="E16" s="6" t="n">
        <v>-6887000</v>
      </c>
      <c r="F16" s="6" t="n">
        <v>279755000</v>
      </c>
    </row>
    <row r="17">
      <c r="A17" s="4" t="inlineStr">
        <is>
          <t>Ending balance (in shares) at Mar. 31, 2019</t>
        </is>
      </c>
      <c r="B17" s="6" t="n">
        <v>18817400</v>
      </c>
    </row>
    <row r="18">
      <c r="A18" s="3" t="inlineStr">
        <is>
          <t>Increase (Decrease) in Stockholders' Equity [Roll Forward]</t>
        </is>
      </c>
    </row>
    <row r="19">
      <c r="A19" s="4" t="inlineStr">
        <is>
          <t>Compensation recognized under employee stock plans</t>
        </is>
      </c>
      <c r="B19" s="5" t="n">
        <v>0</v>
      </c>
      <c r="C19" s="6" t="n">
        <v>4141000</v>
      </c>
      <c r="D19" s="6" t="n">
        <v>0</v>
      </c>
      <c r="E19" s="6" t="n">
        <v>0</v>
      </c>
      <c r="F19" s="6" t="n">
        <v>4141000</v>
      </c>
    </row>
    <row r="20">
      <c r="A20" s="4" t="inlineStr">
        <is>
          <t>Exercise of stock options</t>
        </is>
      </c>
      <c r="B20" s="5" t="n">
        <v>1000</v>
      </c>
      <c r="C20" s="6" t="n">
        <v>456000</v>
      </c>
      <c r="D20" s="6" t="n">
        <v>0</v>
      </c>
      <c r="E20" s="6" t="n">
        <v>0</v>
      </c>
      <c r="F20" s="6" t="n">
        <v>457000</v>
      </c>
    </row>
    <row r="21">
      <c r="A21" s="4" t="inlineStr">
        <is>
          <t>Exercise of stock options (in shares)</t>
        </is>
      </c>
      <c r="B21" s="6" t="n">
        <v>59600</v>
      </c>
    </row>
    <row r="22">
      <c r="A22" s="4" t="inlineStr">
        <is>
          <t>Issuance of common stock upon vesting of RSUs, net of shares withheld for employee taxes</t>
        </is>
      </c>
      <c r="B22" s="5" t="n">
        <v>1000</v>
      </c>
      <c r="C22" s="6" t="n">
        <v>-1063000</v>
      </c>
      <c r="D22" s="6" t="n">
        <v>0</v>
      </c>
      <c r="E22" s="6" t="n">
        <v>0</v>
      </c>
      <c r="F22" s="6" t="n">
        <v>-1062000</v>
      </c>
    </row>
    <row r="23">
      <c r="A23" s="4" t="inlineStr">
        <is>
          <t>Issuance of common stock upon vesting of RSUs, net of shares withheld for employee taxes (in shares)</t>
        </is>
      </c>
      <c r="B23" s="6" t="n">
        <v>92380</v>
      </c>
    </row>
    <row r="24">
      <c r="A24" s="4" t="inlineStr">
        <is>
          <t>Foreign currency translation</t>
        </is>
      </c>
      <c r="B24" s="5" t="n">
        <v>0</v>
      </c>
      <c r="C24" s="6" t="n">
        <v>0</v>
      </c>
      <c r="D24" s="6" t="n">
        <v>0</v>
      </c>
      <c r="E24" s="6" t="n">
        <v>-481000</v>
      </c>
      <c r="F24" s="6" t="n">
        <v>-481000</v>
      </c>
    </row>
    <row r="25">
      <c r="A25" s="4" t="inlineStr">
        <is>
          <t>Net income (loss)</t>
        </is>
      </c>
      <c r="B25" s="6" t="n">
        <v>0</v>
      </c>
      <c r="C25" s="6" t="n">
        <v>0</v>
      </c>
      <c r="D25" s="6" t="n">
        <v>-7290000</v>
      </c>
      <c r="E25" s="6" t="n">
        <v>0</v>
      </c>
      <c r="F25" s="6" t="n">
        <v>-7290000</v>
      </c>
    </row>
    <row r="26">
      <c r="A26" s="4" t="inlineStr">
        <is>
          <t>Ending balance at Mar. 31, 2020</t>
        </is>
      </c>
      <c r="B26" s="5" t="n">
        <v>190000</v>
      </c>
      <c r="C26" s="6" t="n">
        <v>218581000</v>
      </c>
      <c r="D26" s="6" t="n">
        <v>64117000</v>
      </c>
      <c r="E26" s="6" t="n">
        <v>-7368000</v>
      </c>
      <c r="F26" s="5" t="n">
        <v>275520000</v>
      </c>
    </row>
    <row r="27">
      <c r="A27" s="4" t="inlineStr">
        <is>
          <t>Ending balance (in shares) at Mar. 31, 2020</t>
        </is>
      </c>
      <c r="B27" s="6" t="n">
        <v>18969380</v>
      </c>
      <c r="F27" s="6" t="n">
        <v>18969380</v>
      </c>
    </row>
    <row r="28">
      <c r="A28" s="3" t="inlineStr">
        <is>
          <t>Increase (Decrease) in Stockholders' Equity [Roll Forward]</t>
        </is>
      </c>
    </row>
    <row r="29">
      <c r="A29" s="4" t="inlineStr">
        <is>
          <t>Compensation recognized under employee stock plans</t>
        </is>
      </c>
      <c r="B29" s="5" t="n">
        <v>0</v>
      </c>
      <c r="C29" s="6" t="n">
        <v>5247000</v>
      </c>
      <c r="D29" s="6" t="n">
        <v>0</v>
      </c>
      <c r="E29" s="6" t="n">
        <v>0</v>
      </c>
      <c r="F29" s="5" t="n">
        <v>5247000</v>
      </c>
    </row>
    <row r="30">
      <c r="A30" s="4" t="inlineStr">
        <is>
          <t>Exercise of stock options</t>
        </is>
      </c>
      <c r="B30" s="5" t="n">
        <v>0</v>
      </c>
      <c r="C30" s="6" t="n">
        <v>719000</v>
      </c>
      <c r="D30" s="6" t="n">
        <v>0</v>
      </c>
      <c r="E30" s="6" t="n">
        <v>0</v>
      </c>
      <c r="F30" s="6" t="n">
        <v>719000</v>
      </c>
    </row>
    <row r="31">
      <c r="A31" s="4" t="inlineStr">
        <is>
          <t>Exercise of stock options (in shares)</t>
        </is>
      </c>
      <c r="B31" s="6" t="n">
        <v>58848</v>
      </c>
    </row>
    <row r="32">
      <c r="A32" s="4" t="inlineStr">
        <is>
          <t>Issuance of common stock upon vesting of RSUs, net of shares withheld for employee taxes</t>
        </is>
      </c>
      <c r="B32" s="5" t="n">
        <v>1000</v>
      </c>
      <c r="C32" s="6" t="n">
        <v>-351000</v>
      </c>
      <c r="D32" s="6" t="n">
        <v>0</v>
      </c>
      <c r="E32" s="6" t="n">
        <v>0</v>
      </c>
      <c r="F32" s="6" t="n">
        <v>-350000</v>
      </c>
    </row>
    <row r="33">
      <c r="A33" s="4" t="inlineStr">
        <is>
          <t>Issuance of common stock upon vesting of RSUs, net of shares withheld for employee taxes (in shares)</t>
        </is>
      </c>
      <c r="B33" s="6" t="n">
        <v>72118</v>
      </c>
    </row>
    <row r="34">
      <c r="A34" s="4" t="inlineStr">
        <is>
          <t>Repurchase and cancellation of treasury stock, including fees</t>
        </is>
      </c>
      <c r="B34" s="5" t="n">
        <v>-1000</v>
      </c>
      <c r="C34" s="6" t="n">
        <v>-1138000</v>
      </c>
      <c r="D34" s="6" t="n">
        <v>0</v>
      </c>
      <c r="E34" s="6" t="n">
        <v>0</v>
      </c>
      <c r="F34" s="6" t="n">
        <v>-1139000</v>
      </c>
    </row>
    <row r="35">
      <c r="A35" s="4" t="inlineStr">
        <is>
          <t>Repurchase and cancellation of treasury stock, including fees (in shares)</t>
        </is>
      </c>
      <c r="B35" s="6" t="n">
        <v>-54960</v>
      </c>
    </row>
    <row r="36">
      <c r="A36" s="4" t="inlineStr">
        <is>
          <t>Foreign currency translation</t>
        </is>
      </c>
      <c r="B36" s="5" t="n">
        <v>0</v>
      </c>
      <c r="C36" s="6" t="n">
        <v>0</v>
      </c>
      <c r="D36" s="6" t="n">
        <v>0</v>
      </c>
      <c r="E36" s="6" t="n">
        <v>-328000</v>
      </c>
      <c r="F36" s="6" t="n">
        <v>-328000</v>
      </c>
    </row>
    <row r="37">
      <c r="A37" s="4" t="inlineStr">
        <is>
          <t>Net income (loss)</t>
        </is>
      </c>
      <c r="B37" s="6" t="n">
        <v>0</v>
      </c>
      <c r="C37" s="6" t="n">
        <v>0</v>
      </c>
      <c r="D37" s="6" t="n">
        <v>21476000</v>
      </c>
      <c r="E37" s="6" t="n">
        <v>0</v>
      </c>
      <c r="F37" s="6" t="n">
        <v>21476000</v>
      </c>
    </row>
    <row r="38">
      <c r="A38" s="4" t="inlineStr">
        <is>
          <t>Ending balance at Mar. 31, 2021</t>
        </is>
      </c>
      <c r="B38" s="5" t="n">
        <v>190000</v>
      </c>
      <c r="C38" s="5" t="n">
        <v>223058000</v>
      </c>
      <c r="D38" s="5" t="n">
        <v>85593000</v>
      </c>
      <c r="E38" s="5" t="n">
        <v>-7696000</v>
      </c>
      <c r="F38" s="5" t="n">
        <v>301145000</v>
      </c>
    </row>
    <row r="39">
      <c r="A39" s="4" t="inlineStr">
        <is>
          <t>Ending balance (in shares) at Mar. 31, 2021</t>
        </is>
      </c>
      <c r="B39" s="6" t="n">
        <v>19045386</v>
      </c>
      <c r="F39" s="6" t="n">
        <v>190453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Goodwill and Intangible Assets, Goodwill (Details) - USD ($)</t>
        </is>
      </c>
      <c r="B1" s="2" t="inlineStr">
        <is>
          <t>Mar. 31, 2021</t>
        </is>
      </c>
      <c r="C1" s="2" t="inlineStr">
        <is>
          <t>Mar. 31, 2020</t>
        </is>
      </c>
    </row>
    <row r="2">
      <c r="A2" s="3" t="inlineStr">
        <is>
          <t>Goodwill and Intangible Assets [Abstract]</t>
        </is>
      </c>
    </row>
    <row r="3">
      <c r="A3" s="4" t="inlineStr">
        <is>
          <t>Goodwill</t>
        </is>
      </c>
      <c r="B3" s="5" t="n">
        <v>3205000</v>
      </c>
      <c r="C3" s="5" t="n">
        <v>320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Intangible Assets Subject to Amortization (Details) - USD ($)</t>
        </is>
      </c>
      <c r="B1" s="2" t="inlineStr">
        <is>
          <t>12 Months Ended</t>
        </is>
      </c>
    </row>
    <row r="2">
      <c r="B2" s="2" t="inlineStr">
        <is>
          <t>Mar. 31, 2021</t>
        </is>
      </c>
      <c r="C2" s="2" t="inlineStr">
        <is>
          <t>Mar. 31, 2020</t>
        </is>
      </c>
    </row>
    <row r="3">
      <c r="A3" s="3" t="inlineStr">
        <is>
          <t>Intangible assets subject to amortization [Abstract]</t>
        </is>
      </c>
    </row>
    <row r="4">
      <c r="A4" s="4" t="inlineStr">
        <is>
          <t>Weighted Average Amortization Period</t>
        </is>
      </c>
      <c r="B4" s="4" t="inlineStr">
        <is>
          <t>9 years</t>
        </is>
      </c>
    </row>
    <row r="5">
      <c r="A5" s="4" t="inlineStr">
        <is>
          <t>Gross Carrying Value</t>
        </is>
      </c>
      <c r="B5" s="5" t="n">
        <v>12492000</v>
      </c>
      <c r="C5" s="5" t="n">
        <v>12097000</v>
      </c>
    </row>
    <row r="6">
      <c r="A6" s="4" t="inlineStr">
        <is>
          <t>Accumulated Amortization</t>
        </is>
      </c>
      <c r="B6" s="6" t="n">
        <v>7163000</v>
      </c>
      <c r="C6" s="6" t="n">
        <v>5704000</v>
      </c>
    </row>
    <row r="7">
      <c r="A7" s="4" t="inlineStr">
        <is>
          <t>Fully amortized intangible assets, retired</t>
        </is>
      </c>
      <c r="B7" s="5" t="n">
        <v>291000</v>
      </c>
      <c r="C7" s="6" t="n">
        <v>470000</v>
      </c>
    </row>
    <row r="8">
      <c r="A8" s="4" t="inlineStr">
        <is>
          <t>Trademarks [Member]</t>
        </is>
      </c>
    </row>
    <row r="9">
      <c r="A9" s="3" t="inlineStr">
        <is>
          <t>Intangible assets subject to amortization [Abstract]</t>
        </is>
      </c>
    </row>
    <row r="10">
      <c r="A10" s="4" t="inlineStr">
        <is>
          <t>Weighted Average Amortization Period</t>
        </is>
      </c>
      <c r="B10" s="4" t="inlineStr">
        <is>
          <t>9 years</t>
        </is>
      </c>
    </row>
    <row r="11">
      <c r="A11" s="4" t="inlineStr">
        <is>
          <t>Gross Carrying Value</t>
        </is>
      </c>
      <c r="B11" s="5" t="n">
        <v>842000</v>
      </c>
      <c r="C11" s="6" t="n">
        <v>827000</v>
      </c>
    </row>
    <row r="12">
      <c r="A12" s="4" t="inlineStr">
        <is>
          <t>Accumulated Amortization</t>
        </is>
      </c>
      <c r="B12" s="5" t="n">
        <v>551000</v>
      </c>
      <c r="C12" s="6" t="n">
        <v>435000</v>
      </c>
    </row>
    <row r="13">
      <c r="A13" s="4" t="inlineStr">
        <is>
          <t>Customer Relationships [Member]</t>
        </is>
      </c>
    </row>
    <row r="14">
      <c r="A14" s="3" t="inlineStr">
        <is>
          <t>Intangible assets subject to amortization [Abstract]</t>
        </is>
      </c>
    </row>
    <row r="15">
      <c r="A15" s="4" t="inlineStr">
        <is>
          <t>Weighted Average Amortization Period</t>
        </is>
      </c>
      <c r="B15" s="4" t="inlineStr">
        <is>
          <t>11 years</t>
        </is>
      </c>
    </row>
    <row r="16">
      <c r="A16" s="4" t="inlineStr">
        <is>
          <t>Gross Carrying Value</t>
        </is>
      </c>
      <c r="B16" s="5" t="n">
        <v>8780000</v>
      </c>
      <c r="C16" s="6" t="n">
        <v>8453000</v>
      </c>
    </row>
    <row r="17">
      <c r="A17" s="4" t="inlineStr">
        <is>
          <t>Accumulated Amortization</t>
        </is>
      </c>
      <c r="B17" s="5" t="n">
        <v>5305000</v>
      </c>
      <c r="C17" s="6" t="n">
        <v>4376000</v>
      </c>
    </row>
    <row r="18">
      <c r="A18" s="4" t="inlineStr">
        <is>
          <t>Developed Technology [Member]</t>
        </is>
      </c>
    </row>
    <row r="19">
      <c r="A19" s="3" t="inlineStr">
        <is>
          <t>Intangible assets subject to amortization [Abstract]</t>
        </is>
      </c>
    </row>
    <row r="20">
      <c r="A20" s="4" t="inlineStr">
        <is>
          <t>Weighted Average Amortization Period</t>
        </is>
      </c>
      <c r="B20" s="4" t="inlineStr">
        <is>
          <t>5 years</t>
        </is>
      </c>
    </row>
    <row r="21">
      <c r="A21" s="4" t="inlineStr">
        <is>
          <t>Gross Carrying Value</t>
        </is>
      </c>
      <c r="B21" s="5" t="n">
        <v>2870000</v>
      </c>
      <c r="C21" s="6" t="n">
        <v>2817000</v>
      </c>
    </row>
    <row r="22">
      <c r="A22" s="4" t="inlineStr">
        <is>
          <t>Accumulated Amortization</t>
        </is>
      </c>
      <c r="B22" s="5" t="n">
        <v>1307000</v>
      </c>
      <c r="C22" s="5" t="n">
        <v>893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Amortization Expense (Details) - USD ($)</t>
        </is>
      </c>
      <c r="B1" s="2" t="inlineStr">
        <is>
          <t>12 Months Ended</t>
        </is>
      </c>
    </row>
    <row r="2">
      <c r="B2" s="2" t="inlineStr">
        <is>
          <t>Mar. 31, 2021</t>
        </is>
      </c>
      <c r="C2" s="2" t="inlineStr">
        <is>
          <t>Mar. 31, 2020</t>
        </is>
      </c>
      <c r="D2" s="2" t="inlineStr">
        <is>
          <t>Mar. 31, 2019</t>
        </is>
      </c>
    </row>
    <row r="3">
      <c r="A3" s="3" t="inlineStr">
        <is>
          <t>Amortization expense for acquired intangible assets [Abstract]</t>
        </is>
      </c>
    </row>
    <row r="4">
      <c r="A4" s="4" t="inlineStr">
        <is>
          <t>Amortization expense</t>
        </is>
      </c>
      <c r="B4" s="5" t="n">
        <v>1571000</v>
      </c>
      <c r="C4" s="5" t="n">
        <v>1770000</v>
      </c>
      <c r="D4" s="5" t="n">
        <v>1194000</v>
      </c>
    </row>
    <row r="5">
      <c r="A5" s="3" t="inlineStr">
        <is>
          <t>Estimated future amortization expense for intangible assets subject to amortization [Abstract]</t>
        </is>
      </c>
    </row>
    <row r="6">
      <c r="A6" s="4" t="inlineStr">
        <is>
          <t>2022</t>
        </is>
      </c>
      <c r="B6" s="6" t="n">
        <v>1548000</v>
      </c>
    </row>
    <row r="7">
      <c r="A7" s="4" t="inlineStr">
        <is>
          <t>2023</t>
        </is>
      </c>
      <c r="B7" s="6" t="n">
        <v>1514000</v>
      </c>
    </row>
    <row r="8">
      <c r="A8" s="4" t="inlineStr">
        <is>
          <t>2024</t>
        </is>
      </c>
      <c r="B8" s="6" t="n">
        <v>1128000</v>
      </c>
    </row>
    <row r="9">
      <c r="A9" s="4" t="inlineStr">
        <is>
          <t>2025</t>
        </is>
      </c>
      <c r="B9" s="6" t="n">
        <v>512000</v>
      </c>
    </row>
    <row r="10">
      <c r="A10" s="4" t="inlineStr">
        <is>
          <t>2026</t>
        </is>
      </c>
      <c r="B10" s="6" t="n">
        <v>367000</v>
      </c>
    </row>
    <row r="11">
      <c r="A11" s="4" t="inlineStr">
        <is>
          <t>Thereafter</t>
        </is>
      </c>
      <c r="B11" s="6" t="n">
        <v>260000</v>
      </c>
    </row>
    <row r="12">
      <c r="A12" s="4" t="inlineStr">
        <is>
          <t>Total</t>
        </is>
      </c>
      <c r="B12" s="5" t="n">
        <v>5329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ccounts Receivable - Net (Details) - USD ($)</t>
        </is>
      </c>
      <c r="B1" s="2" t="inlineStr">
        <is>
          <t>12 Months Ended</t>
        </is>
      </c>
    </row>
    <row r="2">
      <c r="B2" s="2" t="inlineStr">
        <is>
          <t>Mar. 31, 2021</t>
        </is>
      </c>
      <c r="C2" s="2" t="inlineStr">
        <is>
          <t>Mar. 31, 2020</t>
        </is>
      </c>
    </row>
    <row r="3">
      <c r="A3" s="3" t="inlineStr">
        <is>
          <t>Accounts Receivable, Net [Abstract]</t>
        </is>
      </c>
    </row>
    <row r="4">
      <c r="A4" s="4" t="inlineStr">
        <is>
          <t>Accounts receivable - trade</t>
        </is>
      </c>
      <c r="B4" s="5" t="n">
        <v>81549000</v>
      </c>
      <c r="C4" s="5" t="n">
        <v>109164000</v>
      </c>
    </row>
    <row r="5">
      <c r="A5" s="4" t="inlineStr">
        <is>
          <t>Allowance for credit losses</t>
        </is>
      </c>
      <c r="B5" s="6" t="n">
        <v>-348000</v>
      </c>
      <c r="C5" s="6" t="n">
        <v>-4252000</v>
      </c>
    </row>
    <row r="6">
      <c r="A6" s="4" t="inlineStr">
        <is>
          <t>Customer payment discrepancies</t>
        </is>
      </c>
      <c r="B6" s="6" t="n">
        <v>-752000</v>
      </c>
      <c r="C6" s="6" t="n">
        <v>-1040000</v>
      </c>
    </row>
    <row r="7">
      <c r="A7" s="4" t="inlineStr">
        <is>
          <t>Customer returns RGA issued</t>
        </is>
      </c>
      <c r="B7" s="6" t="n">
        <v>-17327000</v>
      </c>
      <c r="C7" s="6" t="n">
        <v>-12124000</v>
      </c>
    </row>
    <row r="8">
      <c r="A8" s="4" t="inlineStr">
        <is>
          <t>Less: total accounts receivable offset accounts</t>
        </is>
      </c>
      <c r="B8" s="6" t="n">
        <v>-18427000</v>
      </c>
      <c r="C8" s="6" t="n">
        <v>-17416000</v>
      </c>
    </row>
    <row r="9">
      <c r="A9" s="4" t="inlineStr">
        <is>
          <t>Total accounts receivable - net</t>
        </is>
      </c>
      <c r="B9" s="6" t="n">
        <v>63122000</v>
      </c>
      <c r="C9" s="5" t="n">
        <v>91748000</v>
      </c>
    </row>
    <row r="10">
      <c r="A10" s="3" t="inlineStr">
        <is>
          <t>Allowance for Credit Losses [Roll Forward]</t>
        </is>
      </c>
    </row>
    <row r="11">
      <c r="A11" s="4" t="inlineStr">
        <is>
          <t>Balance at beginning of period</t>
        </is>
      </c>
      <c r="B11" s="6" t="n">
        <v>4252000</v>
      </c>
    </row>
    <row r="12">
      <c r="A12" s="4" t="inlineStr">
        <is>
          <t>Provision for expected credit losses</t>
        </is>
      </c>
      <c r="B12" s="6" t="n">
        <v>99000</v>
      </c>
    </row>
    <row r="13">
      <c r="A13" s="4" t="inlineStr">
        <is>
          <t>Recoveries</t>
        </is>
      </c>
      <c r="B13" s="6" t="n">
        <v>-100000</v>
      </c>
    </row>
    <row r="14">
      <c r="A14" s="4" t="inlineStr">
        <is>
          <t>Amounts written off charged against the allowance</t>
        </is>
      </c>
      <c r="B14" s="6" t="n">
        <v>-3903000</v>
      </c>
    </row>
    <row r="15">
      <c r="A15" s="4" t="inlineStr">
        <is>
          <t>Balance at end of period</t>
        </is>
      </c>
      <c r="B15" s="5" t="n">
        <v>348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Details) - USD ($)</t>
        </is>
      </c>
      <c r="B1" s="2" t="inlineStr">
        <is>
          <t>Mar. 31, 2021</t>
        </is>
      </c>
      <c r="C1" s="2" t="inlineStr">
        <is>
          <t>Mar. 31, 2020</t>
        </is>
      </c>
    </row>
    <row r="2">
      <c r="A2" s="3" t="inlineStr">
        <is>
          <t>Inventory [Abstract]</t>
        </is>
      </c>
    </row>
    <row r="3">
      <c r="A3" s="4" t="inlineStr">
        <is>
          <t>Raw materials</t>
        </is>
      </c>
      <c r="B3" s="5" t="n">
        <v>128190000</v>
      </c>
      <c r="C3" s="5" t="n">
        <v>99360000</v>
      </c>
    </row>
    <row r="4">
      <c r="A4" s="4" t="inlineStr">
        <is>
          <t>Work-in-process</t>
        </is>
      </c>
      <c r="B4" s="6" t="n">
        <v>5233000</v>
      </c>
      <c r="C4" s="6" t="n">
        <v>3906000</v>
      </c>
    </row>
    <row r="5">
      <c r="A5" s="4" t="inlineStr">
        <is>
          <t>Finished goods</t>
        </is>
      </c>
      <c r="B5" s="6" t="n">
        <v>168184000</v>
      </c>
      <c r="C5" s="6" t="n">
        <v>135601000</v>
      </c>
    </row>
    <row r="6">
      <c r="A6" s="4" t="inlineStr">
        <is>
          <t>Inventory, gross</t>
        </is>
      </c>
      <c r="B6" s="6" t="n">
        <v>301607000</v>
      </c>
      <c r="C6" s="6" t="n">
        <v>238867000</v>
      </c>
    </row>
    <row r="7">
      <c r="A7" s="4" t="inlineStr">
        <is>
          <t>Less allowance for excess and obsolete inventory</t>
        </is>
      </c>
      <c r="B7" s="6" t="n">
        <v>-13246000</v>
      </c>
      <c r="C7" s="6" t="n">
        <v>-13208000</v>
      </c>
    </row>
    <row r="8">
      <c r="A8" s="4" t="inlineStr">
        <is>
          <t>Inventory - net</t>
        </is>
      </c>
      <c r="B8" s="6" t="n">
        <v>288361000</v>
      </c>
      <c r="C8" s="6" t="n">
        <v>225659000</v>
      </c>
    </row>
    <row r="9">
      <c r="A9" s="4" t="inlineStr">
        <is>
          <t>Inventory unreturned</t>
        </is>
      </c>
      <c r="B9" s="5" t="n">
        <v>14552000</v>
      </c>
      <c r="C9" s="5" t="n">
        <v>902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tract Assets (Details) - USD ($)</t>
        </is>
      </c>
      <c r="B1" s="2" t="inlineStr">
        <is>
          <t>12 Months Ended</t>
        </is>
      </c>
    </row>
    <row r="2">
      <c r="B2" s="2" t="inlineStr">
        <is>
          <t>Mar. 31, 2021</t>
        </is>
      </c>
      <c r="C2" s="2" t="inlineStr">
        <is>
          <t>Mar. 31, 2020</t>
        </is>
      </c>
    </row>
    <row r="3">
      <c r="A3" s="3" t="inlineStr">
        <is>
          <t>Contract Assets [Abstract]</t>
        </is>
      </c>
    </row>
    <row r="4">
      <c r="A4" s="4" t="inlineStr">
        <is>
          <t>Long-term contract assets, write-down</t>
        </is>
      </c>
      <c r="B4" s="5" t="n">
        <v>4600000</v>
      </c>
    </row>
    <row r="5">
      <c r="A5" s="3" t="inlineStr">
        <is>
          <t>Short-term contract assets [Abstract]</t>
        </is>
      </c>
    </row>
    <row r="6">
      <c r="A6" s="4" t="inlineStr">
        <is>
          <t>Cores expected to be returned by customers</t>
        </is>
      </c>
      <c r="B6" s="6" t="n">
        <v>17657000</v>
      </c>
      <c r="C6" s="5" t="n">
        <v>12579000</v>
      </c>
    </row>
    <row r="7">
      <c r="A7" s="4" t="inlineStr">
        <is>
          <t>Upfront payments to customers</t>
        </is>
      </c>
      <c r="B7" s="6" t="n">
        <v>684000</v>
      </c>
      <c r="C7" s="6" t="n">
        <v>2865000</v>
      </c>
    </row>
    <row r="8">
      <c r="A8" s="4" t="inlineStr">
        <is>
          <t>Finished goods premiums paid to customers</t>
        </is>
      </c>
      <c r="B8" s="6" t="n">
        <v>405000</v>
      </c>
      <c r="C8" s="6" t="n">
        <v>0</v>
      </c>
    </row>
    <row r="9">
      <c r="A9" s="4" t="inlineStr">
        <is>
          <t>Core premiums paid to customers</t>
        </is>
      </c>
      <c r="B9" s="6" t="n">
        <v>8194000</v>
      </c>
      <c r="C9" s="6" t="n">
        <v>4888000</v>
      </c>
    </row>
    <row r="10">
      <c r="A10" s="4" t="inlineStr">
        <is>
          <t>Total short-term contract assets</t>
        </is>
      </c>
      <c r="B10" s="6" t="n">
        <v>26940000</v>
      </c>
      <c r="C10" s="6" t="n">
        <v>20332000</v>
      </c>
    </row>
    <row r="11">
      <c r="A11" s="3" t="inlineStr">
        <is>
          <t>Long-term contract assets [Abstract]</t>
        </is>
      </c>
    </row>
    <row r="12">
      <c r="A12" s="4" t="inlineStr">
        <is>
          <t>Remanufactured cores held at customers' locations</t>
        </is>
      </c>
      <c r="B12" s="6" t="n">
        <v>229918000</v>
      </c>
      <c r="C12" s="6" t="n">
        <v>217616000</v>
      </c>
    </row>
    <row r="13">
      <c r="A13" s="4" t="inlineStr">
        <is>
          <t>Upfront payments to customers</t>
        </is>
      </c>
      <c r="B13" s="6" t="n">
        <v>486000</v>
      </c>
      <c r="C13" s="6" t="n">
        <v>589000</v>
      </c>
    </row>
    <row r="14">
      <c r="A14" s="4" t="inlineStr">
        <is>
          <t>Finished goods premiums paid to customers</t>
        </is>
      </c>
      <c r="B14" s="6" t="n">
        <v>2731000</v>
      </c>
      <c r="C14" s="6" t="n">
        <v>0</v>
      </c>
    </row>
    <row r="15">
      <c r="A15" s="4" t="inlineStr">
        <is>
          <t>Core premiums paid to customers</t>
        </is>
      </c>
      <c r="B15" s="6" t="n">
        <v>31509000</v>
      </c>
      <c r="C15" s="6" t="n">
        <v>15766000</v>
      </c>
    </row>
    <row r="16">
      <c r="A16" s="4" t="inlineStr">
        <is>
          <t>Long-term core inventory deposits</t>
        </is>
      </c>
      <c r="B16" s="6" t="n">
        <v>5569000</v>
      </c>
      <c r="C16" s="6" t="n">
        <v>5569000</v>
      </c>
    </row>
    <row r="17">
      <c r="A17" s="4" t="inlineStr">
        <is>
          <t>Total long-term contract assets</t>
        </is>
      </c>
      <c r="B17" s="5" t="n">
        <v>270213000</v>
      </c>
      <c r="C17" s="5" t="n">
        <v>23954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lant and Equipment (Details) - USD ($)</t>
        </is>
      </c>
      <c r="B1" s="2" t="inlineStr">
        <is>
          <t>Mar. 31, 2021</t>
        </is>
      </c>
      <c r="C1" s="2" t="inlineStr">
        <is>
          <t>Mar. 31, 2020</t>
        </is>
      </c>
    </row>
    <row r="2">
      <c r="A2" s="3" t="inlineStr">
        <is>
          <t>Property, Plant and Equipment [Line Items]</t>
        </is>
      </c>
    </row>
    <row r="3">
      <c r="A3" s="4" t="inlineStr">
        <is>
          <t>Property and equipment, gross</t>
        </is>
      </c>
      <c r="B3" s="5" t="n">
        <v>99867000</v>
      </c>
      <c r="C3" s="5" t="n">
        <v>84484000</v>
      </c>
    </row>
    <row r="4">
      <c r="A4" s="4" t="inlineStr">
        <is>
          <t>Less accumulated depreciation</t>
        </is>
      </c>
      <c r="B4" s="6" t="n">
        <v>-46013000</v>
      </c>
      <c r="C4" s="6" t="n">
        <v>-39527000</v>
      </c>
    </row>
    <row r="5">
      <c r="A5" s="4" t="inlineStr">
        <is>
          <t>Total</t>
        </is>
      </c>
      <c r="B5" s="6" t="n">
        <v>53854000</v>
      </c>
      <c r="C5" s="6" t="n">
        <v>44957000</v>
      </c>
    </row>
    <row r="6">
      <c r="A6" s="4" t="inlineStr">
        <is>
          <t>Foreign Countries [Member]</t>
        </is>
      </c>
    </row>
    <row r="7">
      <c r="A7" s="3" t="inlineStr">
        <is>
          <t>Property, Plant and Equipment [Line Items]</t>
        </is>
      </c>
    </row>
    <row r="8">
      <c r="A8" s="4" t="inlineStr">
        <is>
          <t>Total</t>
        </is>
      </c>
      <c r="B8" s="6" t="n">
        <v>45831000</v>
      </c>
      <c r="C8" s="6" t="n">
        <v>35410000</v>
      </c>
    </row>
    <row r="9">
      <c r="A9" s="4" t="inlineStr">
        <is>
          <t>Mexico [Member]</t>
        </is>
      </c>
    </row>
    <row r="10">
      <c r="A10" s="3" t="inlineStr">
        <is>
          <t>Property, Plant and Equipment [Line Items]</t>
        </is>
      </c>
    </row>
    <row r="11">
      <c r="A11" s="4" t="inlineStr">
        <is>
          <t>Total</t>
        </is>
      </c>
      <c r="B11" s="6" t="n">
        <v>42215000</v>
      </c>
      <c r="C11" s="6" t="n">
        <v>31845000</v>
      </c>
    </row>
    <row r="12">
      <c r="A12" s="4" t="inlineStr">
        <is>
          <t>Machinery and Equipment [Member]</t>
        </is>
      </c>
    </row>
    <row r="13">
      <c r="A13" s="3" t="inlineStr">
        <is>
          <t>Property, Plant and Equipment [Line Items]</t>
        </is>
      </c>
    </row>
    <row r="14">
      <c r="A14" s="4" t="inlineStr">
        <is>
          <t>Property and equipment, gross</t>
        </is>
      </c>
      <c r="B14" s="6" t="n">
        <v>58957000</v>
      </c>
      <c r="C14" s="6" t="n">
        <v>48424000</v>
      </c>
    </row>
    <row r="15">
      <c r="A15" s="4" t="inlineStr">
        <is>
          <t>Office Equipment and Fixtures [Member]</t>
        </is>
      </c>
    </row>
    <row r="16">
      <c r="A16" s="3" t="inlineStr">
        <is>
          <t>Property, Plant and Equipment [Line Items]</t>
        </is>
      </c>
    </row>
    <row r="17">
      <c r="A17" s="4" t="inlineStr">
        <is>
          <t>Property and equipment, gross</t>
        </is>
      </c>
      <c r="B17" s="6" t="n">
        <v>28758000</v>
      </c>
      <c r="C17" s="6" t="n">
        <v>25541000</v>
      </c>
    </row>
    <row r="18">
      <c r="A18" s="4" t="inlineStr">
        <is>
          <t>Leasehold Improvements [Member]</t>
        </is>
      </c>
    </row>
    <row r="19">
      <c r="A19" s="3" t="inlineStr">
        <is>
          <t>Property, Plant and Equipment [Line Items]</t>
        </is>
      </c>
    </row>
    <row r="20">
      <c r="A20" s="4" t="inlineStr">
        <is>
          <t>Property and equipment, gross</t>
        </is>
      </c>
      <c r="B20" s="5" t="n">
        <v>12152000</v>
      </c>
      <c r="C20" s="5" t="n">
        <v>1051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Details) - USD ($)</t>
        </is>
      </c>
      <c r="B1" s="2" t="inlineStr">
        <is>
          <t>May 28, 2021</t>
        </is>
      </c>
      <c r="C1" s="2" t="inlineStr">
        <is>
          <t>Mar. 31, 2021</t>
        </is>
      </c>
      <c r="D1" s="2" t="inlineStr">
        <is>
          <t>Mar. 31, 2020</t>
        </is>
      </c>
    </row>
    <row r="2">
      <c r="A2" s="3" t="inlineStr">
        <is>
          <t>Amended Credit Facility [Abstract]</t>
        </is>
      </c>
    </row>
    <row r="3">
      <c r="A3" s="4" t="inlineStr">
        <is>
          <t>Cash</t>
        </is>
      </c>
      <c r="C3" s="5" t="n">
        <v>15523000</v>
      </c>
      <c r="D3" s="5" t="n">
        <v>49616000</v>
      </c>
    </row>
    <row r="4">
      <c r="A4" s="4" t="inlineStr">
        <is>
          <t>Repayments of revolving loan and term loan</t>
        </is>
      </c>
      <c r="C4" s="6" t="n">
        <v>71750000</v>
      </c>
    </row>
    <row r="5">
      <c r="A5" s="3" t="inlineStr">
        <is>
          <t>Summarized information about the term loan [Abstract]</t>
        </is>
      </c>
    </row>
    <row r="6">
      <c r="A6" s="4" t="inlineStr">
        <is>
          <t>Less current portion of Term Loans</t>
        </is>
      </c>
      <c r="C6" s="6" t="n">
        <v>-3678000</v>
      </c>
      <c r="D6" s="6" t="n">
        <v>-3678000</v>
      </c>
    </row>
    <row r="7">
      <c r="A7" s="4" t="inlineStr">
        <is>
          <t>Long-term portion of Term Loans</t>
        </is>
      </c>
      <c r="C7" s="5" t="n">
        <v>16786000</v>
      </c>
      <c r="D7" s="5" t="n">
        <v>20462000</v>
      </c>
    </row>
    <row r="8">
      <c r="A8" s="4" t="inlineStr">
        <is>
          <t>Revolving Facility [Member]</t>
        </is>
      </c>
    </row>
    <row r="9">
      <c r="A9" s="3" t="inlineStr">
        <is>
          <t>Amended Credit Facility [Abstract]</t>
        </is>
      </c>
    </row>
    <row r="10">
      <c r="A10" s="4" t="inlineStr">
        <is>
          <t>Interest rate at end of period</t>
        </is>
      </c>
      <c r="C10" s="4" t="inlineStr">
        <is>
          <t>2.62%</t>
        </is>
      </c>
      <c r="D10" s="4" t="inlineStr">
        <is>
          <t>3.64%</t>
        </is>
      </c>
    </row>
    <row r="11">
      <c r="A11" s="4" t="inlineStr">
        <is>
          <t>Revolving Facility [Member] | Letters of Credit [Member]</t>
        </is>
      </c>
    </row>
    <row r="12">
      <c r="A12" s="3" t="inlineStr">
        <is>
          <t>Future repayments of the Term Loan, by fiscal year [Abstract]</t>
        </is>
      </c>
    </row>
    <row r="13">
      <c r="A13" s="4" t="inlineStr">
        <is>
          <t>Outstanding balance under revolving loan</t>
        </is>
      </c>
      <c r="C13" s="5" t="n">
        <v>6193000</v>
      </c>
    </row>
    <row r="14">
      <c r="A14" s="4" t="inlineStr">
        <is>
          <t>Term Loans [Member]</t>
        </is>
      </c>
    </row>
    <row r="15">
      <c r="A15" s="3" t="inlineStr">
        <is>
          <t>Amended Credit Facility [Abstract]</t>
        </is>
      </c>
    </row>
    <row r="16">
      <c r="A16" s="4" t="inlineStr">
        <is>
          <t>Quarterly principal payments</t>
        </is>
      </c>
      <c r="C16" s="5" t="n">
        <v>937500</v>
      </c>
    </row>
    <row r="17">
      <c r="A17" s="4" t="inlineStr">
        <is>
          <t>Interest rate at end of period</t>
        </is>
      </c>
      <c r="C17" s="4" t="inlineStr">
        <is>
          <t>2.62%</t>
        </is>
      </c>
      <c r="D17" s="4" t="inlineStr">
        <is>
          <t>4.34%</t>
        </is>
      </c>
    </row>
    <row r="18">
      <c r="A18" s="3" t="inlineStr">
        <is>
          <t>Summarized information about the term loan [Abstract]</t>
        </is>
      </c>
    </row>
    <row r="19">
      <c r="A19" s="4" t="inlineStr">
        <is>
          <t>Principal amount of Term Loans</t>
        </is>
      </c>
      <c r="C19" s="5" t="n">
        <v>20625000</v>
      </c>
      <c r="D19" s="5" t="n">
        <v>24375000</v>
      </c>
    </row>
    <row r="20">
      <c r="A20" s="4" t="inlineStr">
        <is>
          <t>Unamortized financing fees</t>
        </is>
      </c>
      <c r="C20" s="6" t="n">
        <v>-161000</v>
      </c>
      <c r="D20" s="6" t="n">
        <v>-235000</v>
      </c>
    </row>
    <row r="21">
      <c r="A21" s="4" t="inlineStr">
        <is>
          <t>Net carrying amount of Term Loans</t>
        </is>
      </c>
      <c r="C21" s="6" t="n">
        <v>20464000</v>
      </c>
      <c r="D21" s="6" t="n">
        <v>24140000</v>
      </c>
    </row>
    <row r="22">
      <c r="A22" s="4" t="inlineStr">
        <is>
          <t>Less current portion of Term Loans</t>
        </is>
      </c>
      <c r="C22" s="6" t="n">
        <v>-3678000</v>
      </c>
      <c r="D22" s="6" t="n">
        <v>-3678000</v>
      </c>
    </row>
    <row r="23">
      <c r="A23" s="4" t="inlineStr">
        <is>
          <t>Long-term portion of Term Loans</t>
        </is>
      </c>
      <c r="C23" s="6" t="n">
        <v>16786000</v>
      </c>
      <c r="D23" s="6" t="n">
        <v>20462000</v>
      </c>
    </row>
    <row r="24">
      <c r="A24" s="3" t="inlineStr">
        <is>
          <t>Future repayments of the Term Loan, by fiscal year [Abstract]</t>
        </is>
      </c>
    </row>
    <row r="25">
      <c r="A25" s="4" t="inlineStr">
        <is>
          <t>2022</t>
        </is>
      </c>
      <c r="C25" s="6" t="n">
        <v>3750000</v>
      </c>
    </row>
    <row r="26">
      <c r="A26" s="4" t="inlineStr">
        <is>
          <t>2023</t>
        </is>
      </c>
      <c r="C26" s="6" t="n">
        <v>3750000</v>
      </c>
    </row>
    <row r="27">
      <c r="A27" s="4" t="inlineStr">
        <is>
          <t>2024</t>
        </is>
      </c>
      <c r="C27" s="6" t="n">
        <v>13125000</v>
      </c>
    </row>
    <row r="28">
      <c r="A28" s="4" t="inlineStr">
        <is>
          <t>Total payments</t>
        </is>
      </c>
      <c r="C28" s="6" t="n">
        <v>20625000</v>
      </c>
      <c r="D28" s="6" t="n">
        <v>24375000</v>
      </c>
    </row>
    <row r="29">
      <c r="A29" s="4" t="inlineStr">
        <is>
          <t>Third Amended Credit Facility [Member] | Subsequent Event [Member]</t>
        </is>
      </c>
    </row>
    <row r="30">
      <c r="A30" s="3" t="inlineStr">
        <is>
          <t>Amended Credit Facility [Abstract]</t>
        </is>
      </c>
    </row>
    <row r="31">
      <c r="A31" s="4" t="inlineStr">
        <is>
          <t>Debt instrument, maturity date</t>
        </is>
      </c>
      <c r="B31" s="4" t="inlineStr">
        <is>
          <t>May 28,
		2026</t>
        </is>
      </c>
    </row>
    <row r="32">
      <c r="A32" s="4" t="inlineStr">
        <is>
          <t>Credit Facility [Member]</t>
        </is>
      </c>
    </row>
    <row r="33">
      <c r="A33" s="3" t="inlineStr">
        <is>
          <t>Amended Credit Facility [Abstract]</t>
        </is>
      </c>
    </row>
    <row r="34">
      <c r="A34" s="4" t="inlineStr">
        <is>
          <t>Maximum borrowing capacity</t>
        </is>
      </c>
      <c r="C34" s="5" t="n">
        <v>268620000</v>
      </c>
    </row>
    <row r="35">
      <c r="A35" s="4" t="inlineStr">
        <is>
          <t>Debt instrument, maturity date</t>
        </is>
      </c>
      <c r="C35" s="4" t="inlineStr">
        <is>
          <t>Jun. 5,
		2023</t>
        </is>
      </c>
    </row>
    <row r="36">
      <c r="A36" s="4" t="inlineStr">
        <is>
          <t>Credit Facility [Member] | Minimum [Member]</t>
        </is>
      </c>
    </row>
    <row r="37">
      <c r="A37" s="3" t="inlineStr">
        <is>
          <t>Amended Credit Facility [Abstract]</t>
        </is>
      </c>
    </row>
    <row r="38">
      <c r="A38" s="4" t="inlineStr">
        <is>
          <t>Facility fee on total leverage ratio</t>
        </is>
      </c>
      <c r="C38" s="4" t="inlineStr">
        <is>
          <t>0.375%</t>
        </is>
      </c>
    </row>
    <row r="39">
      <c r="A39" s="4" t="inlineStr">
        <is>
          <t>Credit Facility [Member] | Maximum [Member]</t>
        </is>
      </c>
    </row>
    <row r="40">
      <c r="A40" s="3" t="inlineStr">
        <is>
          <t>Amended Credit Facility [Abstract]</t>
        </is>
      </c>
    </row>
    <row r="41">
      <c r="A41" s="4" t="inlineStr">
        <is>
          <t>Dividend payments and share repurchases, annual maximum amount permitted</t>
        </is>
      </c>
      <c r="C41" s="5" t="n">
        <v>30000000</v>
      </c>
    </row>
    <row r="42">
      <c r="A42" s="4" t="inlineStr">
        <is>
          <t>Facility fee on total leverage ratio</t>
        </is>
      </c>
      <c r="C42" s="4" t="inlineStr">
        <is>
          <t>0.50%</t>
        </is>
      </c>
    </row>
    <row r="43">
      <c r="A43" s="4" t="inlineStr">
        <is>
          <t>Credit Facility [Member] | LIBOR [Member]</t>
        </is>
      </c>
    </row>
    <row r="44">
      <c r="A44" s="3" t="inlineStr">
        <is>
          <t>Amended Credit Facility [Abstract]</t>
        </is>
      </c>
    </row>
    <row r="45">
      <c r="A45" s="4" t="inlineStr">
        <is>
          <t>Reference interest rate under option 1, floor</t>
        </is>
      </c>
      <c r="C45" s="4" t="inlineStr">
        <is>
          <t>2.25%</t>
        </is>
      </c>
    </row>
    <row r="46">
      <c r="A46" s="4" t="inlineStr">
        <is>
          <t>Interest rate over LIBOR rate under option 1</t>
        </is>
      </c>
      <c r="C46" s="4" t="inlineStr">
        <is>
          <t>2.50%</t>
        </is>
      </c>
    </row>
    <row r="47">
      <c r="A47" s="4" t="inlineStr">
        <is>
          <t>Interest rate above base rate under option 2</t>
        </is>
      </c>
      <c r="C47" s="4" t="inlineStr">
        <is>
          <t>2.75%</t>
        </is>
      </c>
    </row>
    <row r="48">
      <c r="A48" s="4" t="inlineStr">
        <is>
          <t>Credit Facility [Member] | Reference Rate [Member]</t>
        </is>
      </c>
    </row>
    <row r="49">
      <c r="A49" s="3" t="inlineStr">
        <is>
          <t>Amended Credit Facility [Abstract]</t>
        </is>
      </c>
    </row>
    <row r="50">
      <c r="A50" s="4" t="inlineStr">
        <is>
          <t>Reference interest rate under option 1, floor</t>
        </is>
      </c>
      <c r="C50" s="4" t="inlineStr">
        <is>
          <t>1.25%</t>
        </is>
      </c>
    </row>
    <row r="51">
      <c r="A51" s="4" t="inlineStr">
        <is>
          <t>Interest rate over LIBOR rate under option 1</t>
        </is>
      </c>
      <c r="C51" s="4" t="inlineStr">
        <is>
          <t>1.50%</t>
        </is>
      </c>
    </row>
    <row r="52">
      <c r="A52" s="4" t="inlineStr">
        <is>
          <t>Interest rate above base rate under option 2</t>
        </is>
      </c>
      <c r="C52" s="4" t="inlineStr">
        <is>
          <t>1.75%</t>
        </is>
      </c>
    </row>
    <row r="53">
      <c r="A53" s="4" t="inlineStr">
        <is>
          <t>Credit Facility [Member] | Revolving Facility [Member]</t>
        </is>
      </c>
    </row>
    <row r="54">
      <c r="A54" s="3" t="inlineStr">
        <is>
          <t>Amended Credit Facility [Abstract]</t>
        </is>
      </c>
    </row>
    <row r="55">
      <c r="A55" s="4" t="inlineStr">
        <is>
          <t>Maximum borrowing capacity</t>
        </is>
      </c>
      <c r="C55" s="5" t="n">
        <v>238620000</v>
      </c>
    </row>
    <row r="56">
      <c r="A56" s="3" t="inlineStr">
        <is>
          <t>Future repayments of the Term Loan, by fiscal year [Abstract]</t>
        </is>
      </c>
    </row>
    <row r="57">
      <c r="A57" s="4" t="inlineStr">
        <is>
          <t>Outstanding balance under revolving loan</t>
        </is>
      </c>
      <c r="C57" s="6" t="n">
        <v>84000000</v>
      </c>
      <c r="D57" s="5" t="n">
        <v>152000000</v>
      </c>
    </row>
    <row r="58">
      <c r="A58" s="4" t="inlineStr">
        <is>
          <t>Amount available under revolving facility</t>
        </is>
      </c>
      <c r="C58" s="6" t="n">
        <v>125296000</v>
      </c>
    </row>
    <row r="59">
      <c r="A59" s="4" t="inlineStr">
        <is>
          <t>Credit Facility [Member] | Revolving Facility [Member] | Canadian Borrowers [Member]</t>
        </is>
      </c>
    </row>
    <row r="60">
      <c r="A60" s="3" t="inlineStr">
        <is>
          <t>Amended Credit Facility [Abstract]</t>
        </is>
      </c>
    </row>
    <row r="61">
      <c r="A61" s="4" t="inlineStr">
        <is>
          <t>Maximum borrowing capacity</t>
        </is>
      </c>
      <c r="C61" s="6" t="n">
        <v>24000000</v>
      </c>
    </row>
    <row r="62">
      <c r="A62" s="4" t="inlineStr">
        <is>
          <t>Credit Facility [Member] | Revolving Facility [Member] | Letters of Credit [Member]</t>
        </is>
      </c>
    </row>
    <row r="63">
      <c r="A63" s="3" t="inlineStr">
        <is>
          <t>Amended Credit Facility [Abstract]</t>
        </is>
      </c>
    </row>
    <row r="64">
      <c r="A64" s="4" t="inlineStr">
        <is>
          <t>Maximum borrowing capacity</t>
        </is>
      </c>
      <c r="C64" s="6" t="n">
        <v>20000000</v>
      </c>
    </row>
    <row r="65">
      <c r="A65" s="4" t="inlineStr">
        <is>
          <t>Credit Facility [Member] | Term Loans [Member]</t>
        </is>
      </c>
    </row>
    <row r="66">
      <c r="A66" s="3" t="inlineStr">
        <is>
          <t>Amended Credit Facility [Abstract]</t>
        </is>
      </c>
    </row>
    <row r="67">
      <c r="A67" s="4" t="inlineStr">
        <is>
          <t>Maximum borrowing capacity</t>
        </is>
      </c>
      <c r="C67" s="5" t="n">
        <v>3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tract Liabilities (Details) - USD ($)</t>
        </is>
      </c>
      <c r="B1" s="2" t="inlineStr">
        <is>
          <t>Mar. 31, 2021</t>
        </is>
      </c>
      <c r="C1" s="2" t="inlineStr">
        <is>
          <t>Mar. 31, 2020</t>
        </is>
      </c>
    </row>
    <row r="2">
      <c r="A2" s="3" t="inlineStr">
        <is>
          <t>Short-term contract liabilities [Abstract]</t>
        </is>
      </c>
    </row>
    <row r="3">
      <c r="A3" s="4" t="inlineStr">
        <is>
          <t>Customer core returns accruals</t>
        </is>
      </c>
      <c r="B3" s="5" t="n">
        <v>12710000</v>
      </c>
      <c r="C3" s="5" t="n">
        <v>4126000</v>
      </c>
    </row>
    <row r="4">
      <c r="A4" s="4" t="inlineStr">
        <is>
          <t>Customer allowances earned</t>
        </is>
      </c>
      <c r="B4" s="6" t="n">
        <v>16513000</v>
      </c>
      <c r="C4" s="6" t="n">
        <v>13844000</v>
      </c>
    </row>
    <row r="5">
      <c r="A5" s="4" t="inlineStr">
        <is>
          <t>Customer deposits</t>
        </is>
      </c>
      <c r="B5" s="6" t="n">
        <v>2234000</v>
      </c>
      <c r="C5" s="6" t="n">
        <v>1365000</v>
      </c>
    </row>
    <row r="6">
      <c r="A6" s="4" t="inlineStr">
        <is>
          <t>Finished goods liabilities</t>
        </is>
      </c>
      <c r="B6" s="6" t="n">
        <v>1883000</v>
      </c>
      <c r="C6" s="6" t="n">
        <v>0</v>
      </c>
    </row>
    <row r="7">
      <c r="A7" s="4" t="inlineStr">
        <is>
          <t>Core bank liability</t>
        </is>
      </c>
      <c r="B7" s="6" t="n">
        <v>1585000</v>
      </c>
      <c r="C7" s="6" t="n">
        <v>528000</v>
      </c>
    </row>
    <row r="8">
      <c r="A8" s="4" t="inlineStr">
        <is>
          <t>Accrued core payment</t>
        </is>
      </c>
      <c r="B8" s="6" t="n">
        <v>6147000</v>
      </c>
      <c r="C8" s="6" t="n">
        <v>8048000</v>
      </c>
    </row>
    <row r="9">
      <c r="A9" s="4" t="inlineStr">
        <is>
          <t>Total short-term contract liabilities</t>
        </is>
      </c>
      <c r="B9" s="6" t="n">
        <v>41072000</v>
      </c>
      <c r="C9" s="6" t="n">
        <v>27911000</v>
      </c>
    </row>
    <row r="10">
      <c r="A10" s="3" t="inlineStr">
        <is>
          <t>Long-term contract liabilities [Abstract]</t>
        </is>
      </c>
    </row>
    <row r="11">
      <c r="A11" s="4" t="inlineStr">
        <is>
          <t>Customer core returns accruals</t>
        </is>
      </c>
      <c r="B11" s="6" t="n">
        <v>103719000</v>
      </c>
      <c r="C11" s="6" t="n">
        <v>77927000</v>
      </c>
    </row>
    <row r="12">
      <c r="A12" s="4" t="inlineStr">
        <is>
          <t>Customer allowances earned</t>
        </is>
      </c>
      <c r="B12" s="6" t="n">
        <v>313000</v>
      </c>
      <c r="C12" s="6" t="n">
        <v>542000</v>
      </c>
    </row>
    <row r="13">
      <c r="A13" s="4" t="inlineStr">
        <is>
          <t>Finished goods liabilities</t>
        </is>
      </c>
      <c r="B13" s="6" t="n">
        <v>2678000</v>
      </c>
      <c r="C13" s="6" t="n">
        <v>0</v>
      </c>
    </row>
    <row r="14">
      <c r="A14" s="4" t="inlineStr">
        <is>
          <t>Core bank liability</t>
        </is>
      </c>
      <c r="B14" s="6" t="n">
        <v>16903000</v>
      </c>
      <c r="C14" s="6" t="n">
        <v>7556000</v>
      </c>
    </row>
    <row r="15">
      <c r="A15" s="4" t="inlineStr">
        <is>
          <t>Accrued core payment</t>
        </is>
      </c>
      <c r="B15" s="6" t="n">
        <v>1610000</v>
      </c>
      <c r="C15" s="6" t="n">
        <v>6076000</v>
      </c>
    </row>
    <row r="16">
      <c r="A16" s="4" t="inlineStr">
        <is>
          <t>Total long-term contract liabilities</t>
        </is>
      </c>
      <c r="B16" s="5" t="n">
        <v>125223000</v>
      </c>
      <c r="C16" s="5" t="n">
        <v>9210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21" customWidth="1" min="2" max="2"/>
    <col width="24" customWidth="1" min="3" max="3"/>
    <col width="21" customWidth="1" min="4" max="4"/>
  </cols>
  <sheetData>
    <row r="1">
      <c r="A1" s="1" t="inlineStr">
        <is>
          <t>Leases, General Information (Details)</t>
        </is>
      </c>
      <c r="B1" s="2" t="inlineStr">
        <is>
          <t>3 Months Ended</t>
        </is>
      </c>
      <c r="C1" s="2" t="inlineStr">
        <is>
          <t>12 Months Ended</t>
        </is>
      </c>
    </row>
    <row r="2">
      <c r="B2" s="2" t="inlineStr">
        <is>
          <t>Jun. 30, 2021USD ($)</t>
        </is>
      </c>
      <c r="C2" s="2" t="inlineStr">
        <is>
          <t>Mar. 31, 2021USD ($)ft²</t>
        </is>
      </c>
      <c r="D2" s="2" t="inlineStr">
        <is>
          <t>Mar. 31, 2020USD ($)</t>
        </is>
      </c>
    </row>
    <row r="3">
      <c r="A3" s="3" t="inlineStr">
        <is>
          <t>Leases [Abstract]</t>
        </is>
      </c>
    </row>
    <row r="4">
      <c r="A4" s="4" t="inlineStr">
        <is>
          <t>Gain (loss) in foreign currency-denominated lease liabilities</t>
        </is>
      </c>
      <c r="C4" s="5" t="n">
        <v>9893000</v>
      </c>
      <c r="D4" s="5" t="n">
        <v>-11710000</v>
      </c>
    </row>
    <row r="5">
      <c r="A5" s="4" t="inlineStr">
        <is>
          <t>Maximum [Member]</t>
        </is>
      </c>
    </row>
    <row r="6">
      <c r="A6" s="3" t="inlineStr">
        <is>
          <t>Leases [Abstract]</t>
        </is>
      </c>
    </row>
    <row r="7">
      <c r="A7" s="4" t="inlineStr">
        <is>
          <t>Lease renewal term</t>
        </is>
      </c>
      <c r="C7" s="4" t="inlineStr">
        <is>
          <t>5 years</t>
        </is>
      </c>
    </row>
    <row r="8">
      <c r="A8" s="4" t="inlineStr">
        <is>
          <t>Office and Manufacturing Equipment [Member] | Minimum [Member]</t>
        </is>
      </c>
    </row>
    <row r="9">
      <c r="A9" s="3" t="inlineStr">
        <is>
          <t>Leases [Abstract]</t>
        </is>
      </c>
    </row>
    <row r="10">
      <c r="A10" s="4" t="inlineStr">
        <is>
          <t>Finance leases term</t>
        </is>
      </c>
      <c r="C10" s="4" t="inlineStr">
        <is>
          <t>3 years</t>
        </is>
      </c>
    </row>
    <row r="11">
      <c r="A11" s="4" t="inlineStr">
        <is>
          <t>Office and Manufacturing Equipment [Member] | Maximum [Member]</t>
        </is>
      </c>
    </row>
    <row r="12">
      <c r="A12" s="3" t="inlineStr">
        <is>
          <t>Leases [Abstract]</t>
        </is>
      </c>
    </row>
    <row r="13">
      <c r="A13" s="4" t="inlineStr">
        <is>
          <t>Finance leases term</t>
        </is>
      </c>
      <c r="C13" s="4" t="inlineStr">
        <is>
          <t>5 years</t>
        </is>
      </c>
    </row>
    <row r="14">
      <c r="A14" s="4" t="inlineStr">
        <is>
          <t>Mexico [Member] | Core Induction Facility [Member]</t>
        </is>
      </c>
    </row>
    <row r="15">
      <c r="A15" s="3" t="inlineStr">
        <is>
          <t>Leases [Abstract]</t>
        </is>
      </c>
    </row>
    <row r="16">
      <c r="A16" s="4" t="inlineStr">
        <is>
          <t>Area of facility | ft²</t>
        </is>
      </c>
      <c r="C16" s="6" t="n">
        <v>173000</v>
      </c>
    </row>
    <row r="17">
      <c r="A17" s="4" t="inlineStr">
        <is>
          <t>Increase in operating lease liability</t>
        </is>
      </c>
      <c r="C17" s="5" t="n">
        <v>12724000</v>
      </c>
    </row>
    <row r="18">
      <c r="A18" s="4" t="inlineStr">
        <is>
          <t>Canada [Member] | Remanufacturing Facility [Member]</t>
        </is>
      </c>
    </row>
    <row r="19">
      <c r="A19" s="3" t="inlineStr">
        <is>
          <t>Leases [Abstract]</t>
        </is>
      </c>
    </row>
    <row r="20">
      <c r="A20" s="4" t="inlineStr">
        <is>
          <t>Area of facility | ft²</t>
        </is>
      </c>
      <c r="C20" s="6" t="n">
        <v>157000</v>
      </c>
    </row>
    <row r="21">
      <c r="A21" s="4" t="inlineStr">
        <is>
          <t>Increase in operating lease liability</t>
        </is>
      </c>
      <c r="C21" s="5" t="n">
        <v>2715000</v>
      </c>
    </row>
    <row r="22">
      <c r="A22" s="4" t="inlineStr">
        <is>
          <t>United States | Corporate Headquarters [Member] | Subsequent Event [Member]</t>
        </is>
      </c>
    </row>
    <row r="23">
      <c r="A23" s="3" t="inlineStr">
        <is>
          <t>Leases [Abstract]</t>
        </is>
      </c>
    </row>
    <row r="24">
      <c r="A24" s="4" t="inlineStr">
        <is>
          <t>Lease expiration date</t>
        </is>
      </c>
      <c r="B24" s="4" t="inlineStr">
        <is>
          <t>Mar. 31,
		2032</t>
        </is>
      </c>
    </row>
    <row r="25">
      <c r="A25" s="4" t="inlineStr">
        <is>
          <t>Lease payments, lease not yet commenced</t>
        </is>
      </c>
      <c r="B25" s="5" t="n">
        <v>20789000</v>
      </c>
    </row>
    <row r="26">
      <c r="A26" s="4" t="inlineStr">
        <is>
          <t>Lease renewal term</t>
        </is>
      </c>
      <c r="B26" s="4" t="inlineStr">
        <is>
          <t>10 years</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income (loss)</t>
        </is>
      </c>
      <c r="B4" s="5" t="n">
        <v>21476000</v>
      </c>
      <c r="C4" s="5" t="n">
        <v>-7290000</v>
      </c>
      <c r="D4" s="5" t="n">
        <v>-7849000</v>
      </c>
    </row>
    <row r="5">
      <c r="A5" s="3" t="inlineStr">
        <is>
          <t>Adjustments to reconcile net income (loss) to net cash provided by (used in) operating activities:</t>
        </is>
      </c>
    </row>
    <row r="6">
      <c r="A6" s="4" t="inlineStr">
        <is>
          <t>Depreciation and amortization</t>
        </is>
      </c>
      <c r="B6" s="6" t="n">
        <v>9573000</v>
      </c>
      <c r="C6" s="6" t="n">
        <v>7791000</v>
      </c>
      <c r="D6" s="6" t="n">
        <v>6135000</v>
      </c>
    </row>
    <row r="7">
      <c r="A7" s="4" t="inlineStr">
        <is>
          <t>Amortization of intangible assets</t>
        </is>
      </c>
      <c r="B7" s="6" t="n">
        <v>1571000</v>
      </c>
      <c r="C7" s="6" t="n">
        <v>1770000</v>
      </c>
      <c r="D7" s="6" t="n">
        <v>1194000</v>
      </c>
    </row>
    <row r="8">
      <c r="A8" s="4" t="inlineStr">
        <is>
          <t>Amortization and write -off of debt issuance costs</t>
        </is>
      </c>
      <c r="B8" s="6" t="n">
        <v>859000</v>
      </c>
      <c r="C8" s="6" t="n">
        <v>819000</v>
      </c>
      <c r="D8" s="6" t="n">
        <v>951000</v>
      </c>
    </row>
    <row r="9">
      <c r="A9" s="4" t="inlineStr">
        <is>
          <t>Amortization of interest on contract liabilities, net</t>
        </is>
      </c>
      <c r="B9" s="6" t="n">
        <v>924000</v>
      </c>
      <c r="C9" s="6" t="n">
        <v>713000</v>
      </c>
      <c r="D9" s="6" t="n">
        <v>909000</v>
      </c>
    </row>
    <row r="10">
      <c r="A10" s="4" t="inlineStr">
        <is>
          <t>Amortization of core premiums paid to customers</t>
        </is>
      </c>
      <c r="B10" s="6" t="n">
        <v>6590000</v>
      </c>
      <c r="C10" s="6" t="n">
        <v>4501000</v>
      </c>
      <c r="D10" s="6" t="n">
        <v>4127000</v>
      </c>
    </row>
    <row r="11">
      <c r="A11" s="4" t="inlineStr">
        <is>
          <t>Amortization of finished goods premiums paid to customers</t>
        </is>
      </c>
      <c r="B11" s="6" t="n">
        <v>101000</v>
      </c>
      <c r="C11" s="6" t="n">
        <v>0</v>
      </c>
      <c r="D11" s="6" t="n">
        <v>0</v>
      </c>
    </row>
    <row r="12">
      <c r="A12" s="4" t="inlineStr">
        <is>
          <t>Non-cash lease expense</t>
        </is>
      </c>
      <c r="B12" s="6" t="n">
        <v>7102000</v>
      </c>
      <c r="C12" s="6" t="n">
        <v>5808000</v>
      </c>
      <c r="D12" s="6" t="n">
        <v>0</v>
      </c>
    </row>
    <row r="13">
      <c r="A13" s="4" t="inlineStr">
        <is>
          <t>Foreign exchange impact of lease liabilities and forward contracts</t>
        </is>
      </c>
      <c r="B13" s="6" t="n">
        <v>-17606000</v>
      </c>
      <c r="C13" s="6" t="n">
        <v>18201000</v>
      </c>
      <c r="D13" s="6" t="n">
        <v>972000</v>
      </c>
    </row>
    <row r="14">
      <c r="A14" s="4" t="inlineStr">
        <is>
          <t>Foreign currency remeasurement (gain) loss</t>
        </is>
      </c>
      <c r="B14" s="6" t="n">
        <v>-1500000</v>
      </c>
      <c r="C14" s="6" t="n">
        <v>818000</v>
      </c>
      <c r="D14" s="6" t="n">
        <v>0</v>
      </c>
    </row>
    <row r="15">
      <c r="A15" s="4" t="inlineStr">
        <is>
          <t>Loss (gain) due to the change in the fair value of the contingent consideration</t>
        </is>
      </c>
      <c r="B15" s="6" t="n">
        <v>230000</v>
      </c>
      <c r="C15" s="6" t="n">
        <v>-98000</v>
      </c>
      <c r="D15" s="6" t="n">
        <v>324000</v>
      </c>
    </row>
    <row r="16">
      <c r="A16" s="4" t="inlineStr">
        <is>
          <t>Gain on short-term investments</t>
        </is>
      </c>
      <c r="B16" s="6" t="n">
        <v>-521000</v>
      </c>
      <c r="C16" s="6" t="n">
        <v>-96000</v>
      </c>
      <c r="D16" s="6" t="n">
        <v>-89000</v>
      </c>
    </row>
    <row r="17">
      <c r="A17" s="4" t="inlineStr">
        <is>
          <t>Net provision for inventory reserves</t>
        </is>
      </c>
      <c r="B17" s="6" t="n">
        <v>12803000</v>
      </c>
      <c r="C17" s="6" t="n">
        <v>13372000</v>
      </c>
      <c r="D17" s="6" t="n">
        <v>11153000</v>
      </c>
    </row>
    <row r="18">
      <c r="A18" s="4" t="inlineStr">
        <is>
          <t>Net provision for customer payment discrepancies</t>
        </is>
      </c>
      <c r="B18" s="6" t="n">
        <v>694000</v>
      </c>
      <c r="C18" s="6" t="n">
        <v>1626000</v>
      </c>
      <c r="D18" s="6" t="n">
        <v>731000</v>
      </c>
    </row>
    <row r="19">
      <c r="A19" s="4" t="inlineStr">
        <is>
          <t>Net provision for doubtful accounts</t>
        </is>
      </c>
      <c r="B19" s="6" t="n">
        <v>-1000</v>
      </c>
      <c r="C19" s="6" t="n">
        <v>610000</v>
      </c>
      <c r="D19" s="6" t="n">
        <v>224000</v>
      </c>
    </row>
    <row r="20">
      <c r="A20" s="4" t="inlineStr">
        <is>
          <t>Deferred income taxes</t>
        </is>
      </c>
      <c r="B20" s="6" t="n">
        <v>-433000</v>
      </c>
      <c r="C20" s="6" t="n">
        <v>-10337000</v>
      </c>
      <c r="D20" s="6" t="n">
        <v>-3063000</v>
      </c>
    </row>
    <row r="21">
      <c r="A21" s="4" t="inlineStr">
        <is>
          <t>Share-based compensation expense</t>
        </is>
      </c>
      <c r="B21" s="6" t="n">
        <v>5247000</v>
      </c>
      <c r="C21" s="6" t="n">
        <v>4141000</v>
      </c>
      <c r="D21" s="6" t="n">
        <v>5564000</v>
      </c>
    </row>
    <row r="22">
      <c r="A22" s="4" t="inlineStr">
        <is>
          <t>Loss on disposal of plant and equipment</t>
        </is>
      </c>
      <c r="B22" s="6" t="n">
        <v>29000</v>
      </c>
      <c r="C22" s="6" t="n">
        <v>15000</v>
      </c>
      <c r="D22" s="6" t="n">
        <v>41000</v>
      </c>
    </row>
    <row r="23">
      <c r="A23" s="3" t="inlineStr">
        <is>
          <t>Change in operating assets and liabilities, net of effects of acquisitions:</t>
        </is>
      </c>
    </row>
    <row r="24">
      <c r="A24" s="4" t="inlineStr">
        <is>
          <t>Accounts receivable</t>
        </is>
      </c>
      <c r="B24" s="6" t="n">
        <v>28364000</v>
      </c>
      <c r="C24" s="6" t="n">
        <v>-38078000</v>
      </c>
      <c r="D24" s="6" t="n">
        <v>10214000</v>
      </c>
    </row>
    <row r="25">
      <c r="A25" s="4" t="inlineStr">
        <is>
          <t>Inventory</t>
        </is>
      </c>
      <c r="B25" s="6" t="n">
        <v>-73564000</v>
      </c>
      <c r="C25" s="6" t="n">
        <v>-6112000</v>
      </c>
      <c r="D25" s="6" t="n">
        <v>-76213000</v>
      </c>
    </row>
    <row r="26">
      <c r="A26" s="4" t="inlineStr">
        <is>
          <t>Inventory unreturned</t>
        </is>
      </c>
      <c r="B26" s="6" t="n">
        <v>-5514000</v>
      </c>
      <c r="C26" s="6" t="n">
        <v>-552000</v>
      </c>
      <c r="D26" s="6" t="n">
        <v>-961000</v>
      </c>
    </row>
    <row r="27">
      <c r="A27" s="4" t="inlineStr">
        <is>
          <t>Income tax receivable</t>
        </is>
      </c>
      <c r="B27" s="6" t="n">
        <v>3200000</v>
      </c>
      <c r="C27" s="6" t="n">
        <v>6753000</v>
      </c>
      <c r="D27" s="6" t="n">
        <v>-2039000</v>
      </c>
    </row>
    <row r="28">
      <c r="A28" s="4" t="inlineStr">
        <is>
          <t>Prepaid expenses and other current assets</t>
        </is>
      </c>
      <c r="B28" s="6" t="n">
        <v>-2763000</v>
      </c>
      <c r="C28" s="6" t="n">
        <v>-416000</v>
      </c>
      <c r="D28" s="6" t="n">
        <v>234000</v>
      </c>
    </row>
    <row r="29">
      <c r="A29" s="4" t="inlineStr">
        <is>
          <t>Other assets</t>
        </is>
      </c>
      <c r="B29" s="6" t="n">
        <v>523000</v>
      </c>
      <c r="C29" s="6" t="n">
        <v>-1109000</v>
      </c>
      <c r="D29" s="6" t="n">
        <v>-299000</v>
      </c>
    </row>
    <row r="30">
      <c r="A30" s="4" t="inlineStr">
        <is>
          <t>Accounts payable and accrued liabilities</t>
        </is>
      </c>
      <c r="B30" s="6" t="n">
        <v>55958000</v>
      </c>
      <c r="C30" s="6" t="n">
        <v>-11253000</v>
      </c>
      <c r="D30" s="6" t="n">
        <v>16572000</v>
      </c>
    </row>
    <row r="31">
      <c r="A31" s="4" t="inlineStr">
        <is>
          <t>Customer finished goods returns accrual</t>
        </is>
      </c>
      <c r="B31" s="6" t="n">
        <v>6138000</v>
      </c>
      <c r="C31" s="6" t="n">
        <v>2725000</v>
      </c>
      <c r="D31" s="6" t="n">
        <v>4588000</v>
      </c>
    </row>
    <row r="32">
      <c r="A32" s="4" t="inlineStr">
        <is>
          <t>Contract assets, net</t>
        </is>
      </c>
      <c r="B32" s="6" t="n">
        <v>-43871000</v>
      </c>
      <c r="C32" s="6" t="n">
        <v>-15835000</v>
      </c>
      <c r="D32" s="6" t="n">
        <v>-2096000</v>
      </c>
    </row>
    <row r="33">
      <c r="A33" s="4" t="inlineStr">
        <is>
          <t>Contract liabilities, net</t>
        </is>
      </c>
      <c r="B33" s="6" t="n">
        <v>45118000</v>
      </c>
      <c r="C33" s="6" t="n">
        <v>43372000</v>
      </c>
      <c r="D33" s="6" t="n">
        <v>-11894000</v>
      </c>
    </row>
    <row r="34">
      <c r="A34" s="4" t="inlineStr">
        <is>
          <t>Operating lease liabilities</t>
        </is>
      </c>
      <c r="B34" s="6" t="n">
        <v>-6376000</v>
      </c>
      <c r="C34" s="6" t="n">
        <v>-4726000</v>
      </c>
      <c r="D34" s="6" t="n">
        <v>0</v>
      </c>
    </row>
    <row r="35">
      <c r="A35" s="4" t="inlineStr">
        <is>
          <t>Other liabilities</t>
        </is>
      </c>
      <c r="B35" s="6" t="n">
        <v>1738000</v>
      </c>
      <c r="C35" s="6" t="n">
        <v>1662000</v>
      </c>
      <c r="D35" s="6" t="n">
        <v>242000</v>
      </c>
    </row>
    <row r="36">
      <c r="A36" s="4" t="inlineStr">
        <is>
          <t>Net cash provided by (used in) operating activities</t>
        </is>
      </c>
      <c r="B36" s="6" t="n">
        <v>56089000</v>
      </c>
      <c r="C36" s="6" t="n">
        <v>18795000</v>
      </c>
      <c r="D36" s="6" t="n">
        <v>-40328000</v>
      </c>
    </row>
    <row r="37">
      <c r="A37" s="3" t="inlineStr">
        <is>
          <t>Cash flows from investing activities:</t>
        </is>
      </c>
    </row>
    <row r="38">
      <c r="A38" s="4" t="inlineStr">
        <is>
          <t>Purchase of plant and equipment</t>
        </is>
      </c>
      <c r="B38" s="6" t="n">
        <v>-13942000</v>
      </c>
      <c r="C38" s="6" t="n">
        <v>-14156000</v>
      </c>
      <c r="D38" s="6" t="n">
        <v>-11149000</v>
      </c>
    </row>
    <row r="39">
      <c r="A39" s="4" t="inlineStr">
        <is>
          <t>Purchase of business, net of cash acquired</t>
        </is>
      </c>
      <c r="B39" s="6" t="n">
        <v>0</v>
      </c>
      <c r="C39" s="6" t="n">
        <v>0</v>
      </c>
      <c r="D39" s="6" t="n">
        <v>-11106000</v>
      </c>
    </row>
    <row r="40">
      <c r="A40" s="4" t="inlineStr">
        <is>
          <t>Proceeds from sale of plant and equipment</t>
        </is>
      </c>
      <c r="B40" s="6" t="n">
        <v>8000</v>
      </c>
      <c r="C40" s="6" t="n">
        <v>43000</v>
      </c>
      <c r="D40" s="6" t="n">
        <v>0</v>
      </c>
    </row>
    <row r="41">
      <c r="A41" s="4" t="inlineStr">
        <is>
          <t>(Payments for) redemptions of short term investments</t>
        </is>
      </c>
      <c r="B41" s="6" t="n">
        <v>-280000</v>
      </c>
      <c r="C41" s="6" t="n">
        <v>2519000</v>
      </c>
      <c r="D41" s="6" t="n">
        <v>-355000</v>
      </c>
    </row>
    <row r="42">
      <c r="A42" s="4" t="inlineStr">
        <is>
          <t>Net cash used in investing activities</t>
        </is>
      </c>
      <c r="B42" s="6" t="n">
        <v>-14214000</v>
      </c>
      <c r="C42" s="6" t="n">
        <v>-11594000</v>
      </c>
      <c r="D42" s="6" t="n">
        <v>-22610000</v>
      </c>
    </row>
    <row r="43">
      <c r="A43" s="3" t="inlineStr">
        <is>
          <t>Cash flows from financing activities:</t>
        </is>
      </c>
    </row>
    <row r="44">
      <c r="A44" s="4" t="inlineStr">
        <is>
          <t>Borrowings under revolving loan</t>
        </is>
      </c>
      <c r="B44" s="6" t="n">
        <v>27000000</v>
      </c>
      <c r="C44" s="6" t="n">
        <v>75000000</v>
      </c>
      <c r="D44" s="6" t="n">
        <v>102900000</v>
      </c>
    </row>
    <row r="45">
      <c r="A45" s="4" t="inlineStr">
        <is>
          <t>Repayments of revolving loan</t>
        </is>
      </c>
      <c r="B45" s="6" t="n">
        <v>-95000000</v>
      </c>
      <c r="C45" s="6" t="n">
        <v>-33400000</v>
      </c>
      <c r="D45" s="6" t="n">
        <v>-46500000</v>
      </c>
    </row>
    <row r="46">
      <c r="A46" s="4" t="inlineStr">
        <is>
          <t>Borrowings under term loan</t>
        </is>
      </c>
      <c r="B46" s="6" t="n">
        <v>0</v>
      </c>
      <c r="C46" s="6" t="n">
        <v>0</v>
      </c>
      <c r="D46" s="6" t="n">
        <v>13594000</v>
      </c>
    </row>
    <row r="47">
      <c r="A47" s="4" t="inlineStr">
        <is>
          <t>Repayments of term loan</t>
        </is>
      </c>
      <c r="B47" s="6" t="n">
        <v>-3750000</v>
      </c>
      <c r="C47" s="6" t="n">
        <v>-3750000</v>
      </c>
      <c r="D47" s="6" t="n">
        <v>-2656000</v>
      </c>
    </row>
    <row r="48">
      <c r="A48" s="4" t="inlineStr">
        <is>
          <t>Payments for debt issuance costs</t>
        </is>
      </c>
      <c r="B48" s="6" t="n">
        <v>0</v>
      </c>
      <c r="C48" s="6" t="n">
        <v>-973000</v>
      </c>
      <c r="D48" s="6" t="n">
        <v>-1815000</v>
      </c>
    </row>
    <row r="49">
      <c r="A49" s="4" t="inlineStr">
        <is>
          <t>Payments on finance lease obligations</t>
        </is>
      </c>
      <c r="B49" s="6" t="n">
        <v>-2442000</v>
      </c>
      <c r="C49" s="6" t="n">
        <v>-2164000</v>
      </c>
      <c r="D49" s="6" t="n">
        <v>-1460000</v>
      </c>
    </row>
    <row r="50">
      <c r="A50" s="4" t="inlineStr">
        <is>
          <t>Payment of contingent consideration</t>
        </is>
      </c>
      <c r="B50" s="6" t="n">
        <v>-1605000</v>
      </c>
      <c r="C50" s="6" t="n">
        <v>-1955000</v>
      </c>
      <c r="D50" s="6" t="n">
        <v>0</v>
      </c>
    </row>
    <row r="51">
      <c r="A51" s="4" t="inlineStr">
        <is>
          <t>Exercise of stock options</t>
        </is>
      </c>
      <c r="B51" s="6" t="n">
        <v>719000</v>
      </c>
      <c r="C51" s="6" t="n">
        <v>457000</v>
      </c>
      <c r="D51" s="6" t="n">
        <v>257000</v>
      </c>
    </row>
    <row r="52">
      <c r="A52" s="4" t="inlineStr">
        <is>
          <t>Cash used to net share settle equity awards</t>
        </is>
      </c>
      <c r="B52" s="6" t="n">
        <v>-350000</v>
      </c>
      <c r="C52" s="6" t="n">
        <v>-1062000</v>
      </c>
      <c r="D52" s="6" t="n">
        <v>-322000</v>
      </c>
    </row>
    <row r="53">
      <c r="A53" s="4" t="inlineStr">
        <is>
          <t>Repurchase of common stock, including fees</t>
        </is>
      </c>
      <c r="B53" s="6" t="n">
        <v>-1139000</v>
      </c>
      <c r="C53" s="6" t="n">
        <v>0</v>
      </c>
      <c r="D53" s="6" t="n">
        <v>-4062000</v>
      </c>
    </row>
    <row r="54">
      <c r="A54" s="4" t="inlineStr">
        <is>
          <t>Net cash (used in) provided by financing activities</t>
        </is>
      </c>
      <c r="B54" s="6" t="n">
        <v>-76567000</v>
      </c>
      <c r="C54" s="6" t="n">
        <v>32153000</v>
      </c>
      <c r="D54" s="6" t="n">
        <v>59936000</v>
      </c>
    </row>
    <row r="55">
      <c r="A55" s="4" t="inlineStr">
        <is>
          <t>Effect of exchange rate changes on cash and cash equivalents</t>
        </is>
      </c>
      <c r="B55" s="6" t="n">
        <v>599000</v>
      </c>
      <c r="C55" s="6" t="n">
        <v>351000</v>
      </c>
      <c r="D55" s="6" t="n">
        <v>-136000</v>
      </c>
    </row>
    <row r="56">
      <c r="A56" s="4" t="inlineStr">
        <is>
          <t>Net (decrease) increase in cash and cash equivalents</t>
        </is>
      </c>
      <c r="B56" s="6" t="n">
        <v>-34093000</v>
      </c>
      <c r="C56" s="6" t="n">
        <v>39705000</v>
      </c>
      <c r="D56" s="6" t="n">
        <v>-3138000</v>
      </c>
    </row>
    <row r="57">
      <c r="A57" s="4" t="inlineStr">
        <is>
          <t>Cash and cash equivalents - Beginning of year</t>
        </is>
      </c>
      <c r="B57" s="6" t="n">
        <v>49616000</v>
      </c>
      <c r="C57" s="6" t="n">
        <v>9911000</v>
      </c>
      <c r="D57" s="6" t="n">
        <v>13049000</v>
      </c>
    </row>
    <row r="58">
      <c r="A58" s="4" t="inlineStr">
        <is>
          <t>Cash and cash equivalents - End of year</t>
        </is>
      </c>
      <c r="B58" s="6" t="n">
        <v>15523000</v>
      </c>
      <c r="C58" s="6" t="n">
        <v>49616000</v>
      </c>
      <c r="D58" s="6" t="n">
        <v>9911000</v>
      </c>
    </row>
    <row r="59">
      <c r="A59" s="3" t="inlineStr">
        <is>
          <t>Supplemental disclosures of cash flow information:</t>
        </is>
      </c>
    </row>
    <row r="60">
      <c r="A60" s="4" t="inlineStr">
        <is>
          <t>Cash paid for interest, net</t>
        </is>
      </c>
      <c r="B60" s="6" t="n">
        <v>14066000</v>
      </c>
      <c r="C60" s="6" t="n">
        <v>23558000</v>
      </c>
      <c r="D60" s="6" t="n">
        <v>21148000</v>
      </c>
    </row>
    <row r="61">
      <c r="A61" s="4" t="inlineStr">
        <is>
          <t>Cash paid for income taxes, net of refunds</t>
        </is>
      </c>
      <c r="B61" s="6" t="n">
        <v>3027000</v>
      </c>
      <c r="C61" s="6" t="n">
        <v>1500000</v>
      </c>
      <c r="D61" s="6" t="n">
        <v>3588000</v>
      </c>
    </row>
    <row r="62">
      <c r="A62" s="4" t="inlineStr">
        <is>
          <t>Cash paid for operating leases</t>
        </is>
      </c>
      <c r="B62" s="6" t="n">
        <v>10878000</v>
      </c>
      <c r="C62" s="6" t="n">
        <v>8212000</v>
      </c>
      <c r="D62" s="6" t="n">
        <v>0</v>
      </c>
    </row>
    <row r="63">
      <c r="A63" s="4" t="inlineStr">
        <is>
          <t>Cash paid for finance leases</t>
        </is>
      </c>
      <c r="B63" s="6" t="n">
        <v>2821000</v>
      </c>
      <c r="C63" s="6" t="n">
        <v>2445000</v>
      </c>
      <c r="D63" s="6" t="n">
        <v>0</v>
      </c>
    </row>
    <row r="64">
      <c r="A64" s="4" t="inlineStr">
        <is>
          <t>Plant and equipment acquired under finance leases</t>
        </is>
      </c>
      <c r="B64" s="6" t="n">
        <v>4102000</v>
      </c>
      <c r="C64" s="6" t="n">
        <v>3144000</v>
      </c>
      <c r="D64" s="6" t="n">
        <v>902000</v>
      </c>
    </row>
    <row r="65">
      <c r="A65" s="4" t="inlineStr">
        <is>
          <t>Assets acquired under operating leases</t>
        </is>
      </c>
      <c r="B65" s="6" t="n">
        <v>16484000</v>
      </c>
      <c r="C65" s="6" t="n">
        <v>18528000</v>
      </c>
      <c r="D65" s="6" t="n">
        <v>0</v>
      </c>
    </row>
    <row r="66">
      <c r="A66" s="4" t="inlineStr">
        <is>
          <t>Contingent consideration</t>
        </is>
      </c>
      <c r="B66" s="6" t="n">
        <v>0</v>
      </c>
      <c r="C66" s="6" t="n">
        <v>0</v>
      </c>
      <c r="D66" s="6" t="n">
        <v>4400000</v>
      </c>
    </row>
    <row r="67">
      <c r="A67" s="4" t="inlineStr">
        <is>
          <t>Non-cash capital expenditures</t>
        </is>
      </c>
      <c r="B67" s="5" t="n">
        <v>857000</v>
      </c>
      <c r="C67" s="5" t="n">
        <v>2211000</v>
      </c>
      <c r="D6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Balance Sheet Information (Details) - USD ($)</t>
        </is>
      </c>
      <c r="B1" s="2" t="inlineStr">
        <is>
          <t>Mar. 31, 2021</t>
        </is>
      </c>
      <c r="C1" s="2" t="inlineStr">
        <is>
          <t>Mar. 31, 2020</t>
        </is>
      </c>
    </row>
    <row r="2">
      <c r="A2" s="3" t="inlineStr">
        <is>
          <t>Assets [Abstract]</t>
        </is>
      </c>
    </row>
    <row r="3">
      <c r="A3" s="4" t="inlineStr">
        <is>
          <t>Operating, Operating lease assets</t>
        </is>
      </c>
      <c r="B3" s="5" t="n">
        <v>71513000</v>
      </c>
      <c r="C3" s="5" t="n">
        <v>53029000</v>
      </c>
    </row>
    <row r="4">
      <c r="A4" s="4" t="inlineStr">
        <is>
          <t>Finance, Plant and equipment</t>
        </is>
      </c>
      <c r="B4" s="6" t="n">
        <v>8852000</v>
      </c>
      <c r="C4" s="6" t="n">
        <v>6922000</v>
      </c>
    </row>
    <row r="5">
      <c r="A5" s="4" t="inlineStr">
        <is>
          <t>Total leased assets</t>
        </is>
      </c>
      <c r="B5" s="6" t="n">
        <v>80365000</v>
      </c>
      <c r="C5" s="6" t="n">
        <v>59951000</v>
      </c>
    </row>
    <row r="6">
      <c r="A6" s="3" t="inlineStr">
        <is>
          <t>Current [Abstract]</t>
        </is>
      </c>
    </row>
    <row r="7">
      <c r="A7" s="4" t="inlineStr">
        <is>
          <t>Operating, Operating lease liabilities</t>
        </is>
      </c>
      <c r="B7" s="6" t="n">
        <v>6439000</v>
      </c>
      <c r="C7" s="6" t="n">
        <v>5104000</v>
      </c>
    </row>
    <row r="8">
      <c r="A8" s="4" t="inlineStr">
        <is>
          <t>Finance, Other current liabilities</t>
        </is>
      </c>
      <c r="B8" s="6" t="n">
        <v>2640000</v>
      </c>
      <c r="C8" s="6" t="n">
        <v>2059000</v>
      </c>
    </row>
    <row r="9">
      <c r="A9" s="3" t="inlineStr">
        <is>
          <t>Long-term [Abstract]</t>
        </is>
      </c>
    </row>
    <row r="10">
      <c r="A10" s="4" t="inlineStr">
        <is>
          <t>Operating, Long-term operating lease liabilities</t>
        </is>
      </c>
      <c r="B10" s="6" t="n">
        <v>70551000</v>
      </c>
      <c r="C10" s="6" t="n">
        <v>61425000</v>
      </c>
    </row>
    <row r="11">
      <c r="A11" s="4" t="inlineStr">
        <is>
          <t>Finance, Other liabilities</t>
        </is>
      </c>
      <c r="B11" s="6" t="n">
        <v>4995000</v>
      </c>
      <c r="C11" s="6" t="n">
        <v>3905000</v>
      </c>
    </row>
    <row r="12">
      <c r="A12" s="4" t="inlineStr">
        <is>
          <t>Total lease liabilities</t>
        </is>
      </c>
      <c r="B12" s="5" t="n">
        <v>84625000</v>
      </c>
      <c r="C12" s="5" t="n">
        <v>7249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eases, Cost Recogized in Consolidated Statement of Operations (Details) - USD ($)</t>
        </is>
      </c>
      <c r="C1" s="2" t="inlineStr">
        <is>
          <t>12 Months Ended</t>
        </is>
      </c>
    </row>
    <row r="2">
      <c r="C2" s="2" t="inlineStr">
        <is>
          <t>Mar. 31, 2021</t>
        </is>
      </c>
      <c r="D2" s="2" t="inlineStr">
        <is>
          <t>Mar. 31, 2020</t>
        </is>
      </c>
      <c r="E2" s="2" t="inlineStr">
        <is>
          <t>Mar. 31, 2019</t>
        </is>
      </c>
    </row>
    <row r="3">
      <c r="A3" s="3" t="inlineStr">
        <is>
          <t>Lease cost [Abstract]</t>
        </is>
      </c>
    </row>
    <row r="4">
      <c r="A4" s="4" t="inlineStr">
        <is>
          <t>Operating lease cost</t>
        </is>
      </c>
      <c r="B4" s="4" t="inlineStr">
        <is>
          <t>[1]</t>
        </is>
      </c>
      <c r="C4" s="5" t="n">
        <v>11527000</v>
      </c>
      <c r="D4" s="5" t="n">
        <v>8733000</v>
      </c>
      <c r="E4" s="5" t="n">
        <v>6188000</v>
      </c>
    </row>
    <row r="5">
      <c r="A5" s="4" t="inlineStr">
        <is>
          <t>Short-term lease cost</t>
        </is>
      </c>
      <c r="C5" s="6" t="n">
        <v>1383000</v>
      </c>
      <c r="D5" s="6" t="n">
        <v>1263000</v>
      </c>
    </row>
    <row r="6">
      <c r="A6" s="4" t="inlineStr">
        <is>
          <t>Variable lease cost</t>
        </is>
      </c>
      <c r="C6" s="6" t="n">
        <v>825000</v>
      </c>
      <c r="D6" s="6" t="n">
        <v>600000</v>
      </c>
    </row>
    <row r="7">
      <c r="A7" s="3" t="inlineStr">
        <is>
          <t>Finance lease cost [Abstract]</t>
        </is>
      </c>
    </row>
    <row r="8">
      <c r="A8" s="4" t="inlineStr">
        <is>
          <t>Amortization of finance lease assets</t>
        </is>
      </c>
      <c r="C8" s="6" t="n">
        <v>1762000</v>
      </c>
      <c r="D8" s="6" t="n">
        <v>1616000</v>
      </c>
    </row>
    <row r="9">
      <c r="A9" s="4" t="inlineStr">
        <is>
          <t>Interest on finance lease liabilities</t>
        </is>
      </c>
      <c r="C9" s="6" t="n">
        <v>379000</v>
      </c>
      <c r="D9" s="6" t="n">
        <v>281000</v>
      </c>
    </row>
    <row r="10">
      <c r="A10" s="4" t="inlineStr">
        <is>
          <t>Total lease cost</t>
        </is>
      </c>
      <c r="C10" s="5" t="n">
        <v>15876000</v>
      </c>
      <c r="D10" s="5" t="n">
        <v>12493000</v>
      </c>
    </row>
    <row r="11"/>
    <row r="12">
      <c r="A12" s="4" t="inlineStr">
        <is>
          <t>[1]</t>
        </is>
      </c>
      <c r="B12" s="4" t="inlineStr">
        <is>
          <t>During the year ended March 31, 2019, the Company incurred total operating lease expenses of $6,188,000.</t>
        </is>
      </c>
    </row>
  </sheetData>
  <mergeCells count="4">
    <mergeCell ref="A1:B2"/>
    <mergeCell ref="C1:E1"/>
    <mergeCell ref="A11:D11"/>
    <mergeCell ref="B12:D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Lease Commitments, Operating and Finance Leases (Details) - USD ($)</t>
        </is>
      </c>
      <c r="B1" s="2" t="inlineStr">
        <is>
          <t>Mar. 31, 2021</t>
        </is>
      </c>
      <c r="C1" s="2" t="inlineStr">
        <is>
          <t>Mar. 31, 2020</t>
        </is>
      </c>
    </row>
    <row r="2">
      <c r="A2" s="3" t="inlineStr">
        <is>
          <t>Operating Leases [Abstract]</t>
        </is>
      </c>
    </row>
    <row r="3">
      <c r="A3" s="4" t="inlineStr">
        <is>
          <t>2022</t>
        </is>
      </c>
      <c r="B3" s="5" t="n">
        <v>10753000</v>
      </c>
    </row>
    <row r="4">
      <c r="A4" s="4" t="inlineStr">
        <is>
          <t>2023</t>
        </is>
      </c>
      <c r="B4" s="6" t="n">
        <v>9666000</v>
      </c>
    </row>
    <row r="5">
      <c r="A5" s="4" t="inlineStr">
        <is>
          <t>2024</t>
        </is>
      </c>
      <c r="B5" s="6" t="n">
        <v>8250000</v>
      </c>
    </row>
    <row r="6">
      <c r="A6" s="4" t="inlineStr">
        <is>
          <t>2025</t>
        </is>
      </c>
      <c r="B6" s="6" t="n">
        <v>8161000</v>
      </c>
    </row>
    <row r="7">
      <c r="A7" s="4" t="inlineStr">
        <is>
          <t>2026</t>
        </is>
      </c>
      <c r="B7" s="6" t="n">
        <v>8228000</v>
      </c>
    </row>
    <row r="8">
      <c r="A8" s="4" t="inlineStr">
        <is>
          <t>Thereafter</t>
        </is>
      </c>
      <c r="B8" s="6" t="n">
        <v>61159000</v>
      </c>
    </row>
    <row r="9">
      <c r="A9" s="4" t="inlineStr">
        <is>
          <t>Total lease payments</t>
        </is>
      </c>
      <c r="B9" s="6" t="n">
        <v>106217000</v>
      </c>
    </row>
    <row r="10">
      <c r="A10" s="4" t="inlineStr">
        <is>
          <t>Less amount representing interest</t>
        </is>
      </c>
      <c r="B10" s="6" t="n">
        <v>-29227000</v>
      </c>
    </row>
    <row r="11">
      <c r="A11" s="4" t="inlineStr">
        <is>
          <t>Present value of lease liabilities</t>
        </is>
      </c>
      <c r="B11" s="6" t="n">
        <v>76990000</v>
      </c>
    </row>
    <row r="12">
      <c r="A12" s="3" t="inlineStr">
        <is>
          <t>Finance Leases [Abstract]</t>
        </is>
      </c>
    </row>
    <row r="13">
      <c r="A13" s="4" t="inlineStr">
        <is>
          <t>2022</t>
        </is>
      </c>
      <c r="B13" s="6" t="n">
        <v>2962000</v>
      </c>
    </row>
    <row r="14">
      <c r="A14" s="4" t="inlineStr">
        <is>
          <t>2023</t>
        </is>
      </c>
      <c r="B14" s="6" t="n">
        <v>2324000</v>
      </c>
    </row>
    <row r="15">
      <c r="A15" s="4" t="inlineStr">
        <is>
          <t>2024</t>
        </is>
      </c>
      <c r="B15" s="6" t="n">
        <v>1529000</v>
      </c>
    </row>
    <row r="16">
      <c r="A16" s="4" t="inlineStr">
        <is>
          <t>2025</t>
        </is>
      </c>
      <c r="B16" s="6" t="n">
        <v>1098000</v>
      </c>
    </row>
    <row r="17">
      <c r="A17" s="4" t="inlineStr">
        <is>
          <t>2026</t>
        </is>
      </c>
      <c r="B17" s="6" t="n">
        <v>430000</v>
      </c>
    </row>
    <row r="18">
      <c r="A18" s="4" t="inlineStr">
        <is>
          <t>Thereafter</t>
        </is>
      </c>
      <c r="B18" s="6" t="n">
        <v>0</v>
      </c>
    </row>
    <row r="19">
      <c r="A19" s="4" t="inlineStr">
        <is>
          <t>Total lease payments</t>
        </is>
      </c>
      <c r="B19" s="6" t="n">
        <v>8343000</v>
      </c>
    </row>
    <row r="20">
      <c r="A20" s="4" t="inlineStr">
        <is>
          <t>Less amount representing interest</t>
        </is>
      </c>
      <c r="B20" s="6" t="n">
        <v>-708000</v>
      </c>
    </row>
    <row r="21">
      <c r="A21" s="4" t="inlineStr">
        <is>
          <t>Present value of lease liabilities</t>
        </is>
      </c>
      <c r="B21" s="6" t="n">
        <v>7635000</v>
      </c>
    </row>
    <row r="22">
      <c r="A22" s="3" t="inlineStr">
        <is>
          <t>Total [Abstract]</t>
        </is>
      </c>
    </row>
    <row r="23">
      <c r="A23" s="4" t="inlineStr">
        <is>
          <t>2022</t>
        </is>
      </c>
      <c r="B23" s="6" t="n">
        <v>13715000</v>
      </c>
    </row>
    <row r="24">
      <c r="A24" s="4" t="inlineStr">
        <is>
          <t>2023</t>
        </is>
      </c>
      <c r="B24" s="6" t="n">
        <v>11990000</v>
      </c>
    </row>
    <row r="25">
      <c r="A25" s="4" t="inlineStr">
        <is>
          <t>2024</t>
        </is>
      </c>
      <c r="B25" s="6" t="n">
        <v>9779000</v>
      </c>
    </row>
    <row r="26">
      <c r="A26" s="4" t="inlineStr">
        <is>
          <t>2025</t>
        </is>
      </c>
      <c r="B26" s="6" t="n">
        <v>9259000</v>
      </c>
    </row>
    <row r="27">
      <c r="A27" s="4" t="inlineStr">
        <is>
          <t>2026</t>
        </is>
      </c>
      <c r="B27" s="6" t="n">
        <v>8658000</v>
      </c>
    </row>
    <row r="28">
      <c r="A28" s="4" t="inlineStr">
        <is>
          <t>Thereafter</t>
        </is>
      </c>
      <c r="B28" s="6" t="n">
        <v>61159000</v>
      </c>
    </row>
    <row r="29">
      <c r="A29" s="4" t="inlineStr">
        <is>
          <t>Total lease payments</t>
        </is>
      </c>
      <c r="B29" s="6" t="n">
        <v>114560000</v>
      </c>
    </row>
    <row r="30">
      <c r="A30" s="4" t="inlineStr">
        <is>
          <t>Less amount representing interest</t>
        </is>
      </c>
      <c r="B30" s="6" t="n">
        <v>-29935000</v>
      </c>
    </row>
    <row r="31">
      <c r="A31" s="4" t="inlineStr">
        <is>
          <t>Present value of lease liabilities</t>
        </is>
      </c>
      <c r="B31" s="5" t="n">
        <v>84625000</v>
      </c>
      <c r="C31" s="5" t="n">
        <v>7249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Other Information (Details)</t>
        </is>
      </c>
      <c r="B1" s="2" t="inlineStr">
        <is>
          <t>Mar. 31, 2021</t>
        </is>
      </c>
      <c r="C1" s="2" t="inlineStr">
        <is>
          <t>Mar. 31, 2020</t>
        </is>
      </c>
    </row>
    <row r="2">
      <c r="A2" s="3" t="inlineStr">
        <is>
          <t>Weighted-average remaining lease term (years): [Abstract]</t>
        </is>
      </c>
    </row>
    <row r="3">
      <c r="A3" s="4" t="inlineStr">
        <is>
          <t>Finance leases</t>
        </is>
      </c>
      <c r="B3" s="4" t="inlineStr">
        <is>
          <t>3 years 4 months 24 days</t>
        </is>
      </c>
      <c r="C3" s="4" t="inlineStr">
        <is>
          <t>3 years 2 months 12 days</t>
        </is>
      </c>
    </row>
    <row r="4">
      <c r="A4" s="4" t="inlineStr">
        <is>
          <t>Operating leases</t>
        </is>
      </c>
      <c r="B4" s="4" t="inlineStr">
        <is>
          <t>11 years 1 month 6 days</t>
        </is>
      </c>
      <c r="C4" s="4" t="inlineStr">
        <is>
          <t>12 years</t>
        </is>
      </c>
    </row>
    <row r="5">
      <c r="A5" s="3" t="inlineStr">
        <is>
          <t>Weighted-average discount rate: [Abstract]</t>
        </is>
      </c>
    </row>
    <row r="6">
      <c r="A6" s="4" t="inlineStr">
        <is>
          <t>Finance leases</t>
        </is>
      </c>
      <c r="B6" s="4" t="inlineStr">
        <is>
          <t>5.30%</t>
        </is>
      </c>
      <c r="C6" s="4" t="inlineStr">
        <is>
          <t>4.70%</t>
        </is>
      </c>
    </row>
    <row r="7">
      <c r="A7" s="4" t="inlineStr">
        <is>
          <t>Operating leases</t>
        </is>
      </c>
      <c r="B7" s="4" t="inlineStr">
        <is>
          <t>5.90%</t>
        </is>
      </c>
      <c r="C7" s="4" t="inlineStr">
        <is>
          <t>5.6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ccounts Receivable Discount Programs (Details) - USD ($)</t>
        </is>
      </c>
      <c r="B1" s="2" t="inlineStr">
        <is>
          <t>12 Months Ended</t>
        </is>
      </c>
    </row>
    <row r="2">
      <c r="B2" s="2" t="inlineStr">
        <is>
          <t>Mar. 31, 2021</t>
        </is>
      </c>
      <c r="C2" s="2" t="inlineStr">
        <is>
          <t>Mar. 31, 2020</t>
        </is>
      </c>
    </row>
    <row r="3">
      <c r="A3" s="3" t="inlineStr">
        <is>
          <t>Accounts Receivable Discount Programs [Abstract]</t>
        </is>
      </c>
    </row>
    <row r="4">
      <c r="A4" s="4" t="inlineStr">
        <is>
          <t>Receivables discounted</t>
        </is>
      </c>
      <c r="B4" s="5" t="n">
        <v>491285000</v>
      </c>
      <c r="C4" s="5" t="n">
        <v>461484000</v>
      </c>
    </row>
    <row r="5">
      <c r="A5" s="4" t="inlineStr">
        <is>
          <t>Weighted average days</t>
        </is>
      </c>
      <c r="B5" s="4" t="inlineStr">
        <is>
          <t>334 days</t>
        </is>
      </c>
      <c r="C5" s="4" t="inlineStr">
        <is>
          <t>346 days</t>
        </is>
      </c>
    </row>
    <row r="6">
      <c r="A6" s="4" t="inlineStr">
        <is>
          <t>Weighted average discount rate</t>
        </is>
      </c>
      <c r="B6" s="4" t="inlineStr">
        <is>
          <t>2.10%</t>
        </is>
      </c>
      <c r="C6" s="4" t="inlineStr">
        <is>
          <t>3.30%</t>
        </is>
      </c>
    </row>
    <row r="7">
      <c r="A7" s="4" t="inlineStr">
        <is>
          <t>Amount of discount recognized as interest expense</t>
        </is>
      </c>
      <c r="B7" s="5" t="n">
        <v>9513000</v>
      </c>
      <c r="C7" s="5" t="n">
        <v>1478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Derivatives (Details) - USD ($)</t>
        </is>
      </c>
      <c r="B1" s="2" t="inlineStr">
        <is>
          <t>12 Months Ended</t>
        </is>
      </c>
    </row>
    <row r="2">
      <c r="B2" s="2" t="inlineStr">
        <is>
          <t>Mar. 31, 2021</t>
        </is>
      </c>
      <c r="C2" s="2" t="inlineStr">
        <is>
          <t>Mar. 31, 2020</t>
        </is>
      </c>
      <c r="D2" s="2" t="inlineStr">
        <is>
          <t>Mar. 31, 2019</t>
        </is>
      </c>
    </row>
    <row r="3">
      <c r="A3" s="3" t="inlineStr">
        <is>
          <t>Foreign Currency Exchange Contracts [Abstract]</t>
        </is>
      </c>
    </row>
    <row r="4">
      <c r="A4" s="4" t="inlineStr">
        <is>
          <t>Forward foreign currency exchange contracts included in prepaid and other current assets</t>
        </is>
      </c>
      <c r="B4" s="5" t="n">
        <v>1429000</v>
      </c>
    </row>
    <row r="5">
      <c r="A5" s="4" t="inlineStr">
        <is>
          <t>Forward foreign currency exchange contracts included in included other current liabilities</t>
        </is>
      </c>
      <c r="B5" s="6" t="n">
        <v>6284000</v>
      </c>
    </row>
    <row r="6">
      <c r="A6" s="4" t="inlineStr">
        <is>
          <t>Forward Foreign Currency Exchange Contracts [Member]</t>
        </is>
      </c>
    </row>
    <row r="7">
      <c r="A7" s="3" t="inlineStr">
        <is>
          <t>Foreign Currency Exchange Contracts [Abstract]</t>
        </is>
      </c>
    </row>
    <row r="8">
      <c r="A8" s="4" t="inlineStr">
        <is>
          <t>Notional amount of foreign currency derivatives</t>
        </is>
      </c>
      <c r="B8" s="6" t="n">
        <v>41819000</v>
      </c>
      <c r="C8" s="5" t="n">
        <v>42052000</v>
      </c>
    </row>
    <row r="9">
      <c r="A9" s="4" t="inlineStr">
        <is>
          <t>Forward Foreign Currency Exchange Contracts [Member] | Foreign Exchange Impact of Lease Liabilities and Forward Contracts [Member]</t>
        </is>
      </c>
    </row>
    <row r="10">
      <c r="A10" s="3" t="inlineStr">
        <is>
          <t>Foreign Currency Exchange Contracts [Abstract]</t>
        </is>
      </c>
    </row>
    <row r="11">
      <c r="A11" s="4" t="inlineStr">
        <is>
          <t>Forward foreign currency exchange contracts</t>
        </is>
      </c>
      <c r="B11" s="5" t="n">
        <v>7713000</v>
      </c>
      <c r="C11" s="5" t="n">
        <v>-6491000</v>
      </c>
      <c r="D11" s="5" t="n">
        <v>-972000</v>
      </c>
    </row>
    <row r="12">
      <c r="A12" s="4" t="inlineStr">
        <is>
          <t>Forward Foreign Currency Exchange Contracts [Member] | Maximum [Member]</t>
        </is>
      </c>
    </row>
    <row r="13">
      <c r="A13" s="3" t="inlineStr">
        <is>
          <t>Foreign Currency Exchange Contracts [Abstract]</t>
        </is>
      </c>
    </row>
    <row r="14">
      <c r="A14" s="4" t="inlineStr">
        <is>
          <t>Derivative, term of contract</t>
        </is>
      </c>
      <c r="B14" s="4" t="inlineStr">
        <is>
          <t>1 year</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Details)</t>
        </is>
      </c>
      <c r="B1" s="2" t="inlineStr">
        <is>
          <t>12 Months Ended</t>
        </is>
      </c>
    </row>
    <row r="2">
      <c r="B2" s="2" t="inlineStr">
        <is>
          <t>Mar. 31, 2021USD ($)</t>
        </is>
      </c>
      <c r="C2" s="2" t="inlineStr">
        <is>
          <t>Mar. 31, 2020USD ($)</t>
        </is>
      </c>
      <c r="D2" s="2" t="inlineStr">
        <is>
          <t>Mar. 31, 2019USD ($)</t>
        </is>
      </c>
      <c r="E2" s="2" t="inlineStr">
        <is>
          <t>Jan. 31, 2019USD ($)</t>
        </is>
      </c>
      <c r="F2" s="2" t="inlineStr">
        <is>
          <t>Dec. 31, 2018USD ($)</t>
        </is>
      </c>
    </row>
    <row r="3">
      <c r="A3" s="3" t="inlineStr">
        <is>
          <t>Contingent Consideration [Abstract]</t>
        </is>
      </c>
    </row>
    <row r="4">
      <c r="A4" s="4" t="inlineStr">
        <is>
          <t>Payment for milestone achievement</t>
        </is>
      </c>
      <c r="B4" s="5" t="n">
        <v>1605000</v>
      </c>
      <c r="C4" s="5" t="n">
        <v>1955000</v>
      </c>
      <c r="D4" s="5" t="n">
        <v>0</v>
      </c>
    </row>
    <row r="5">
      <c r="A5" s="4" t="inlineStr">
        <is>
          <t>Contingent Consideration [Member]</t>
        </is>
      </c>
    </row>
    <row r="6">
      <c r="A6" s="3" t="inlineStr">
        <is>
          <t>Change in contingent consideration measured at fair value recurring basis using significant unobservable inputs (Level 3) [Roll Forward]</t>
        </is>
      </c>
    </row>
    <row r="7">
      <c r="A7" s="4" t="inlineStr">
        <is>
          <t>Beginning balance</t>
        </is>
      </c>
      <c r="B7" s="6" t="n">
        <v>2653000</v>
      </c>
      <c r="C7" s="6" t="n">
        <v>4721000</v>
      </c>
    </row>
    <row r="8">
      <c r="A8" s="4" t="inlineStr">
        <is>
          <t>Newly issued</t>
        </is>
      </c>
      <c r="B8" s="6" t="n">
        <v>0</v>
      </c>
      <c r="C8" s="6" t="n">
        <v>0</v>
      </c>
    </row>
    <row r="9">
      <c r="A9" s="4" t="inlineStr">
        <is>
          <t>Changes in revaluation of contingent consideration included in earnings</t>
        </is>
      </c>
      <c r="B9" s="6" t="n">
        <v>230000</v>
      </c>
      <c r="C9" s="6" t="n">
        <v>-113000</v>
      </c>
    </row>
    <row r="10">
      <c r="A10" s="4" t="inlineStr">
        <is>
          <t>Exercises/settlements</t>
        </is>
      </c>
      <c r="B10" s="6" t="n">
        <v>-1973000</v>
      </c>
      <c r="C10" s="6" t="n">
        <v>-1955000</v>
      </c>
    </row>
    <row r="11">
      <c r="A11" s="4" t="inlineStr">
        <is>
          <t>Ending balance</t>
        </is>
      </c>
      <c r="B11" s="5" t="n">
        <v>910000</v>
      </c>
      <c r="C11" s="5" t="n">
        <v>2653000</v>
      </c>
      <c r="D11" s="5" t="n">
        <v>4721000</v>
      </c>
    </row>
    <row r="12">
      <c r="A12" s="4" t="inlineStr">
        <is>
          <t>Gross Profit Earn-out Consideration [Member] | Risk Free Interest Rate [Member]</t>
        </is>
      </c>
    </row>
    <row r="13">
      <c r="A13" s="3" t="inlineStr">
        <is>
          <t>Fair Value Assumptions [Abstract]</t>
        </is>
      </c>
    </row>
    <row r="14">
      <c r="A14" s="4" t="inlineStr">
        <is>
          <t>Assumptions for fair value of contingent consideration</t>
        </is>
      </c>
      <c r="B14" s="9" t="n">
        <v>0.0012</v>
      </c>
      <c r="C14" s="9" t="n">
        <v>0.0022</v>
      </c>
    </row>
    <row r="15">
      <c r="A15" s="4" t="inlineStr">
        <is>
          <t>Gross Profit Earn-out Consideration [Member] | Counter Party Rate [Member]</t>
        </is>
      </c>
    </row>
    <row r="16">
      <c r="A16" s="3" t="inlineStr">
        <is>
          <t>Fair Value Assumptions [Abstract]</t>
        </is>
      </c>
    </row>
    <row r="17">
      <c r="A17" s="4" t="inlineStr">
        <is>
          <t>Assumptions for fair value of contingent consideration</t>
        </is>
      </c>
      <c r="B17" s="9" t="n">
        <v>0.043</v>
      </c>
      <c r="C17" s="9" t="n">
        <v>0.1222</v>
      </c>
    </row>
    <row r="18">
      <c r="A18" s="4" t="inlineStr">
        <is>
          <t>Gross Profit Earn-out Consideration [Member] | Expected Volatility [Member]</t>
        </is>
      </c>
    </row>
    <row r="19">
      <c r="A19" s="3" t="inlineStr">
        <is>
          <t>Fair Value Assumptions [Abstract]</t>
        </is>
      </c>
    </row>
    <row r="20">
      <c r="A20" s="4" t="inlineStr">
        <is>
          <t>Assumptions for fair value of contingent consideration</t>
        </is>
      </c>
      <c r="C20" s="9" t="n">
        <v>0.31</v>
      </c>
    </row>
    <row r="21">
      <c r="A21" s="4" t="inlineStr">
        <is>
          <t>Gross Profit Earn-out Consideration [Member] | Expected Volatility [Member] | Minimum [Member]</t>
        </is>
      </c>
    </row>
    <row r="22">
      <c r="A22" s="3" t="inlineStr">
        <is>
          <t>Fair Value Assumptions [Abstract]</t>
        </is>
      </c>
    </row>
    <row r="23">
      <c r="A23" s="4" t="inlineStr">
        <is>
          <t>Assumptions for fair value of contingent consideration</t>
        </is>
      </c>
      <c r="B23" s="8" t="n">
        <v>0.3</v>
      </c>
    </row>
    <row r="24">
      <c r="A24" s="4" t="inlineStr">
        <is>
          <t>Gross Profit Earn-out Consideration [Member] | Expected Volatility [Member] | Maximum [Member]</t>
        </is>
      </c>
    </row>
    <row r="25">
      <c r="A25" s="3" t="inlineStr">
        <is>
          <t>Fair Value Assumptions [Abstract]</t>
        </is>
      </c>
    </row>
    <row r="26">
      <c r="A26" s="4" t="inlineStr">
        <is>
          <t>Assumptions for fair value of contingent consideration</t>
        </is>
      </c>
      <c r="B26" s="8" t="n">
        <v>0.4</v>
      </c>
    </row>
    <row r="27">
      <c r="A27" s="4" t="inlineStr">
        <is>
          <t>Gross Profit Earn-out Consideration [Member] | Weighted Average Cost of Capital [Member]</t>
        </is>
      </c>
    </row>
    <row r="28">
      <c r="A28" s="3" t="inlineStr">
        <is>
          <t>Fair Value Assumptions [Abstract]</t>
        </is>
      </c>
    </row>
    <row r="29">
      <c r="A29" s="4" t="inlineStr">
        <is>
          <t>Assumptions for fair value of contingent consideration</t>
        </is>
      </c>
      <c r="C29" s="9" t="n">
        <v>0.1375</v>
      </c>
    </row>
    <row r="30">
      <c r="A30" s="4" t="inlineStr">
        <is>
          <t>Gross Profit Earn-out Consideration [Member] | Weighted Average Cost of Capital [Member] | Minimum [Member]</t>
        </is>
      </c>
    </row>
    <row r="31">
      <c r="A31" s="3" t="inlineStr">
        <is>
          <t>Fair Value Assumptions [Abstract]</t>
        </is>
      </c>
    </row>
    <row r="32">
      <c r="A32" s="4" t="inlineStr">
        <is>
          <t>Assumptions for fair value of contingent consideration</t>
        </is>
      </c>
      <c r="B32" s="10" t="n">
        <v>0.13</v>
      </c>
    </row>
    <row r="33">
      <c r="A33" s="4" t="inlineStr">
        <is>
          <t>Gross Profit Earn-out Consideration [Member] | Weighted Average Cost of Capital [Member] | Maximum [Member]</t>
        </is>
      </c>
    </row>
    <row r="34">
      <c r="A34" s="3" t="inlineStr">
        <is>
          <t>Fair Value Assumptions [Abstract]</t>
        </is>
      </c>
    </row>
    <row r="35">
      <c r="A35" s="4" t="inlineStr">
        <is>
          <t>Assumptions for fair value of contingent consideration</t>
        </is>
      </c>
      <c r="B35" s="10" t="n">
        <v>0.155</v>
      </c>
    </row>
    <row r="36">
      <c r="A36" s="4" t="inlineStr">
        <is>
          <t>Mechanical Power Conversion, LLC [Member]</t>
        </is>
      </c>
    </row>
    <row r="37">
      <c r="A37" s="3" t="inlineStr">
        <is>
          <t>Contingent Consideration [Abstract]</t>
        </is>
      </c>
    </row>
    <row r="38">
      <c r="A38" s="4" t="inlineStr">
        <is>
          <t>Aggregate contingent consideration obligation</t>
        </is>
      </c>
      <c r="F38" s="5" t="n">
        <v>5200000</v>
      </c>
    </row>
    <row r="39">
      <c r="A39" s="4" t="inlineStr">
        <is>
          <t>Mechanical Power Conversion, LLC [Member] | Maximum [Member]</t>
        </is>
      </c>
    </row>
    <row r="40">
      <c r="A40" s="3" t="inlineStr">
        <is>
          <t>Contingent Consideration [Abstract]</t>
        </is>
      </c>
    </row>
    <row r="41">
      <c r="A41" s="4" t="inlineStr">
        <is>
          <t>Contingent consideration payment period</t>
        </is>
      </c>
      <c r="B41" s="4" t="inlineStr">
        <is>
          <t>3 years</t>
        </is>
      </c>
    </row>
    <row r="42">
      <c r="A42" s="4" t="inlineStr">
        <is>
          <t>Mechanical Power Conversion, LLC [Member] | Two-year R&amp;D Milestone Event [Member]</t>
        </is>
      </c>
    </row>
    <row r="43">
      <c r="A43" s="3" t="inlineStr">
        <is>
          <t>Contingent Consideration [Abstract]</t>
        </is>
      </c>
    </row>
    <row r="44">
      <c r="A44" s="4" t="inlineStr">
        <is>
          <t>Fair value of contingent consideration obligations</t>
        </is>
      </c>
      <c r="C44" s="5" t="n">
        <v>1130000</v>
      </c>
    </row>
    <row r="45">
      <c r="A45" s="4" t="inlineStr">
        <is>
          <t>Payment for milestone achievement</t>
        </is>
      </c>
      <c r="B45" s="5" t="n">
        <v>1250000</v>
      </c>
    </row>
    <row r="46">
      <c r="A46" s="4" t="inlineStr">
        <is>
          <t>Term of R&amp;D event milestone</t>
        </is>
      </c>
      <c r="B46" s="4" t="inlineStr">
        <is>
          <t>2 years</t>
        </is>
      </c>
      <c r="C46" s="4" t="inlineStr">
        <is>
          <t>2 years</t>
        </is>
      </c>
    </row>
    <row r="47">
      <c r="A47" s="4" t="inlineStr">
        <is>
          <t>Mechanical Power Conversion, LLC [Member] | Gross Profit Earn-out Consideration [Member]</t>
        </is>
      </c>
    </row>
    <row r="48">
      <c r="A48" s="3" t="inlineStr">
        <is>
          <t>Contingent Consideration [Abstract]</t>
        </is>
      </c>
    </row>
    <row r="49">
      <c r="A49" s="4" t="inlineStr">
        <is>
          <t>Fair value of contingent consideration obligations</t>
        </is>
      </c>
      <c r="B49" s="5" t="n">
        <v>910000</v>
      </c>
      <c r="C49" s="5" t="n">
        <v>1230000</v>
      </c>
    </row>
    <row r="50">
      <c r="A50" s="4" t="inlineStr">
        <is>
          <t>Payment for milestone achievement</t>
        </is>
      </c>
      <c r="B50" s="5" t="n">
        <v>723000</v>
      </c>
    </row>
    <row r="51">
      <c r="A51" s="4" t="inlineStr">
        <is>
          <t>Term of gross profit earn-out arrangement</t>
        </is>
      </c>
      <c r="B51" s="4" t="inlineStr">
        <is>
          <t>3 years</t>
        </is>
      </c>
      <c r="C51" s="4" t="inlineStr">
        <is>
          <t>3 years</t>
        </is>
      </c>
    </row>
    <row r="52">
      <c r="A52" s="4" t="inlineStr">
        <is>
          <t>Dixie Electric, Ltd [Member]</t>
        </is>
      </c>
    </row>
    <row r="53">
      <c r="A53" s="3" t="inlineStr">
        <is>
          <t>Contingent Consideration [Abstract]</t>
        </is>
      </c>
    </row>
    <row r="54">
      <c r="A54" s="4" t="inlineStr">
        <is>
          <t>Contingent consideration payment period</t>
        </is>
      </c>
      <c r="B54" s="4" t="inlineStr">
        <is>
          <t>2 years</t>
        </is>
      </c>
    </row>
    <row r="55">
      <c r="A55" s="4" t="inlineStr">
        <is>
          <t>Dixie Electric, Ltd [Member] | Maximum [Member]</t>
        </is>
      </c>
    </row>
    <row r="56">
      <c r="A56" s="3" t="inlineStr">
        <is>
          <t>Contingent Consideration [Abstract]</t>
        </is>
      </c>
    </row>
    <row r="57">
      <c r="A57" s="4" t="inlineStr">
        <is>
          <t>Aggregate contingent consideration obligation</t>
        </is>
      </c>
      <c r="E57" s="5" t="n">
        <v>1130000</v>
      </c>
    </row>
    <row r="58">
      <c r="A58" s="4" t="inlineStr">
        <is>
          <t>Dixie Electric, Ltd [Member] | Revenue Earn-out Consideration [Member]</t>
        </is>
      </c>
    </row>
    <row r="59">
      <c r="A59" s="3" t="inlineStr">
        <is>
          <t>Contingent Consideration [Abstract]</t>
        </is>
      </c>
    </row>
    <row r="60">
      <c r="A60" s="4" t="inlineStr">
        <is>
          <t>Fair value of contingent consideration obligations</t>
        </is>
      </c>
      <c r="B60" s="5" t="n">
        <v>0</v>
      </c>
      <c r="C60" s="5" t="n">
        <v>293000</v>
      </c>
    </row>
    <row r="61">
      <c r="A61" s="4" t="inlineStr">
        <is>
          <t>Term of revenue earn-out arrangement</t>
        </is>
      </c>
      <c r="B61" s="4" t="inlineStr">
        <is>
          <t>2 years</t>
        </is>
      </c>
      <c r="C61" s="4" t="inlineStr">
        <is>
          <t>2 years</t>
        </is>
      </c>
    </row>
    <row r="62">
      <c r="A62" s="4" t="inlineStr">
        <is>
          <t>Recurring [Member]</t>
        </is>
      </c>
    </row>
    <row r="63">
      <c r="A63" s="3" t="inlineStr">
        <is>
          <t>Short-Term Investments [Abstract]</t>
        </is>
      </c>
    </row>
    <row r="64">
      <c r="A64" s="4" t="inlineStr">
        <is>
          <t>Mutual funds</t>
        </is>
      </c>
      <c r="B64" s="5" t="n">
        <v>1652000</v>
      </c>
      <c r="C64" s="5" t="n">
        <v>850000</v>
      </c>
    </row>
    <row r="65">
      <c r="A65" s="3" t="inlineStr">
        <is>
          <t>Prepaid Expenses and Other Current Assets [Abstract]</t>
        </is>
      </c>
    </row>
    <row r="66">
      <c r="A66" s="4" t="inlineStr">
        <is>
          <t>Forward foreign currency exchange contracts</t>
        </is>
      </c>
      <c r="B66" s="6" t="n">
        <v>1429000</v>
      </c>
      <c r="C66" s="6" t="n">
        <v>0</v>
      </c>
    </row>
    <row r="67">
      <c r="A67" s="3" t="inlineStr">
        <is>
          <t>Accrued liabilities [Abstract]</t>
        </is>
      </c>
    </row>
    <row r="68">
      <c r="A68" s="4" t="inlineStr">
        <is>
          <t>Short-term contingent consideration</t>
        </is>
      </c>
      <c r="B68" s="6" t="n">
        <v>910000</v>
      </c>
      <c r="C68" s="6" t="n">
        <v>2190000</v>
      </c>
    </row>
    <row r="69">
      <c r="A69" s="3" t="inlineStr">
        <is>
          <t>Other current liabilities [Abstract]</t>
        </is>
      </c>
    </row>
    <row r="70">
      <c r="A70" s="4" t="inlineStr">
        <is>
          <t>Deferred compensation</t>
        </is>
      </c>
      <c r="B70" s="6" t="n">
        <v>1652000</v>
      </c>
      <c r="C70" s="6" t="n">
        <v>850000</v>
      </c>
    </row>
    <row r="71">
      <c r="A71" s="4" t="inlineStr">
        <is>
          <t>Forward foreign currency exchange contracts</t>
        </is>
      </c>
      <c r="B71" s="6" t="n">
        <v>0</v>
      </c>
      <c r="C71" s="6" t="n">
        <v>6284000</v>
      </c>
    </row>
    <row r="72">
      <c r="A72" s="3" t="inlineStr">
        <is>
          <t>Other liabilities [Abstract]</t>
        </is>
      </c>
    </row>
    <row r="73">
      <c r="A73" s="4" t="inlineStr">
        <is>
          <t>Long-term contingent consideration</t>
        </is>
      </c>
      <c r="B73" s="6" t="n">
        <v>0</v>
      </c>
      <c r="C73" s="6" t="n">
        <v>463000</v>
      </c>
    </row>
    <row r="74">
      <c r="A74" s="4" t="inlineStr">
        <is>
          <t>Recurring [Member] | Level 1 [Member]</t>
        </is>
      </c>
    </row>
    <row r="75">
      <c r="A75" s="3" t="inlineStr">
        <is>
          <t>Short-Term Investments [Abstract]</t>
        </is>
      </c>
    </row>
    <row r="76">
      <c r="A76" s="4" t="inlineStr">
        <is>
          <t>Mutual funds</t>
        </is>
      </c>
      <c r="B76" s="6" t="n">
        <v>1652000</v>
      </c>
      <c r="C76" s="6" t="n">
        <v>850000</v>
      </c>
    </row>
    <row r="77">
      <c r="A77" s="3" t="inlineStr">
        <is>
          <t>Prepaid Expenses and Other Current Assets [Abstract]</t>
        </is>
      </c>
    </row>
    <row r="78">
      <c r="A78" s="4" t="inlineStr">
        <is>
          <t>Forward foreign currency exchange contracts</t>
        </is>
      </c>
      <c r="B78" s="6" t="n">
        <v>0</v>
      </c>
      <c r="C78" s="6" t="n">
        <v>0</v>
      </c>
    </row>
    <row r="79">
      <c r="A79" s="3" t="inlineStr">
        <is>
          <t>Accrued liabilities [Abstract]</t>
        </is>
      </c>
    </row>
    <row r="80">
      <c r="A80" s="4" t="inlineStr">
        <is>
          <t>Short-term contingent consideration</t>
        </is>
      </c>
      <c r="B80" s="6" t="n">
        <v>0</v>
      </c>
      <c r="C80" s="6" t="n">
        <v>0</v>
      </c>
    </row>
    <row r="81">
      <c r="A81" s="3" t="inlineStr">
        <is>
          <t>Other current liabilities [Abstract]</t>
        </is>
      </c>
    </row>
    <row r="82">
      <c r="A82" s="4" t="inlineStr">
        <is>
          <t>Deferred compensation</t>
        </is>
      </c>
      <c r="B82" s="6" t="n">
        <v>1652000</v>
      </c>
      <c r="C82" s="6" t="n">
        <v>850000</v>
      </c>
    </row>
    <row r="83">
      <c r="A83" s="4" t="inlineStr">
        <is>
          <t>Forward foreign currency exchange contracts</t>
        </is>
      </c>
      <c r="B83" s="6" t="n">
        <v>0</v>
      </c>
      <c r="C83" s="6" t="n">
        <v>0</v>
      </c>
    </row>
    <row r="84">
      <c r="A84" s="3" t="inlineStr">
        <is>
          <t>Other liabilities [Abstract]</t>
        </is>
      </c>
    </row>
    <row r="85">
      <c r="A85" s="4" t="inlineStr">
        <is>
          <t>Long-term contingent consideration</t>
        </is>
      </c>
      <c r="B85" s="6" t="n">
        <v>0</v>
      </c>
      <c r="C85" s="6" t="n">
        <v>0</v>
      </c>
    </row>
    <row r="86">
      <c r="A86" s="4" t="inlineStr">
        <is>
          <t>Recurring [Member] | Level 2 [Member]</t>
        </is>
      </c>
    </row>
    <row r="87">
      <c r="A87" s="3" t="inlineStr">
        <is>
          <t>Short-Term Investments [Abstract]</t>
        </is>
      </c>
    </row>
    <row r="88">
      <c r="A88" s="4" t="inlineStr">
        <is>
          <t>Mutual funds</t>
        </is>
      </c>
      <c r="B88" s="6" t="n">
        <v>0</v>
      </c>
      <c r="C88" s="6" t="n">
        <v>0</v>
      </c>
    </row>
    <row r="89">
      <c r="A89" s="3" t="inlineStr">
        <is>
          <t>Prepaid Expenses and Other Current Assets [Abstract]</t>
        </is>
      </c>
    </row>
    <row r="90">
      <c r="A90" s="4" t="inlineStr">
        <is>
          <t>Forward foreign currency exchange contracts</t>
        </is>
      </c>
      <c r="B90" s="6" t="n">
        <v>1429000</v>
      </c>
      <c r="C90" s="6" t="n">
        <v>0</v>
      </c>
    </row>
    <row r="91">
      <c r="A91" s="3" t="inlineStr">
        <is>
          <t>Accrued liabilities [Abstract]</t>
        </is>
      </c>
    </row>
    <row r="92">
      <c r="A92" s="4" t="inlineStr">
        <is>
          <t>Short-term contingent consideration</t>
        </is>
      </c>
      <c r="B92" s="6" t="n">
        <v>0</v>
      </c>
      <c r="C92" s="6" t="n">
        <v>0</v>
      </c>
    </row>
    <row r="93">
      <c r="A93" s="3" t="inlineStr">
        <is>
          <t>Other current liabilities [Abstract]</t>
        </is>
      </c>
    </row>
    <row r="94">
      <c r="A94" s="4" t="inlineStr">
        <is>
          <t>Deferred compensation</t>
        </is>
      </c>
      <c r="B94" s="6" t="n">
        <v>0</v>
      </c>
      <c r="C94" s="6" t="n">
        <v>0</v>
      </c>
    </row>
    <row r="95">
      <c r="A95" s="4" t="inlineStr">
        <is>
          <t>Forward foreign currency exchange contracts</t>
        </is>
      </c>
      <c r="B95" s="6" t="n">
        <v>0</v>
      </c>
      <c r="C95" s="6" t="n">
        <v>6284000</v>
      </c>
    </row>
    <row r="96">
      <c r="A96" s="3" t="inlineStr">
        <is>
          <t>Other liabilities [Abstract]</t>
        </is>
      </c>
    </row>
    <row r="97">
      <c r="A97" s="4" t="inlineStr">
        <is>
          <t>Long-term contingent consideration</t>
        </is>
      </c>
      <c r="B97" s="6" t="n">
        <v>0</v>
      </c>
      <c r="C97" s="6" t="n">
        <v>0</v>
      </c>
    </row>
    <row r="98">
      <c r="A98" s="4" t="inlineStr">
        <is>
          <t>Recurring [Member] | Level 3 [Member]</t>
        </is>
      </c>
    </row>
    <row r="99">
      <c r="A99" s="3" t="inlineStr">
        <is>
          <t>Short-Term Investments [Abstract]</t>
        </is>
      </c>
    </row>
    <row r="100">
      <c r="A100" s="4" t="inlineStr">
        <is>
          <t>Mutual funds</t>
        </is>
      </c>
      <c r="B100" s="6" t="n">
        <v>0</v>
      </c>
      <c r="C100" s="6" t="n">
        <v>0</v>
      </c>
    </row>
    <row r="101">
      <c r="A101" s="3" t="inlineStr">
        <is>
          <t>Prepaid Expenses and Other Current Assets [Abstract]</t>
        </is>
      </c>
    </row>
    <row r="102">
      <c r="A102" s="4" t="inlineStr">
        <is>
          <t>Forward foreign currency exchange contracts</t>
        </is>
      </c>
      <c r="B102" s="6" t="n">
        <v>0</v>
      </c>
      <c r="C102" s="6" t="n">
        <v>0</v>
      </c>
    </row>
    <row r="103">
      <c r="A103" s="3" t="inlineStr">
        <is>
          <t>Accrued liabilities [Abstract]</t>
        </is>
      </c>
    </row>
    <row r="104">
      <c r="A104" s="4" t="inlineStr">
        <is>
          <t>Short-term contingent consideration</t>
        </is>
      </c>
      <c r="B104" s="6" t="n">
        <v>910000</v>
      </c>
      <c r="C104" s="6" t="n">
        <v>2190000</v>
      </c>
    </row>
    <row r="105">
      <c r="A105" s="3" t="inlineStr">
        <is>
          <t>Other current liabilities [Abstract]</t>
        </is>
      </c>
    </row>
    <row r="106">
      <c r="A106" s="4" t="inlineStr">
        <is>
          <t>Deferred compensation</t>
        </is>
      </c>
      <c r="B106" s="6" t="n">
        <v>0</v>
      </c>
      <c r="C106" s="6" t="n">
        <v>0</v>
      </c>
    </row>
    <row r="107">
      <c r="A107" s="4" t="inlineStr">
        <is>
          <t>Forward foreign currency exchange contracts</t>
        </is>
      </c>
      <c r="B107" s="6" t="n">
        <v>0</v>
      </c>
      <c r="C107" s="6" t="n">
        <v>0</v>
      </c>
    </row>
    <row r="108">
      <c r="A108" s="3" t="inlineStr">
        <is>
          <t>Other liabilities [Abstract]</t>
        </is>
      </c>
    </row>
    <row r="109">
      <c r="A109" s="4" t="inlineStr">
        <is>
          <t>Long-term contingent consideration</t>
        </is>
      </c>
      <c r="B109" s="5" t="n">
        <v>0</v>
      </c>
      <c r="C109" s="5" t="n">
        <v>463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mitments and Contingencies (Details) - USD ($)</t>
        </is>
      </c>
      <c r="C1" s="2" t="inlineStr">
        <is>
          <t>12 Months Ended</t>
        </is>
      </c>
    </row>
    <row r="2">
      <c r="C2" s="2" t="inlineStr">
        <is>
          <t>Mar. 31, 2021</t>
        </is>
      </c>
      <c r="D2" s="2" t="inlineStr">
        <is>
          <t>Mar. 31, 2020</t>
        </is>
      </c>
      <c r="E2" s="2" t="inlineStr">
        <is>
          <t>Mar. 31, 2019</t>
        </is>
      </c>
    </row>
    <row r="3">
      <c r="A3" s="3" t="inlineStr">
        <is>
          <t>Change in warranty return accrual [Roll Forward]</t>
        </is>
      </c>
    </row>
    <row r="4">
      <c r="A4" s="4" t="inlineStr">
        <is>
          <t>Balance at beginning of year</t>
        </is>
      </c>
      <c r="C4" s="5" t="n">
        <v>18300000</v>
      </c>
      <c r="D4" s="5" t="n">
        <v>19475000</v>
      </c>
      <c r="E4" s="5" t="n">
        <v>16646000</v>
      </c>
    </row>
    <row r="5">
      <c r="A5" s="4" t="inlineStr">
        <is>
          <t>Acquisition</t>
        </is>
      </c>
      <c r="B5" s="4" t="inlineStr">
        <is>
          <t>[1]</t>
        </is>
      </c>
      <c r="C5" s="6" t="n">
        <v>0</v>
      </c>
      <c r="D5" s="6" t="n">
        <v>0</v>
      </c>
      <c r="E5" s="6" t="n">
        <v>221000</v>
      </c>
    </row>
    <row r="6">
      <c r="A6" s="4" t="inlineStr">
        <is>
          <t>Charged to expense</t>
        </is>
      </c>
      <c r="C6" s="6" t="n">
        <v>111025000</v>
      </c>
      <c r="D6" s="6" t="n">
        <v>112590000</v>
      </c>
      <c r="E6" s="6" t="n">
        <v>111321000</v>
      </c>
    </row>
    <row r="7">
      <c r="A7" s="4" t="inlineStr">
        <is>
          <t>Amounts processed</t>
        </is>
      </c>
      <c r="C7" s="6" t="n">
        <v>-108232000</v>
      </c>
      <c r="D7" s="6" t="n">
        <v>-113765000</v>
      </c>
      <c r="E7" s="6" t="n">
        <v>-108713000</v>
      </c>
    </row>
    <row r="8">
      <c r="A8" s="4" t="inlineStr">
        <is>
          <t>Balance at end of year</t>
        </is>
      </c>
      <c r="C8" s="5" t="n">
        <v>21093000</v>
      </c>
      <c r="D8" s="6" t="n">
        <v>18300000</v>
      </c>
      <c r="E8" s="6" t="n">
        <v>19475000</v>
      </c>
    </row>
    <row r="9">
      <c r="A9" s="3" t="inlineStr">
        <is>
          <t>Contingencies [Abstract]</t>
        </is>
      </c>
    </row>
    <row r="10">
      <c r="A10" s="4" t="inlineStr">
        <is>
          <t>Estimated additional import duties</t>
        </is>
      </c>
      <c r="E10" s="6" t="n">
        <v>17000000</v>
      </c>
    </row>
    <row r="11">
      <c r="A11" s="3" t="inlineStr">
        <is>
          <t>Commitments to Provide Marketing Allowances under Long-Term Customer Contracts [Abstract]</t>
        </is>
      </c>
    </row>
    <row r="12">
      <c r="A12" s="4" t="inlineStr">
        <is>
          <t>Term of long-term agreements with major customer</t>
        </is>
      </c>
      <c r="C12" s="4" t="inlineStr">
        <is>
          <t>4 years</t>
        </is>
      </c>
    </row>
    <row r="13">
      <c r="A13" s="3" t="inlineStr">
        <is>
          <t>Breakout of allowances recorded as reduction to revenues [Abstract]</t>
        </is>
      </c>
    </row>
    <row r="14">
      <c r="A14" s="4" t="inlineStr">
        <is>
          <t>Allowances incurred under long-term customer contracts</t>
        </is>
      </c>
      <c r="C14" s="5" t="n">
        <v>29238000</v>
      </c>
      <c r="D14" s="6" t="n">
        <v>26733000</v>
      </c>
      <c r="E14" s="6" t="n">
        <v>29612000</v>
      </c>
    </row>
    <row r="15">
      <c r="A15" s="4" t="inlineStr">
        <is>
          <t>Allowances related to a single exchange of product</t>
        </is>
      </c>
      <c r="C15" s="6" t="n">
        <v>99768000</v>
      </c>
      <c r="D15" s="6" t="n">
        <v>97408000</v>
      </c>
      <c r="E15" s="6" t="n">
        <v>92588000</v>
      </c>
    </row>
    <row r="16">
      <c r="A16" s="4" t="inlineStr">
        <is>
          <t>Amortization of core premiums paid to customers</t>
        </is>
      </c>
      <c r="C16" s="6" t="n">
        <v>6590000</v>
      </c>
      <c r="D16" s="6" t="n">
        <v>4501000</v>
      </c>
      <c r="E16" s="6" t="n">
        <v>4127000</v>
      </c>
    </row>
    <row r="17">
      <c r="A17" s="4" t="inlineStr">
        <is>
          <t>Total customer allowances recorded as a reduction of revenues</t>
        </is>
      </c>
      <c r="C17" s="6" t="n">
        <v>135596000</v>
      </c>
      <c r="D17" s="5" t="n">
        <v>128642000</v>
      </c>
      <c r="E17" s="5" t="n">
        <v>126327000</v>
      </c>
    </row>
    <row r="18">
      <c r="A18" s="3" t="inlineStr">
        <is>
          <t>Marketing Allowances, Fiscal Year Maturity [Abstract]</t>
        </is>
      </c>
    </row>
    <row r="19">
      <c r="A19" s="4" t="inlineStr">
        <is>
          <t>2022</t>
        </is>
      </c>
      <c r="C19" s="6" t="n">
        <v>23612000</v>
      </c>
    </row>
    <row r="20">
      <c r="A20" s="4" t="inlineStr">
        <is>
          <t>2023</t>
        </is>
      </c>
      <c r="C20" s="6" t="n">
        <v>9503000</v>
      </c>
    </row>
    <row r="21">
      <c r="A21" s="4" t="inlineStr">
        <is>
          <t>2024</t>
        </is>
      </c>
      <c r="C21" s="6" t="n">
        <v>6039000</v>
      </c>
    </row>
    <row r="22">
      <c r="A22" s="4" t="inlineStr">
        <is>
          <t>2025</t>
        </is>
      </c>
      <c r="C22" s="6" t="n">
        <v>5009000</v>
      </c>
    </row>
    <row r="23">
      <c r="A23" s="4" t="inlineStr">
        <is>
          <t>2026</t>
        </is>
      </c>
      <c r="C23" s="6" t="n">
        <v>4647000</v>
      </c>
    </row>
    <row r="24">
      <c r="A24" s="4" t="inlineStr">
        <is>
          <t>Thereafter</t>
        </is>
      </c>
      <c r="C24" s="6" t="n">
        <v>12953000</v>
      </c>
    </row>
    <row r="25">
      <c r="A25" s="4" t="inlineStr">
        <is>
          <t>Total marketing allowances</t>
        </is>
      </c>
      <c r="C25" s="5" t="n">
        <v>61763000</v>
      </c>
    </row>
    <row r="26"/>
    <row r="27">
      <c r="A27" s="4" t="inlineStr">
        <is>
          <t>[1]</t>
        </is>
      </c>
      <c r="B27" s="4" t="inlineStr">
        <is>
          <t>Warranty reserve established in the opening balance sheet in connection with the Company's Dixie acquisition.</t>
        </is>
      </c>
    </row>
  </sheetData>
  <mergeCells count="4">
    <mergeCell ref="A1:B2"/>
    <mergeCell ref="C1:E1"/>
    <mergeCell ref="A26:D26"/>
    <mergeCell ref="B27:D2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Customer and Other Information (Details)</t>
        </is>
      </c>
      <c r="B1" s="2" t="inlineStr">
        <is>
          <t>12 Months Ended</t>
        </is>
      </c>
    </row>
    <row r="2">
      <c r="B2" s="2" t="inlineStr">
        <is>
          <t>Mar. 31, 2021</t>
        </is>
      </c>
      <c r="C2" s="2" t="inlineStr">
        <is>
          <t>Mar. 31, 2020</t>
        </is>
      </c>
      <c r="D2" s="2" t="inlineStr">
        <is>
          <t>Mar. 31, 2019</t>
        </is>
      </c>
    </row>
    <row r="3">
      <c r="A3" s="4" t="inlineStr">
        <is>
          <t>Net Sales [Member] | Customer Concentration Risk [Member] | Customer A [Member]</t>
        </is>
      </c>
    </row>
    <row r="4">
      <c r="A4" s="3" t="inlineStr">
        <is>
          <t>Concentration Risk [Line Items]</t>
        </is>
      </c>
    </row>
    <row r="5">
      <c r="A5" s="4" t="inlineStr">
        <is>
          <t>Concentration risk percentage</t>
        </is>
      </c>
      <c r="B5" s="4" t="inlineStr">
        <is>
          <t>42.00%</t>
        </is>
      </c>
      <c r="C5" s="4" t="inlineStr">
        <is>
          <t>38.00%</t>
        </is>
      </c>
      <c r="D5" s="4" t="inlineStr">
        <is>
          <t>38.00%</t>
        </is>
      </c>
    </row>
    <row r="6">
      <c r="A6" s="4" t="inlineStr">
        <is>
          <t>Net Sales [Member] | Customer Concentration Risk [Member] | Customer B [Member]</t>
        </is>
      </c>
    </row>
    <row r="7">
      <c r="A7" s="3" t="inlineStr">
        <is>
          <t>Concentration Risk [Line Items]</t>
        </is>
      </c>
    </row>
    <row r="8">
      <c r="A8" s="4" t="inlineStr">
        <is>
          <t>Concentration risk percentage</t>
        </is>
      </c>
      <c r="B8" s="4" t="inlineStr">
        <is>
          <t>22.00%</t>
        </is>
      </c>
      <c r="C8" s="4" t="inlineStr">
        <is>
          <t>20.00%</t>
        </is>
      </c>
      <c r="D8" s="4" t="inlineStr">
        <is>
          <t>22.00%</t>
        </is>
      </c>
    </row>
    <row r="9">
      <c r="A9" s="4" t="inlineStr">
        <is>
          <t>Net Sales [Member] | Customer Concentration Risk [Member] | Customer C [Member]</t>
        </is>
      </c>
    </row>
    <row r="10">
      <c r="A10" s="3" t="inlineStr">
        <is>
          <t>Concentration Risk [Line Items]</t>
        </is>
      </c>
    </row>
    <row r="11">
      <c r="A11" s="4" t="inlineStr">
        <is>
          <t>Concentration risk percentage</t>
        </is>
      </c>
      <c r="B11" s="4" t="inlineStr">
        <is>
          <t>23.00%</t>
        </is>
      </c>
      <c r="C11" s="4" t="inlineStr">
        <is>
          <t>26.00%</t>
        </is>
      </c>
      <c r="D11" s="4" t="inlineStr">
        <is>
          <t>23.00%</t>
        </is>
      </c>
    </row>
    <row r="12">
      <c r="A12" s="4" t="inlineStr">
        <is>
          <t>Net Sales [Member] | Product Concentration Risk [Member]</t>
        </is>
      </c>
    </row>
    <row r="13">
      <c r="A13" s="3" t="inlineStr">
        <is>
          <t>Concentration Risk [Line Items]</t>
        </is>
      </c>
    </row>
    <row r="14">
      <c r="A14" s="4" t="inlineStr">
        <is>
          <t>Concentration risk percentage</t>
        </is>
      </c>
      <c r="B14" s="4" t="inlineStr">
        <is>
          <t>100.00%</t>
        </is>
      </c>
      <c r="C14" s="4" t="inlineStr">
        <is>
          <t>100.00%</t>
        </is>
      </c>
      <c r="D14" s="4" t="inlineStr">
        <is>
          <t>100.00%</t>
        </is>
      </c>
    </row>
    <row r="15">
      <c r="A15" s="4" t="inlineStr">
        <is>
          <t>Net Sales [Member] | Product Concentration Risk [Member] | Rotating Electrical Products [Member]</t>
        </is>
      </c>
    </row>
    <row r="16">
      <c r="A16" s="3" t="inlineStr">
        <is>
          <t>Concentration Risk [Line Items]</t>
        </is>
      </c>
    </row>
    <row r="17">
      <c r="A17" s="4" t="inlineStr">
        <is>
          <t>Concentration risk percentage</t>
        </is>
      </c>
      <c r="B17" s="4" t="inlineStr">
        <is>
          <t>73.00%</t>
        </is>
      </c>
      <c r="C17" s="4" t="inlineStr">
        <is>
          <t>73.00%</t>
        </is>
      </c>
      <c r="D17" s="4" t="inlineStr">
        <is>
          <t>79.00%</t>
        </is>
      </c>
    </row>
    <row r="18">
      <c r="A18" s="4" t="inlineStr">
        <is>
          <t>Net Sales [Member] | Product Concentration Risk [Member] | Wheel Hub Products [Member]</t>
        </is>
      </c>
    </row>
    <row r="19">
      <c r="A19" s="3" t="inlineStr">
        <is>
          <t>Concentration Risk [Line Items]</t>
        </is>
      </c>
    </row>
    <row r="20">
      <c r="A20" s="4" t="inlineStr">
        <is>
          <t>Concentration risk percentage</t>
        </is>
      </c>
      <c r="B20" s="4" t="inlineStr">
        <is>
          <t>15.00%</t>
        </is>
      </c>
      <c r="C20" s="4" t="inlineStr">
        <is>
          <t>15.00%</t>
        </is>
      </c>
      <c r="D20" s="4" t="inlineStr">
        <is>
          <t>15.00%</t>
        </is>
      </c>
    </row>
    <row r="21">
      <c r="A21" s="4" t="inlineStr">
        <is>
          <t>Net Sales [Member] | Product Concentration Risk [Member] | Brake-Related Products [Member]</t>
        </is>
      </c>
    </row>
    <row r="22">
      <c r="A22" s="3" t="inlineStr">
        <is>
          <t>Concentration Risk [Line Items]</t>
        </is>
      </c>
    </row>
    <row r="23">
      <c r="A23" s="4" t="inlineStr">
        <is>
          <t>Concentration risk percentage</t>
        </is>
      </c>
      <c r="B23" s="4" t="inlineStr">
        <is>
          <t>10.00%</t>
        </is>
      </c>
      <c r="C23" s="4" t="inlineStr">
        <is>
          <t>9.00%</t>
        </is>
      </c>
      <c r="D23" s="4" t="inlineStr">
        <is>
          <t>3.00%</t>
        </is>
      </c>
    </row>
    <row r="24">
      <c r="A24" s="4" t="inlineStr">
        <is>
          <t>Net Sales [Member] | Product Concentration Risk [Member] | Other Products [Member]</t>
        </is>
      </c>
    </row>
    <row r="25">
      <c r="A25" s="3" t="inlineStr">
        <is>
          <t>Concentration Risk [Line Items]</t>
        </is>
      </c>
    </row>
    <row r="26">
      <c r="A26" s="4" t="inlineStr">
        <is>
          <t>Concentration risk percentage</t>
        </is>
      </c>
      <c r="B26" s="4" t="inlineStr">
        <is>
          <t>2.00%</t>
        </is>
      </c>
      <c r="C26" s="4" t="inlineStr">
        <is>
          <t>3.00%</t>
        </is>
      </c>
      <c r="D26" s="4" t="inlineStr">
        <is>
          <t>3.00%</t>
        </is>
      </c>
    </row>
    <row r="27">
      <c r="A27" s="4" t="inlineStr">
        <is>
          <t>Accounts Receivable - Trade [Member] | Customer Concentration Risk [Member] | Customer A [Member]</t>
        </is>
      </c>
    </row>
    <row r="28">
      <c r="A28" s="3" t="inlineStr">
        <is>
          <t>Concentration Risk [Line Items]</t>
        </is>
      </c>
    </row>
    <row r="29">
      <c r="A29" s="4" t="inlineStr">
        <is>
          <t>Concentration risk percentage</t>
        </is>
      </c>
      <c r="B29" s="4" t="inlineStr">
        <is>
          <t>50.00%</t>
        </is>
      </c>
      <c r="C29" s="4" t="inlineStr">
        <is>
          <t>28.00%</t>
        </is>
      </c>
    </row>
    <row r="30">
      <c r="A30" s="4" t="inlineStr">
        <is>
          <t>Accounts Receivable - Trade [Member] | Customer Concentration Risk [Member] | Customer B [Member]</t>
        </is>
      </c>
    </row>
    <row r="31">
      <c r="A31" s="3" t="inlineStr">
        <is>
          <t>Concentration Risk [Line Items]</t>
        </is>
      </c>
    </row>
    <row r="32">
      <c r="A32" s="4" t="inlineStr">
        <is>
          <t>Concentration risk percentage</t>
        </is>
      </c>
      <c r="B32" s="4" t="inlineStr">
        <is>
          <t>23.00%</t>
        </is>
      </c>
      <c r="C32" s="4" t="inlineStr">
        <is>
          <t>14.00%</t>
        </is>
      </c>
    </row>
    <row r="33">
      <c r="A33" s="4" t="inlineStr">
        <is>
          <t>Accounts Receivable - Trade [Member] | Customer Concentration Risk [Member] | Customer C [Member]</t>
        </is>
      </c>
    </row>
    <row r="34">
      <c r="A34" s="3" t="inlineStr">
        <is>
          <t>Concentration Risk [Line Items]</t>
        </is>
      </c>
    </row>
    <row r="35">
      <c r="A35" s="4" t="inlineStr">
        <is>
          <t>Concentration risk percentage</t>
        </is>
      </c>
      <c r="B35" s="4" t="inlineStr">
        <is>
          <t>0.00%</t>
        </is>
      </c>
      <c r="C35" s="4" t="inlineStr">
        <is>
          <t>33.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USD ($)</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Current tax expense [Abstract]</t>
        </is>
      </c>
    </row>
    <row r="4">
      <c r="A4" s="4" t="inlineStr">
        <is>
          <t>Federal</t>
        </is>
      </c>
      <c r="J4" s="5" t="n">
        <v>5734000</v>
      </c>
      <c r="K4" s="5" t="n">
        <v>5313000</v>
      </c>
      <c r="L4" s="5" t="n">
        <v>680000</v>
      </c>
    </row>
    <row r="5">
      <c r="A5" s="4" t="inlineStr">
        <is>
          <t>State</t>
        </is>
      </c>
      <c r="J5" s="6" t="n">
        <v>722000</v>
      </c>
      <c r="K5" s="6" t="n">
        <v>1454000</v>
      </c>
      <c r="L5" s="6" t="n">
        <v>647000</v>
      </c>
    </row>
    <row r="6">
      <c r="A6" s="4" t="inlineStr">
        <is>
          <t>Foreign</t>
        </is>
      </c>
      <c r="J6" s="6" t="n">
        <v>3364000</v>
      </c>
      <c r="K6" s="6" t="n">
        <v>1566000</v>
      </c>
      <c r="L6" s="6" t="n">
        <v>1723000</v>
      </c>
    </row>
    <row r="7">
      <c r="A7" s="4" t="inlineStr">
        <is>
          <t>Total current tax expense</t>
        </is>
      </c>
      <c r="J7" s="6" t="n">
        <v>9820000</v>
      </c>
      <c r="K7" s="6" t="n">
        <v>8333000</v>
      </c>
      <c r="L7" s="6" t="n">
        <v>3050000</v>
      </c>
    </row>
    <row r="8">
      <c r="A8" s="3" t="inlineStr">
        <is>
          <t>Deferred tax (benefit) expense [Abstract]</t>
        </is>
      </c>
    </row>
    <row r="9">
      <c r="A9" s="4" t="inlineStr">
        <is>
          <t>Federal</t>
        </is>
      </c>
      <c r="J9" s="6" t="n">
        <v>-1909000</v>
      </c>
      <c r="K9" s="6" t="n">
        <v>-4516000</v>
      </c>
      <c r="L9" s="6" t="n">
        <v>-2087000</v>
      </c>
    </row>
    <row r="10">
      <c r="A10" s="4" t="inlineStr">
        <is>
          <t>State</t>
        </is>
      </c>
      <c r="J10" s="6" t="n">
        <v>118000</v>
      </c>
      <c r="K10" s="6" t="n">
        <v>-1567000</v>
      </c>
      <c r="L10" s="6" t="n">
        <v>-295000</v>
      </c>
    </row>
    <row r="11">
      <c r="A11" s="4" t="inlineStr">
        <is>
          <t>Foreign</t>
        </is>
      </c>
      <c r="J11" s="6" t="n">
        <v>1358000</v>
      </c>
      <c r="K11" s="6" t="n">
        <v>-3261000</v>
      </c>
      <c r="L11" s="6" t="n">
        <v>-400000</v>
      </c>
    </row>
    <row r="12">
      <c r="A12" s="4" t="inlineStr">
        <is>
          <t>Total deferred tax benefit</t>
        </is>
      </c>
      <c r="J12" s="6" t="n">
        <v>-433000</v>
      </c>
      <c r="K12" s="6" t="n">
        <v>-9344000</v>
      </c>
      <c r="L12" s="6" t="n">
        <v>-2782000</v>
      </c>
    </row>
    <row r="13">
      <c r="A13" s="4" t="inlineStr">
        <is>
          <t>Total income tax expense (benefit)</t>
        </is>
      </c>
      <c r="B13" s="5" t="n">
        <v>939000</v>
      </c>
      <c r="C13" s="5" t="n">
        <v>3373000</v>
      </c>
      <c r="D13" s="5" t="n">
        <v>6097000</v>
      </c>
      <c r="E13" s="5" t="n">
        <v>-1022000</v>
      </c>
      <c r="F13" s="5" t="n">
        <v>-2763000</v>
      </c>
      <c r="G13" s="5" t="n">
        <v>1502000</v>
      </c>
      <c r="H13" s="5" t="n">
        <v>1980000</v>
      </c>
      <c r="I13" s="5" t="n">
        <v>-1730000</v>
      </c>
      <c r="J13" s="5" t="n">
        <v>9387000</v>
      </c>
      <c r="K13" s="5" t="n">
        <v>-1011000</v>
      </c>
      <c r="L13" s="5" t="n">
        <v>26800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any Background and Organization</t>
        </is>
      </c>
      <c r="B1" s="2" t="inlineStr">
        <is>
          <t>12 Months Ended</t>
        </is>
      </c>
    </row>
    <row r="2">
      <c r="B2" s="2" t="inlineStr">
        <is>
          <t>Mar. 31, 2021</t>
        </is>
      </c>
    </row>
    <row r="3">
      <c r="A3" s="3" t="inlineStr">
        <is>
          <t>Company Background and Organization [Abstract]</t>
        </is>
      </c>
    </row>
    <row r="4">
      <c r="A4" s="4" t="inlineStr">
        <is>
          <t>Company Background and Organization</t>
        </is>
      </c>
      <c r="B4" s="4" t="inlineStr">
        <is>
          <t>1. Company Background and Organization Motorcar Parts of America, Inc. and its subsidiaries (the “Company”, or “MPA”) is a leading supplier of automotive aftermarket non-discretionary replacement parts and test solutions and diagnostic equipment. These replacement parts are primarily sold to automotive retail chain stores and warehouse distributors throughout North America and to major automobile manufacturers for both their aftermarket programs and warranty replacement programs (“OES”). The Company’s test solutions and diagnostic equipment primarily serves the global automotive component and powertrain testing market. The Company’s products include The Company primarily ships its products from its facilities and various third-party warehouse distribution centers Impact of the Novel Coronavirus (“COVID-19”) The outbreak of the COVID-19 pandemic adversely impacted the U.S. and global economies and created uncertainty regarding the potential effects on the Company’s employees, supply chain, operations, and customer demand. The COVID-19 pandemic the Company’s operations and the operations of its customers, suppliers, and vendors because of quarantines, facility closures, travel, and logistics restrictions. The extent to which the COVID-19 pandemic impacts the Company will depend on numerous factors and future developments, which are highly uncertain and cannot be predicted, including, but not limited to: (i) the severity of the virus, (ii) the occurrence and duration of additional spikes, (iii) the effects of the pandemic on customers, suppliers, and vendors, (iv) the remedial actions and stimulus measures adopted by local, state and federal governments, (v) the availability and acceptance of vaccines, and (vi) the extent to which normal economic and operating conditions can resume. Even after the COVID-19 pandemic has subsided, the Company may continue to experience adverse impacts to its business because of an economic recession or depression that has occurred or may occur in the fu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Components of Deferred Income Taxes (Details) - USD ($)</t>
        </is>
      </c>
      <c r="B1" s="2" t="inlineStr">
        <is>
          <t>12 Months Ended</t>
        </is>
      </c>
    </row>
    <row r="2">
      <c r="B2" s="2" t="inlineStr">
        <is>
          <t>Mar. 31, 2021</t>
        </is>
      </c>
      <c r="C2" s="2" t="inlineStr">
        <is>
          <t>Mar. 31, 2020</t>
        </is>
      </c>
    </row>
    <row r="3">
      <c r="A3" s="3" t="inlineStr">
        <is>
          <t>Assets [Abstract]</t>
        </is>
      </c>
    </row>
    <row r="4">
      <c r="A4" s="4" t="inlineStr">
        <is>
          <t>Allowance for bad debts</t>
        </is>
      </c>
      <c r="B4" s="5" t="n">
        <v>85000</v>
      </c>
      <c r="C4" s="5" t="n">
        <v>1037000</v>
      </c>
    </row>
    <row r="5">
      <c r="A5" s="4" t="inlineStr">
        <is>
          <t>Customer allowances earned</t>
        </is>
      </c>
      <c r="B5" s="6" t="n">
        <v>4135000</v>
      </c>
      <c r="C5" s="6" t="n">
        <v>3549000</v>
      </c>
    </row>
    <row r="6">
      <c r="A6" s="4" t="inlineStr">
        <is>
          <t>Allowance for stock adjustment returns</t>
        </is>
      </c>
      <c r="B6" s="6" t="n">
        <v>3086000</v>
      </c>
      <c r="C6" s="6" t="n">
        <v>1743000</v>
      </c>
    </row>
    <row r="7">
      <c r="A7" s="4" t="inlineStr">
        <is>
          <t>Inventory adjustments</t>
        </is>
      </c>
      <c r="B7" s="6" t="n">
        <v>4323000</v>
      </c>
      <c r="C7" s="6" t="n">
        <v>5567000</v>
      </c>
    </row>
    <row r="8">
      <c r="A8" s="4" t="inlineStr">
        <is>
          <t>Stock options</t>
        </is>
      </c>
      <c r="B8" s="6" t="n">
        <v>2562000</v>
      </c>
      <c r="C8" s="6" t="n">
        <v>2427000</v>
      </c>
    </row>
    <row r="9">
      <c r="A9" s="4" t="inlineStr">
        <is>
          <t>Operating lease liabilities</t>
        </is>
      </c>
      <c r="B9" s="6" t="n">
        <v>21595000</v>
      </c>
      <c r="C9" s="6" t="n">
        <v>19396000</v>
      </c>
    </row>
    <row r="10">
      <c r="A10" s="4" t="inlineStr">
        <is>
          <t>Estimate for returns</t>
        </is>
      </c>
      <c r="B10" s="6" t="n">
        <v>16479000</v>
      </c>
      <c r="C10" s="6" t="n">
        <v>10839000</v>
      </c>
    </row>
    <row r="11">
      <c r="A11" s="4" t="inlineStr">
        <is>
          <t>Accrued compensation</t>
        </is>
      </c>
      <c r="B11" s="6" t="n">
        <v>2362000</v>
      </c>
      <c r="C11" s="6" t="n">
        <v>1964000</v>
      </c>
    </row>
    <row r="12">
      <c r="A12" s="4" t="inlineStr">
        <is>
          <t>Net operating losses</t>
        </is>
      </c>
      <c r="B12" s="6" t="n">
        <v>4210000</v>
      </c>
      <c r="C12" s="6" t="n">
        <v>4091000</v>
      </c>
    </row>
    <row r="13">
      <c r="A13" s="4" t="inlineStr">
        <is>
          <t>Tax credits</t>
        </is>
      </c>
      <c r="B13" s="6" t="n">
        <v>1828000</v>
      </c>
      <c r="C13" s="6" t="n">
        <v>1343000</v>
      </c>
    </row>
    <row r="14">
      <c r="A14" s="4" t="inlineStr">
        <is>
          <t>Other</t>
        </is>
      </c>
      <c r="B14" s="6" t="n">
        <v>3003000</v>
      </c>
      <c r="C14" s="6" t="n">
        <v>1620000</v>
      </c>
    </row>
    <row r="15">
      <c r="A15" s="4" t="inlineStr">
        <is>
          <t>Total deferred tax assets</t>
        </is>
      </c>
      <c r="B15" s="6" t="n">
        <v>63668000</v>
      </c>
      <c r="C15" s="6" t="n">
        <v>53576000</v>
      </c>
    </row>
    <row r="16">
      <c r="A16" s="3" t="inlineStr">
        <is>
          <t>Liabilities [Abstract]</t>
        </is>
      </c>
    </row>
    <row r="17">
      <c r="A17" s="4" t="inlineStr">
        <is>
          <t>Plant and equipment, net</t>
        </is>
      </c>
      <c r="B17" s="6" t="n">
        <v>-2083000</v>
      </c>
      <c r="C17" s="6" t="n">
        <v>-5175000</v>
      </c>
    </row>
    <row r="18">
      <c r="A18" s="4" t="inlineStr">
        <is>
          <t>Intangibles, net</t>
        </is>
      </c>
      <c r="B18" s="6" t="n">
        <v>-9840000</v>
      </c>
      <c r="C18" s="6" t="n">
        <v>-4700000</v>
      </c>
    </row>
    <row r="19">
      <c r="A19" s="4" t="inlineStr">
        <is>
          <t>Operating lease</t>
        </is>
      </c>
      <c r="B19" s="6" t="n">
        <v>-20950000</v>
      </c>
      <c r="C19" s="6" t="n">
        <v>-15371000</v>
      </c>
    </row>
    <row r="20">
      <c r="A20" s="4" t="inlineStr">
        <is>
          <t>Other</t>
        </is>
      </c>
      <c r="B20" s="6" t="n">
        <v>-5324000</v>
      </c>
      <c r="C20" s="6" t="n">
        <v>-3966000</v>
      </c>
    </row>
    <row r="21">
      <c r="A21" s="4" t="inlineStr">
        <is>
          <t>Total deferred tax liabilities</t>
        </is>
      </c>
      <c r="B21" s="6" t="n">
        <v>-38197000</v>
      </c>
      <c r="C21" s="6" t="n">
        <v>-29212000</v>
      </c>
    </row>
    <row r="22">
      <c r="A22" s="4" t="inlineStr">
        <is>
          <t>Less valuation allowance</t>
        </is>
      </c>
      <c r="B22" s="6" t="n">
        <v>-6163000</v>
      </c>
      <c r="C22" s="6" t="n">
        <v>-5493000</v>
      </c>
    </row>
    <row r="23">
      <c r="A23" s="4" t="inlineStr">
        <is>
          <t>Total</t>
        </is>
      </c>
      <c r="B23" s="6" t="n">
        <v>19308000</v>
      </c>
      <c r="C23" s="5" t="n">
        <v>18871000</v>
      </c>
    </row>
    <row r="24">
      <c r="A24" s="3" t="inlineStr">
        <is>
          <t>Operating Loss Carryforwards and Tax Credit Carryforward [Abstract]</t>
        </is>
      </c>
    </row>
    <row r="25">
      <c r="A25" s="4" t="inlineStr">
        <is>
          <t>Tax credits carryforward</t>
        </is>
      </c>
      <c r="B25" s="5" t="n">
        <v>1828000</v>
      </c>
    </row>
    <row r="26">
      <c r="A26" s="4" t="inlineStr">
        <is>
          <t>Tax credits carryforward, expiration date</t>
        </is>
      </c>
      <c r="B26" s="4" t="inlineStr">
        <is>
          <t>Mar. 31,
		2034</t>
        </is>
      </c>
    </row>
    <row r="27">
      <c r="A27" s="4" t="inlineStr">
        <is>
          <t>Net increase in valuation allowance</t>
        </is>
      </c>
      <c r="B27" s="5" t="n">
        <v>670000</v>
      </c>
    </row>
    <row r="28">
      <c r="A28" s="4" t="inlineStr">
        <is>
          <t>Federal [Member]</t>
        </is>
      </c>
    </row>
    <row r="29">
      <c r="A29" s="3" t="inlineStr">
        <is>
          <t>Operating Loss Carryforwards and Tax Credit Carryforward [Abstract]</t>
        </is>
      </c>
    </row>
    <row r="30">
      <c r="A30" s="4" t="inlineStr">
        <is>
          <t>Operating loss carryforwards</t>
        </is>
      </c>
      <c r="B30" s="5" t="n">
        <v>828000</v>
      </c>
    </row>
    <row r="31">
      <c r="A31" s="4" t="inlineStr">
        <is>
          <t>Operating loss carryforwards, expiration date</t>
        </is>
      </c>
      <c r="B31" s="4" t="inlineStr">
        <is>
          <t>Mar. 31,
		2033</t>
        </is>
      </c>
    </row>
    <row r="32">
      <c r="A32" s="4" t="inlineStr">
        <is>
          <t>State [Member]</t>
        </is>
      </c>
    </row>
    <row r="33">
      <c r="A33" s="3" t="inlineStr">
        <is>
          <t>Operating Loss Carryforwards and Tax Credit Carryforward [Abstract]</t>
        </is>
      </c>
    </row>
    <row r="34">
      <c r="A34" s="4" t="inlineStr">
        <is>
          <t>Operating loss carryforwards</t>
        </is>
      </c>
      <c r="B34" s="5" t="n">
        <v>1130000</v>
      </c>
    </row>
    <row r="35">
      <c r="A35" s="4" t="inlineStr">
        <is>
          <t>Operating loss carryforwards, expiration date</t>
        </is>
      </c>
      <c r="B35" s="4" t="inlineStr">
        <is>
          <t>Mar. 31,
		2033</t>
        </is>
      </c>
    </row>
    <row r="36">
      <c r="A36" s="4" t="inlineStr">
        <is>
          <t>Foreign [Member]</t>
        </is>
      </c>
    </row>
    <row r="37">
      <c r="A37" s="3" t="inlineStr">
        <is>
          <t>Operating Loss Carryforwards and Tax Credit Carryforward [Abstract]</t>
        </is>
      </c>
    </row>
    <row r="38">
      <c r="A38" s="4" t="inlineStr">
        <is>
          <t>Operating loss carryforwards</t>
        </is>
      </c>
      <c r="B38" s="5" t="n">
        <v>14931000</v>
      </c>
    </row>
    <row r="39">
      <c r="A39" s="4" t="inlineStr">
        <is>
          <t>Operating loss carryforwards, expiration date</t>
        </is>
      </c>
      <c r="B39" s="4" t="inlineStr">
        <is>
          <t>Mar. 31,
		2038</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tatutory Rate and Effective Tax Rate Reconcilation (Details)</t>
        </is>
      </c>
      <c r="B1" s="2" t="inlineStr">
        <is>
          <t>12 Months Ended</t>
        </is>
      </c>
    </row>
    <row r="2">
      <c r="B2" s="2" t="inlineStr">
        <is>
          <t>Mar. 31, 2021</t>
        </is>
      </c>
      <c r="C2" s="2" t="inlineStr">
        <is>
          <t>Mar. 31, 2020</t>
        </is>
      </c>
      <c r="D2" s="2" t="inlineStr">
        <is>
          <t>Mar. 31, 2019</t>
        </is>
      </c>
    </row>
    <row r="3">
      <c r="A3" s="3" t="inlineStr">
        <is>
          <t>Difference between income tax expense at the federal statutory rate and effective tax rate [Abstract]</t>
        </is>
      </c>
    </row>
    <row r="4">
      <c r="A4" s="4" t="inlineStr">
        <is>
          <t>Statutory federal income tax rate</t>
        </is>
      </c>
      <c r="B4" s="4" t="inlineStr">
        <is>
          <t>21.00%</t>
        </is>
      </c>
      <c r="C4" s="4" t="inlineStr">
        <is>
          <t>21.00%</t>
        </is>
      </c>
      <c r="D4" s="4" t="inlineStr">
        <is>
          <t>21.00%</t>
        </is>
      </c>
    </row>
    <row r="5">
      <c r="A5" s="4" t="inlineStr">
        <is>
          <t>State income tax rate, net of federal benefit</t>
        </is>
      </c>
      <c r="B5" s="4" t="inlineStr">
        <is>
          <t>2.20%</t>
        </is>
      </c>
      <c r="C5" s="4" t="inlineStr">
        <is>
          <t>(3.70%)</t>
        </is>
      </c>
      <c r="D5" s="4" t="inlineStr">
        <is>
          <t>(3.70%)</t>
        </is>
      </c>
    </row>
    <row r="6">
      <c r="A6" s="4" t="inlineStr">
        <is>
          <t>Excess tax benefit from stock compensation</t>
        </is>
      </c>
      <c r="B6" s="4" t="inlineStr">
        <is>
          <t>0.50%</t>
        </is>
      </c>
      <c r="C6" s="4" t="inlineStr">
        <is>
          <t>(1.30%)</t>
        </is>
      </c>
      <c r="D6" s="4" t="inlineStr">
        <is>
          <t>0.70%</t>
        </is>
      </c>
    </row>
    <row r="7">
      <c r="A7" s="4" t="inlineStr">
        <is>
          <t>Foreign income taxed at different rates</t>
        </is>
      </c>
      <c r="B7" s="4" t="inlineStr">
        <is>
          <t>1.90%</t>
        </is>
      </c>
      <c r="C7" s="4" t="inlineStr">
        <is>
          <t>13.80%</t>
        </is>
      </c>
      <c r="D7" s="4" t="inlineStr">
        <is>
          <t>0.00%</t>
        </is>
      </c>
    </row>
    <row r="8">
      <c r="A8" s="4" t="inlineStr">
        <is>
          <t>Return to provision adjustments</t>
        </is>
      </c>
      <c r="B8" s="4" t="inlineStr">
        <is>
          <t>0.40%</t>
        </is>
      </c>
      <c r="C8" s="4" t="inlineStr">
        <is>
          <t>(1.50%)</t>
        </is>
      </c>
      <c r="D8" s="4" t="inlineStr">
        <is>
          <t>0.00%</t>
        </is>
      </c>
    </row>
    <row r="9">
      <c r="A9" s="4" t="inlineStr">
        <is>
          <t>Non-deductible executive compensation</t>
        </is>
      </c>
      <c r="B9" s="4" t="inlineStr">
        <is>
          <t>1.90%</t>
        </is>
      </c>
      <c r="C9" s="4" t="inlineStr">
        <is>
          <t>(4.00%)</t>
        </is>
      </c>
      <c r="D9" s="4" t="inlineStr">
        <is>
          <t>(7.30%)</t>
        </is>
      </c>
    </row>
    <row r="10">
      <c r="A10" s="4" t="inlineStr">
        <is>
          <t>Change in valuation allowance</t>
        </is>
      </c>
      <c r="B10" s="4" t="inlineStr">
        <is>
          <t>2.20%</t>
        </is>
      </c>
      <c r="C10" s="4" t="inlineStr">
        <is>
          <t>(18.70%)</t>
        </is>
      </c>
      <c r="D10" s="4" t="inlineStr">
        <is>
          <t>(15.30%)</t>
        </is>
      </c>
    </row>
    <row r="11">
      <c r="A11" s="4" t="inlineStr">
        <is>
          <t>Net operating loss carryback</t>
        </is>
      </c>
      <c r="B11" s="4" t="inlineStr">
        <is>
          <t>0.00%</t>
        </is>
      </c>
      <c r="C11" s="4" t="inlineStr">
        <is>
          <t>4.80%</t>
        </is>
      </c>
      <c r="D11" s="4" t="inlineStr">
        <is>
          <t>0.00%</t>
        </is>
      </c>
    </row>
    <row r="12">
      <c r="A12" s="4" t="inlineStr">
        <is>
          <t>Uncertain tax positions</t>
        </is>
      </c>
      <c r="B12" s="4" t="inlineStr">
        <is>
          <t>0.30%</t>
        </is>
      </c>
      <c r="C12" s="4" t="inlineStr">
        <is>
          <t>2.10%</t>
        </is>
      </c>
      <c r="D12" s="4" t="inlineStr">
        <is>
          <t>1.80%</t>
        </is>
      </c>
    </row>
    <row r="13">
      <c r="A13" s="4" t="inlineStr">
        <is>
          <t>Research and development credit</t>
        </is>
      </c>
      <c r="B13" s="4" t="inlineStr">
        <is>
          <t>(0.30%)</t>
        </is>
      </c>
      <c r="C13" s="4" t="inlineStr">
        <is>
          <t>1.10%</t>
        </is>
      </c>
      <c r="D13" s="4" t="inlineStr">
        <is>
          <t>1.30%</t>
        </is>
      </c>
    </row>
    <row r="14">
      <c r="A14" s="4" t="inlineStr">
        <is>
          <t>Non-deductible transaction costs</t>
        </is>
      </c>
      <c r="B14" s="4" t="inlineStr">
        <is>
          <t>0.00%</t>
        </is>
      </c>
      <c r="C14" s="4" t="inlineStr">
        <is>
          <t>0.00%</t>
        </is>
      </c>
      <c r="D14" s="4" t="inlineStr">
        <is>
          <t>(2.10%)</t>
        </is>
      </c>
    </row>
    <row r="15">
      <c r="A15" s="4" t="inlineStr">
        <is>
          <t>Other income tax</t>
        </is>
      </c>
      <c r="B15" s="4" t="inlineStr">
        <is>
          <t>0.30%</t>
        </is>
      </c>
      <c r="C15" s="4" t="inlineStr">
        <is>
          <t>(1.40%)</t>
        </is>
      </c>
      <c r="D15" s="4" t="inlineStr">
        <is>
          <t>0.10%</t>
        </is>
      </c>
    </row>
    <row r="16">
      <c r="A16" s="4" t="inlineStr">
        <is>
          <t>Effective tax rate</t>
        </is>
      </c>
      <c r="B16" s="4" t="inlineStr">
        <is>
          <t>30.40%</t>
        </is>
      </c>
      <c r="C16" s="4" t="inlineStr">
        <is>
          <t>12.20%</t>
        </is>
      </c>
      <c r="D16" s="4" t="inlineStr">
        <is>
          <t>(3.5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Unrecognized Tax Benefits (Details) - USD ($)</t>
        </is>
      </c>
      <c r="B1" s="2" t="inlineStr">
        <is>
          <t>12 Months Ended</t>
        </is>
      </c>
    </row>
    <row r="2">
      <c r="B2" s="2" t="inlineStr">
        <is>
          <t>Mar. 31, 2021</t>
        </is>
      </c>
      <c r="C2" s="2" t="inlineStr">
        <is>
          <t>Mar. 31, 2020</t>
        </is>
      </c>
      <c r="D2" s="2" t="inlineStr">
        <is>
          <t>Mar. 31, 2019</t>
        </is>
      </c>
    </row>
    <row r="3">
      <c r="A3" s="3" t="inlineStr">
        <is>
          <t>Unrecognized tax benefits [Roll Forward]</t>
        </is>
      </c>
    </row>
    <row r="4">
      <c r="A4" s="4" t="inlineStr">
        <is>
          <t>Balance at beginning of period</t>
        </is>
      </c>
      <c r="B4" s="5" t="n">
        <v>1011000</v>
      </c>
      <c r="C4" s="5" t="n">
        <v>1083000</v>
      </c>
      <c r="D4" s="5" t="n">
        <v>1219000</v>
      </c>
    </row>
    <row r="5">
      <c r="A5" s="4" t="inlineStr">
        <is>
          <t>Additions based on tax positions related to the current year</t>
        </is>
      </c>
      <c r="B5" s="6" t="n">
        <v>249000</v>
      </c>
      <c r="C5" s="6" t="n">
        <v>362000</v>
      </c>
      <c r="D5" s="6" t="n">
        <v>91000</v>
      </c>
    </row>
    <row r="6">
      <c r="A6" s="4" t="inlineStr">
        <is>
          <t>Additions for tax positions of prior year</t>
        </is>
      </c>
      <c r="B6" s="6" t="n">
        <v>67000</v>
      </c>
      <c r="C6" s="6" t="n">
        <v>0</v>
      </c>
      <c r="D6" s="6" t="n">
        <v>0</v>
      </c>
    </row>
    <row r="7">
      <c r="A7" s="4" t="inlineStr">
        <is>
          <t>Reductions for tax positions of prior year</t>
        </is>
      </c>
      <c r="B7" s="6" t="n">
        <v>-223000</v>
      </c>
      <c r="C7" s="6" t="n">
        <v>-434000</v>
      </c>
      <c r="D7" s="6" t="n">
        <v>-227000</v>
      </c>
    </row>
    <row r="8">
      <c r="A8" s="4" t="inlineStr">
        <is>
          <t>Balance at end of period</t>
        </is>
      </c>
      <c r="B8" s="6" t="n">
        <v>1104000</v>
      </c>
      <c r="C8" s="6" t="n">
        <v>1011000</v>
      </c>
      <c r="D8" s="6" t="n">
        <v>1083000</v>
      </c>
    </row>
    <row r="9">
      <c r="A9" s="4" t="inlineStr">
        <is>
          <t>Unrecognized tax benefits that would impact effective tax rate</t>
        </is>
      </c>
      <c r="B9" s="6" t="n">
        <v>923000</v>
      </c>
      <c r="C9" s="6" t="n">
        <v>823000</v>
      </c>
      <c r="D9" s="6" t="n">
        <v>938000</v>
      </c>
    </row>
    <row r="10">
      <c r="A10" s="4" t="inlineStr">
        <is>
          <t>Recognized interest and penalties</t>
        </is>
      </c>
      <c r="B10" s="6" t="n">
        <v>-16000</v>
      </c>
      <c r="C10" s="6" t="n">
        <v>-50000</v>
      </c>
      <c r="D10" s="5" t="n">
        <v>-23000</v>
      </c>
    </row>
    <row r="11">
      <c r="A11" s="4" t="inlineStr">
        <is>
          <t>Interest and penalties accrued</t>
        </is>
      </c>
      <c r="B11" s="5" t="n">
        <v>58000</v>
      </c>
      <c r="C11" s="5" t="n">
        <v>74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Details) - 401 (K) Plan [Member] - USD ($)</t>
        </is>
      </c>
      <c r="B1" s="2" t="inlineStr">
        <is>
          <t>12 Months Ended</t>
        </is>
      </c>
    </row>
    <row r="2">
      <c r="B2" s="2" t="inlineStr">
        <is>
          <t>Mar. 31, 2021</t>
        </is>
      </c>
      <c r="C2" s="2" t="inlineStr">
        <is>
          <t>Mar. 31, 2020</t>
        </is>
      </c>
      <c r="D2" s="2" t="inlineStr">
        <is>
          <t>Mar. 31, 2019</t>
        </is>
      </c>
    </row>
    <row r="3">
      <c r="A3" s="3" t="inlineStr">
        <is>
          <t>Defined Benefit Plan Disclosure [Line Items]</t>
        </is>
      </c>
    </row>
    <row r="4">
      <c r="A4" s="4" t="inlineStr">
        <is>
          <t>Minimum age required to participate in defined contribution plan</t>
        </is>
      </c>
      <c r="B4" s="4" t="inlineStr">
        <is>
          <t>21 years</t>
        </is>
      </c>
    </row>
    <row r="5">
      <c r="A5" s="4" t="inlineStr">
        <is>
          <t>Minimum service period required to participate in defined contribution plan</t>
        </is>
      </c>
      <c r="B5" s="4" t="inlineStr">
        <is>
          <t>6 months</t>
        </is>
      </c>
    </row>
    <row r="6">
      <c r="A6" s="4" t="inlineStr">
        <is>
          <t>Employer's matching contribution</t>
        </is>
      </c>
      <c r="B6" s="4" t="inlineStr">
        <is>
          <t>50.00%</t>
        </is>
      </c>
    </row>
    <row r="7">
      <c r="A7" s="4" t="inlineStr">
        <is>
          <t>Employer's maximum contribution specified as percentage of employee compensation</t>
        </is>
      </c>
      <c r="B7" s="4" t="inlineStr">
        <is>
          <t>6.00%</t>
        </is>
      </c>
    </row>
    <row r="8">
      <c r="A8" s="4" t="inlineStr">
        <is>
          <t>Matching contributions vesting period</t>
        </is>
      </c>
      <c r="B8" s="4" t="inlineStr">
        <is>
          <t>5 years</t>
        </is>
      </c>
    </row>
    <row r="9">
      <c r="A9" s="4" t="inlineStr">
        <is>
          <t>Matching contribution, amount</t>
        </is>
      </c>
      <c r="B9" s="5" t="n">
        <v>507000</v>
      </c>
      <c r="C9" s="5" t="n">
        <v>496000</v>
      </c>
      <c r="D9" s="5" t="n">
        <v>445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Details) - shares</t>
        </is>
      </c>
      <c r="B1" s="2" t="inlineStr">
        <is>
          <t>Mar. 31, 2021</t>
        </is>
      </c>
      <c r="C1" s="2" t="inlineStr">
        <is>
          <t>Mar. 31, 2020</t>
        </is>
      </c>
    </row>
    <row r="2">
      <c r="A2" s="4" t="inlineStr">
        <is>
          <t>2004 Non-Employee Director Stock Option Plan [Member]</t>
        </is>
      </c>
    </row>
    <row r="3">
      <c r="A3" s="3" t="inlineStr">
        <is>
          <t>Share-based Compensation Description [Abstract]</t>
        </is>
      </c>
    </row>
    <row r="4">
      <c r="A4" s="4" t="inlineStr">
        <is>
          <t>Shares of common stock available for grant (in shares)</t>
        </is>
      </c>
      <c r="B4" s="6" t="n">
        <v>0</v>
      </c>
      <c r="C4" s="6" t="n">
        <v>0</v>
      </c>
    </row>
    <row r="5">
      <c r="A5" s="4" t="inlineStr">
        <is>
          <t>Option to purchase common stock, outstanding (in shares)</t>
        </is>
      </c>
      <c r="B5" s="6" t="n">
        <v>30000</v>
      </c>
      <c r="C5" s="6" t="n">
        <v>51000</v>
      </c>
    </row>
    <row r="6">
      <c r="A6" s="4" t="inlineStr">
        <is>
          <t>2010 Incentive Award Plan [Member]</t>
        </is>
      </c>
    </row>
    <row r="7">
      <c r="A7" s="3" t="inlineStr">
        <is>
          <t>Share-based Compensation Description [Abstract]</t>
        </is>
      </c>
    </row>
    <row r="8">
      <c r="A8" s="4" t="inlineStr">
        <is>
          <t>Common stock shares reserved for grants (in shares)</t>
        </is>
      </c>
      <c r="B8" s="6" t="n">
        <v>5150000</v>
      </c>
    </row>
    <row r="9">
      <c r="A9" s="4" t="inlineStr">
        <is>
          <t>Shares of common stock available for grant (in shares)</t>
        </is>
      </c>
      <c r="B9" s="6" t="n">
        <v>1267802</v>
      </c>
      <c r="C9" s="6" t="n">
        <v>629823</v>
      </c>
    </row>
    <row r="10">
      <c r="A10" s="4" t="inlineStr">
        <is>
          <t>Option to purchase common stock, outstanding (in shares)</t>
        </is>
      </c>
      <c r="B10" s="6" t="n">
        <v>1714885</v>
      </c>
      <c r="C10" s="6" t="n">
        <v>1485123</v>
      </c>
    </row>
    <row r="11">
      <c r="A11" s="4" t="inlineStr">
        <is>
          <t>2010 Incentive Award Plan [Member] | Restricted Stock Units [Member]</t>
        </is>
      </c>
    </row>
    <row r="12">
      <c r="A12" s="3" t="inlineStr">
        <is>
          <t>Share-based Compensation Description [Abstract]</t>
        </is>
      </c>
    </row>
    <row r="13">
      <c r="A13" s="4" t="inlineStr">
        <is>
          <t>Number of shares outstanding (in shares)</t>
        </is>
      </c>
      <c r="B13" s="6" t="n">
        <v>184752</v>
      </c>
      <c r="C13" s="6" t="n">
        <v>148199</v>
      </c>
    </row>
    <row r="14">
      <c r="A14" s="4" t="inlineStr">
        <is>
          <t>2010 Incentive Award Plan [Member] | Restricted Shares [Member]</t>
        </is>
      </c>
    </row>
    <row r="15">
      <c r="A15" s="3" t="inlineStr">
        <is>
          <t>Share-based Compensation Description [Abstract]</t>
        </is>
      </c>
    </row>
    <row r="16">
      <c r="A16" s="4" t="inlineStr">
        <is>
          <t>Number of shares outstanding (in shares)</t>
        </is>
      </c>
      <c r="B16" s="6" t="n">
        <v>100000</v>
      </c>
      <c r="C16" s="6" t="n">
        <v>0</v>
      </c>
    </row>
    <row r="17">
      <c r="A17" s="4" t="inlineStr">
        <is>
          <t>2014 Non-Employee Director Incentive Award Plan [Member]</t>
        </is>
      </c>
    </row>
    <row r="18">
      <c r="A18" s="3" t="inlineStr">
        <is>
          <t>Share-based Compensation Description [Abstract]</t>
        </is>
      </c>
    </row>
    <row r="19">
      <c r="A19" s="4" t="inlineStr">
        <is>
          <t>Common stock shares reserved for grants (in shares)</t>
        </is>
      </c>
      <c r="B19" s="6" t="n">
        <v>342000</v>
      </c>
    </row>
    <row r="20">
      <c r="A20" s="4" t="inlineStr">
        <is>
          <t>Shares of common stock available for grant (in shares)</t>
        </is>
      </c>
      <c r="B20" s="6" t="n">
        <v>76746</v>
      </c>
      <c r="C20" s="6" t="n">
        <v>143909</v>
      </c>
    </row>
    <row r="21">
      <c r="A21" s="4" t="inlineStr">
        <is>
          <t>2014 Non-Employee Director Incentive Award Plan [Member] | Restricted Stock Units [Member]</t>
        </is>
      </c>
    </row>
    <row r="22">
      <c r="A22" s="3" t="inlineStr">
        <is>
          <t>Share-based Compensation Description [Abstract]</t>
        </is>
      </c>
    </row>
    <row r="23">
      <c r="A23" s="4" t="inlineStr">
        <is>
          <t>Number of shares outstanding (in shares)</t>
        </is>
      </c>
      <c r="B23" s="6" t="n">
        <v>69732</v>
      </c>
      <c r="C23" s="6" t="n">
        <v>537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s, Stock Option Activity (Details) - USD ($)</t>
        </is>
      </c>
      <c r="B1" s="2" t="inlineStr">
        <is>
          <t>12 Months Ended</t>
        </is>
      </c>
    </row>
    <row r="2">
      <c r="B2" s="2" t="inlineStr">
        <is>
          <t>Mar. 31, 2021</t>
        </is>
      </c>
      <c r="C2" s="2" t="inlineStr">
        <is>
          <t>Mar. 31, 2020</t>
        </is>
      </c>
      <c r="D2" s="2" t="inlineStr">
        <is>
          <t>Mar. 31, 2019</t>
        </is>
      </c>
    </row>
    <row r="3">
      <c r="A3" s="3" t="inlineStr">
        <is>
          <t>Share-based Compensation, Shares Authorized under Stock Option Plans, Exercise Price Range [Line Items]</t>
        </is>
      </c>
    </row>
    <row r="4">
      <c r="A4" s="4" t="inlineStr">
        <is>
          <t>Options outstanding, shares (in shares)</t>
        </is>
      </c>
      <c r="B4" s="6" t="n">
        <v>1744885</v>
      </c>
    </row>
    <row r="5">
      <c r="A5" s="4" t="inlineStr">
        <is>
          <t>Options outstanding, weighted average exercise price (in dollars per share)</t>
        </is>
      </c>
      <c r="B5" s="7" t="n">
        <v>17.51</v>
      </c>
    </row>
    <row r="6">
      <c r="A6" s="4" t="inlineStr">
        <is>
          <t>Options outstanding, weighted average remaining life</t>
        </is>
      </c>
      <c r="B6" s="4" t="inlineStr">
        <is>
          <t>5 years 10 months 6 days</t>
        </is>
      </c>
    </row>
    <row r="7">
      <c r="A7" s="4" t="inlineStr">
        <is>
          <t>Options outstanding, aggregate intrinsic value</t>
        </is>
      </c>
      <c r="B7" s="5" t="n">
        <v>11097000</v>
      </c>
    </row>
    <row r="8">
      <c r="A8" s="4" t="inlineStr">
        <is>
          <t>Options exercisable, shares (in shares)</t>
        </is>
      </c>
      <c r="B8" s="6" t="n">
        <v>1141629</v>
      </c>
    </row>
    <row r="9">
      <c r="A9" s="4" t="inlineStr">
        <is>
          <t>Options exercisable, weighted average exercise price (in dollars per share)</t>
        </is>
      </c>
      <c r="B9" s="7" t="n">
        <v>17.72</v>
      </c>
    </row>
    <row r="10">
      <c r="A10" s="4" t="inlineStr">
        <is>
          <t>Options exercisable, weighted average remaining life</t>
        </is>
      </c>
      <c r="B10" s="4" t="inlineStr">
        <is>
          <t>4 years 4 months 9 days</t>
        </is>
      </c>
    </row>
    <row r="11">
      <c r="A11" s="4" t="inlineStr">
        <is>
          <t>Options exercisable, aggregate intrinsic value</t>
        </is>
      </c>
      <c r="B11" s="5" t="n">
        <v>7839000</v>
      </c>
    </row>
    <row r="12">
      <c r="A12" s="4" t="inlineStr">
        <is>
          <t>$5.20 to $6.47 [Member]</t>
        </is>
      </c>
    </row>
    <row r="13">
      <c r="A13" s="3" t="inlineStr">
        <is>
          <t>Share-based Compensation, Shares Authorized under Stock Option Plans, Exercise Price Range [Line Items]</t>
        </is>
      </c>
    </row>
    <row r="14">
      <c r="A14" s="4" t="inlineStr">
        <is>
          <t>Exercise price of options, lower range (in dollars per share)</t>
        </is>
      </c>
      <c r="B14" s="7" t="n">
        <v>5.2</v>
      </c>
    </row>
    <row r="15">
      <c r="A15" s="4" t="inlineStr">
        <is>
          <t>Exercise price of options, upper range (in dollars per share)</t>
        </is>
      </c>
      <c r="B15" s="7" t="n">
        <v>6.47</v>
      </c>
    </row>
    <row r="16">
      <c r="A16" s="4" t="inlineStr">
        <is>
          <t>Options outstanding, shares (in shares)</t>
        </is>
      </c>
      <c r="B16" s="6" t="n">
        <v>301234</v>
      </c>
    </row>
    <row r="17">
      <c r="A17" s="4" t="inlineStr">
        <is>
          <t>Options outstanding, weighted average exercise price (in dollars per share)</t>
        </is>
      </c>
      <c r="B17" s="7" t="n">
        <v>6.46</v>
      </c>
    </row>
    <row r="18">
      <c r="A18" s="4" t="inlineStr">
        <is>
          <t>Options outstanding, weighted average remaining life</t>
        </is>
      </c>
      <c r="B18" s="4" t="inlineStr">
        <is>
          <t>1 year 8 months 26 days</t>
        </is>
      </c>
    </row>
    <row r="19">
      <c r="A19" s="4" t="inlineStr">
        <is>
          <t>Options exercisable, shares (in shares)</t>
        </is>
      </c>
      <c r="B19" s="6" t="n">
        <v>301234</v>
      </c>
    </row>
    <row r="20">
      <c r="A20" s="4" t="inlineStr">
        <is>
          <t>Options exercisable, weighted average exercise price (in dollars per share)</t>
        </is>
      </c>
      <c r="B20" s="7" t="n">
        <v>6.46</v>
      </c>
    </row>
    <row r="21">
      <c r="A21" s="4" t="inlineStr">
        <is>
          <t>Options exercisable, weighted average remaining life</t>
        </is>
      </c>
      <c r="B21" s="4" t="inlineStr">
        <is>
          <t>1 year 8 months 26 days</t>
        </is>
      </c>
    </row>
    <row r="22">
      <c r="A22" s="4" t="inlineStr">
        <is>
          <t>$6.48 to $18.20 [Member]</t>
        </is>
      </c>
    </row>
    <row r="23">
      <c r="A23" s="3" t="inlineStr">
        <is>
          <t>Share-based Compensation, Shares Authorized under Stock Option Plans, Exercise Price Range [Line Items]</t>
        </is>
      </c>
    </row>
    <row r="24">
      <c r="A24" s="4" t="inlineStr">
        <is>
          <t>Exercise price of options, lower range (in dollars per share)</t>
        </is>
      </c>
      <c r="B24" s="7" t="n">
        <v>6.48</v>
      </c>
    </row>
    <row r="25">
      <c r="A25" s="4" t="inlineStr">
        <is>
          <t>Exercise price of options, upper range (in dollars per share)</t>
        </is>
      </c>
      <c r="B25" s="7" t="n">
        <v>18.2</v>
      </c>
    </row>
    <row r="26">
      <c r="A26" s="4" t="inlineStr">
        <is>
          <t>Options outstanding, shares (in shares)</t>
        </is>
      </c>
      <c r="B26" s="6" t="n">
        <v>526990</v>
      </c>
    </row>
    <row r="27">
      <c r="A27" s="4" t="inlineStr">
        <is>
          <t>Options outstanding, weighted average exercise price (in dollars per share)</t>
        </is>
      </c>
      <c r="B27" s="7" t="n">
        <v>13.32</v>
      </c>
    </row>
    <row r="28">
      <c r="A28" s="4" t="inlineStr">
        <is>
          <t>Options outstanding, weighted average remaining life</t>
        </is>
      </c>
      <c r="B28" s="4" t="inlineStr">
        <is>
          <t>6 years 11 months 4 days</t>
        </is>
      </c>
    </row>
    <row r="29">
      <c r="A29" s="4" t="inlineStr">
        <is>
          <t>Options exercisable, shares (in shares)</t>
        </is>
      </c>
      <c r="B29" s="6" t="n">
        <v>177333</v>
      </c>
    </row>
    <row r="30">
      <c r="A30" s="4" t="inlineStr">
        <is>
          <t>Options exercisable, weighted average exercise price (in dollars per share)</t>
        </is>
      </c>
      <c r="B30" s="7" t="n">
        <v>9.57</v>
      </c>
    </row>
    <row r="31">
      <c r="A31" s="4" t="inlineStr">
        <is>
          <t>Options exercisable, weighted average remaining life</t>
        </is>
      </c>
      <c r="B31" s="4" t="inlineStr">
        <is>
          <t>2 years 6 months</t>
        </is>
      </c>
    </row>
    <row r="32">
      <c r="A32" s="4" t="inlineStr">
        <is>
          <t>$18.21 to $22.83 [Member]</t>
        </is>
      </c>
    </row>
    <row r="33">
      <c r="A33" s="3" t="inlineStr">
        <is>
          <t>Share-based Compensation, Shares Authorized under Stock Option Plans, Exercise Price Range [Line Items]</t>
        </is>
      </c>
    </row>
    <row r="34">
      <c r="A34" s="4" t="inlineStr">
        <is>
          <t>Exercise price of options, lower range (in dollars per share)</t>
        </is>
      </c>
      <c r="B34" s="7" t="n">
        <v>18.21</v>
      </c>
    </row>
    <row r="35">
      <c r="A35" s="4" t="inlineStr">
        <is>
          <t>Exercise price of options, upper range (in dollars per share)</t>
        </is>
      </c>
      <c r="B35" s="7" t="n">
        <v>22.83</v>
      </c>
    </row>
    <row r="36">
      <c r="A36" s="4" t="inlineStr">
        <is>
          <t>Options outstanding, shares (in shares)</t>
        </is>
      </c>
      <c r="B36" s="6" t="n">
        <v>488171</v>
      </c>
    </row>
    <row r="37">
      <c r="A37" s="4" t="inlineStr">
        <is>
          <t>Options outstanding, weighted average exercise price (in dollars per share)</t>
        </is>
      </c>
      <c r="B37" s="7" t="n">
        <v>19.58</v>
      </c>
    </row>
    <row r="38">
      <c r="A38" s="4" t="inlineStr">
        <is>
          <t>Options outstanding, weighted average remaining life</t>
        </is>
      </c>
      <c r="B38" s="4" t="inlineStr">
        <is>
          <t>7 years 9 months 14 days</t>
        </is>
      </c>
    </row>
    <row r="39">
      <c r="A39" s="4" t="inlineStr">
        <is>
          <t>Options exercisable, shares (in shares)</t>
        </is>
      </c>
      <c r="B39" s="6" t="n">
        <v>234772</v>
      </c>
    </row>
    <row r="40">
      <c r="A40" s="4" t="inlineStr">
        <is>
          <t>Options exercisable, weighted average exercise price (in dollars per share)</t>
        </is>
      </c>
      <c r="B40" s="7" t="n">
        <v>19.46</v>
      </c>
    </row>
    <row r="41">
      <c r="A41" s="4" t="inlineStr">
        <is>
          <t>Options exercisable, weighted average remaining life</t>
        </is>
      </c>
      <c r="B41" s="4" t="inlineStr">
        <is>
          <t>7 years 7 months 9 days</t>
        </is>
      </c>
    </row>
    <row r="42">
      <c r="A42" s="4" t="inlineStr">
        <is>
          <t>$22.84 to $28.04 [Member]</t>
        </is>
      </c>
    </row>
    <row r="43">
      <c r="A43" s="3" t="inlineStr">
        <is>
          <t>Share-based Compensation, Shares Authorized under Stock Option Plans, Exercise Price Range [Line Items]</t>
        </is>
      </c>
    </row>
    <row r="44">
      <c r="A44" s="4" t="inlineStr">
        <is>
          <t>Exercise price of options, lower range (in dollars per share)</t>
        </is>
      </c>
      <c r="B44" s="7" t="n">
        <v>22.84</v>
      </c>
    </row>
    <row r="45">
      <c r="A45" s="4" t="inlineStr">
        <is>
          <t>Exercise price of options, upper range (in dollars per share)</t>
        </is>
      </c>
      <c r="B45" s="7" t="n">
        <v>28.04</v>
      </c>
    </row>
    <row r="46">
      <c r="A46" s="4" t="inlineStr">
        <is>
          <t>Options outstanding, shares (in shares)</t>
        </is>
      </c>
      <c r="B46" s="6" t="n">
        <v>197066</v>
      </c>
    </row>
    <row r="47">
      <c r="A47" s="4" t="inlineStr">
        <is>
          <t>Options outstanding, weighted average exercise price (in dollars per share)</t>
        </is>
      </c>
      <c r="B47" s="7" t="n">
        <v>26.22</v>
      </c>
    </row>
    <row r="48">
      <c r="A48" s="4" t="inlineStr">
        <is>
          <t>Options outstanding, weighted average remaining life</t>
        </is>
      </c>
      <c r="B48" s="4" t="inlineStr">
        <is>
          <t>5 years 5 months 19 days</t>
        </is>
      </c>
    </row>
    <row r="49">
      <c r="A49" s="4" t="inlineStr">
        <is>
          <t>Options exercisable, shares (in shares)</t>
        </is>
      </c>
      <c r="B49" s="6" t="n">
        <v>196866</v>
      </c>
    </row>
    <row r="50">
      <c r="A50" s="4" t="inlineStr">
        <is>
          <t>Options exercisable, weighted average exercise price (in dollars per share)</t>
        </is>
      </c>
      <c r="B50" s="7" t="n">
        <v>26.22</v>
      </c>
    </row>
    <row r="51">
      <c r="A51" s="4" t="inlineStr">
        <is>
          <t>Options exercisable, weighted average remaining life</t>
        </is>
      </c>
      <c r="B51" s="4" t="inlineStr">
        <is>
          <t>5 years 5 months 15 days</t>
        </is>
      </c>
    </row>
    <row r="52">
      <c r="A52" s="4" t="inlineStr">
        <is>
          <t>$28.05 to $34.17 [Member]</t>
        </is>
      </c>
    </row>
    <row r="53">
      <c r="A53" s="3" t="inlineStr">
        <is>
          <t>Share-based Compensation, Shares Authorized under Stock Option Plans, Exercise Price Range [Line Items]</t>
        </is>
      </c>
    </row>
    <row r="54">
      <c r="A54" s="4" t="inlineStr">
        <is>
          <t>Exercise price of options, lower range (in dollars per share)</t>
        </is>
      </c>
      <c r="B54" s="7" t="n">
        <v>28.05</v>
      </c>
    </row>
    <row r="55">
      <c r="A55" s="4" t="inlineStr">
        <is>
          <t>Exercise price of options, upper range (in dollars per share)</t>
        </is>
      </c>
      <c r="B55" s="7" t="n">
        <v>34.17</v>
      </c>
    </row>
    <row r="56">
      <c r="A56" s="4" t="inlineStr">
        <is>
          <t>Options outstanding, shares (in shares)</t>
        </is>
      </c>
      <c r="B56" s="6" t="n">
        <v>231424</v>
      </c>
    </row>
    <row r="57">
      <c r="A57" s="4" t="inlineStr">
        <is>
          <t>Options outstanding, weighted average exercise price (in dollars per share)</t>
        </is>
      </c>
      <c r="B57" s="7" t="n">
        <v>29.62</v>
      </c>
    </row>
    <row r="58">
      <c r="A58" s="4" t="inlineStr">
        <is>
          <t>Options outstanding, weighted average remaining life</t>
        </is>
      </c>
      <c r="B58" s="4" t="inlineStr">
        <is>
          <t>4 years 11 months 8 days</t>
        </is>
      </c>
    </row>
    <row r="59">
      <c r="A59" s="4" t="inlineStr">
        <is>
          <t>Options exercisable, shares (in shares)</t>
        </is>
      </c>
      <c r="B59" s="6" t="n">
        <v>231424</v>
      </c>
    </row>
    <row r="60">
      <c r="A60" s="4" t="inlineStr">
        <is>
          <t>Options exercisable, weighted average exercise price (in dollars per share)</t>
        </is>
      </c>
      <c r="B60" s="7" t="n">
        <v>29.62</v>
      </c>
    </row>
    <row r="61">
      <c r="A61" s="4" t="inlineStr">
        <is>
          <t>Options exercisable, weighted average remaining life</t>
        </is>
      </c>
      <c r="B61" s="4" t="inlineStr">
        <is>
          <t>4 years 11 months 8 days</t>
        </is>
      </c>
    </row>
    <row r="62">
      <c r="A62" s="4" t="inlineStr">
        <is>
          <t>Stock Options [Member]</t>
        </is>
      </c>
    </row>
    <row r="63">
      <c r="A63" s="3" t="inlineStr">
        <is>
          <t>Number of Shares [Roll Forward]</t>
        </is>
      </c>
    </row>
    <row r="64">
      <c r="A64" s="4" t="inlineStr">
        <is>
          <t>Outstanding at beginning of period (in shares)</t>
        </is>
      </c>
      <c r="B64" s="6" t="n">
        <v>1536123</v>
      </c>
    </row>
    <row r="65">
      <c r="A65" s="4" t="inlineStr">
        <is>
          <t>Granted (in shares)</t>
        </is>
      </c>
      <c r="B65" s="6" t="n">
        <v>345423</v>
      </c>
    </row>
    <row r="66">
      <c r="A66" s="4" t="inlineStr">
        <is>
          <t>Exercised (in shares)</t>
        </is>
      </c>
      <c r="B66" s="6" t="n">
        <v>-58848</v>
      </c>
    </row>
    <row r="67">
      <c r="A67" s="4" t="inlineStr">
        <is>
          <t>Forfeited (in shares)</t>
        </is>
      </c>
      <c r="B67" s="6" t="n">
        <v>-77813</v>
      </c>
    </row>
    <row r="68">
      <c r="A68" s="4" t="inlineStr">
        <is>
          <t>Outstanding at end of period (in shares)</t>
        </is>
      </c>
      <c r="B68" s="6" t="n">
        <v>1744885</v>
      </c>
      <c r="C68" s="6" t="n">
        <v>1536123</v>
      </c>
    </row>
    <row r="69">
      <c r="A69" s="3" t="inlineStr">
        <is>
          <t>Weighted Average Exercise Price [Roll Forward]</t>
        </is>
      </c>
    </row>
    <row r="70">
      <c r="A70" s="4" t="inlineStr">
        <is>
          <t>Outstanding at beginning of period (in dollars per share)</t>
        </is>
      </c>
      <c r="B70" s="7" t="n">
        <v>18.18</v>
      </c>
    </row>
    <row r="71">
      <c r="A71" s="4" t="inlineStr">
        <is>
          <t>Granted (in dollars per share)</t>
        </is>
      </c>
      <c r="B71" s="8" t="n">
        <v>15.16</v>
      </c>
    </row>
    <row r="72">
      <c r="A72" s="4" t="inlineStr">
        <is>
          <t>Exercised (in dollars per share)</t>
        </is>
      </c>
      <c r="B72" s="8" t="n">
        <v>12.24</v>
      </c>
    </row>
    <row r="73">
      <c r="A73" s="4" t="inlineStr">
        <is>
          <t>Forfeited (in dollars per share)</t>
        </is>
      </c>
      <c r="B73" s="8" t="n">
        <v>24.32</v>
      </c>
    </row>
    <row r="74">
      <c r="A74" s="4" t="inlineStr">
        <is>
          <t>Outstanding at end of period (in dollars per share)</t>
        </is>
      </c>
      <c r="B74" s="7" t="n">
        <v>17.51</v>
      </c>
      <c r="C74" s="7" t="n">
        <v>18.18</v>
      </c>
    </row>
    <row r="75">
      <c r="A75" s="4" t="inlineStr">
        <is>
          <t>Number of stock options unvested (in shares)</t>
        </is>
      </c>
      <c r="B75" s="6" t="n">
        <v>603256</v>
      </c>
    </row>
    <row r="76">
      <c r="A76" s="4" t="inlineStr">
        <is>
          <t>Weighted average exercise price of stock options unvested (in dollars per share)</t>
        </is>
      </c>
      <c r="B76" s="7" t="n">
        <v>17.1</v>
      </c>
    </row>
    <row r="77">
      <c r="A77" s="4" t="inlineStr">
        <is>
          <t>Pre-tax intrinsic value of options exercised</t>
        </is>
      </c>
      <c r="B77" s="5" t="n">
        <v>546000</v>
      </c>
      <c r="C77" s="5" t="n">
        <v>508000</v>
      </c>
      <c r="D77" s="5" t="n">
        <v>788000</v>
      </c>
    </row>
    <row r="78">
      <c r="A78" s="4" t="inlineStr">
        <is>
          <t>Fair value of vested stock options</t>
        </is>
      </c>
      <c r="B78" s="5" t="n">
        <v>2184000</v>
      </c>
      <c r="C78" s="5" t="n">
        <v>2189000</v>
      </c>
      <c r="D78" s="5" t="n">
        <v>1973000</v>
      </c>
    </row>
    <row r="79">
      <c r="A79" s="4" t="inlineStr">
        <is>
          <t>Closing stock price (in dollars per share)</t>
        </is>
      </c>
      <c r="B79" s="7" t="n">
        <v>22.5</v>
      </c>
    </row>
    <row r="80">
      <c r="A80" s="4" t="inlineStr">
        <is>
          <t>Total unrecognized compensation expense, options</t>
        </is>
      </c>
      <c r="B80" s="5" t="n">
        <v>2745000</v>
      </c>
    </row>
    <row r="81">
      <c r="A81" s="4" t="inlineStr">
        <is>
          <t>Weighted average vesting period over which compensation expense is expected to be recognized</t>
        </is>
      </c>
      <c r="B81" s="4" t="inlineStr">
        <is>
          <t>1 year 9 months 18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8" customWidth="1" min="2" max="2"/>
    <col width="37" customWidth="1" min="3" max="3"/>
  </cols>
  <sheetData>
    <row r="1">
      <c r="A1" s="1" t="inlineStr">
        <is>
          <t>Share-based Payments, Restricted Stock Units (Details) - Restricted Stock [Member]</t>
        </is>
      </c>
      <c r="B1" s="2" t="inlineStr">
        <is>
          <t>12 Months Ended</t>
        </is>
      </c>
    </row>
    <row r="2">
      <c r="B2" s="2" t="inlineStr">
        <is>
          <t>Mar. 31, 2021USD ($)Installment$ / sharesshares</t>
        </is>
      </c>
      <c r="C2" s="2" t="inlineStr">
        <is>
          <t>Mar. 31, 2020USD ($)$ / sharesshares</t>
        </is>
      </c>
    </row>
    <row r="3">
      <c r="A3" s="3" t="inlineStr">
        <is>
          <t>Number of Shares [Roll Forward]</t>
        </is>
      </c>
    </row>
    <row r="4">
      <c r="A4" s="4" t="inlineStr">
        <is>
          <t>Non-vested at beginning of period (in shares)</t>
        </is>
      </c>
      <c r="B4" s="6" t="n">
        <v>201983</v>
      </c>
    </row>
    <row r="5">
      <c r="A5" s="4" t="inlineStr">
        <is>
          <t>Granted (in shares)</t>
        </is>
      </c>
      <c r="B5" s="6" t="n">
        <v>251801</v>
      </c>
      <c r="C5" s="6" t="n">
        <v>113483</v>
      </c>
    </row>
    <row r="6">
      <c r="A6" s="4" t="inlineStr">
        <is>
          <t>Vested (in shares)</t>
        </is>
      </c>
      <c r="B6" s="6" t="n">
        <v>-94320</v>
      </c>
    </row>
    <row r="7">
      <c r="A7" s="4" t="inlineStr">
        <is>
          <t>Forfeited (in shares)</t>
        </is>
      </c>
      <c r="B7" s="6" t="n">
        <v>-4980</v>
      </c>
    </row>
    <row r="8">
      <c r="A8" s="4" t="inlineStr">
        <is>
          <t>Non-vested at end of period (in shares)</t>
        </is>
      </c>
      <c r="B8" s="6" t="n">
        <v>354484</v>
      </c>
      <c r="C8" s="6" t="n">
        <v>201983</v>
      </c>
    </row>
    <row r="9">
      <c r="A9" s="3" t="inlineStr">
        <is>
          <t>Weighted Average Grant Date Fair Value [Roll Forward]</t>
        </is>
      </c>
    </row>
    <row r="10">
      <c r="A10" s="4" t="inlineStr">
        <is>
          <t>Non-vested at beginning of period (in dollars per share) | $ / shares</t>
        </is>
      </c>
      <c r="B10" s="7" t="n">
        <v>20.06</v>
      </c>
    </row>
    <row r="11">
      <c r="A11" s="4" t="inlineStr">
        <is>
          <t>Granted (in dollars per share) | $ / shares</t>
        </is>
      </c>
      <c r="B11" s="8" t="n">
        <v>16.48</v>
      </c>
    </row>
    <row r="12">
      <c r="A12" s="4" t="inlineStr">
        <is>
          <t>Vested (in dollars per share) | $ / shares</t>
        </is>
      </c>
      <c r="B12" s="8" t="n">
        <v>21.32</v>
      </c>
    </row>
    <row r="13">
      <c r="A13" s="4" t="inlineStr">
        <is>
          <t>Forfeited (in dollars per share) | $ / shares</t>
        </is>
      </c>
      <c r="B13" s="8" t="n">
        <v>17.65</v>
      </c>
    </row>
    <row r="14">
      <c r="A14" s="4" t="inlineStr">
        <is>
          <t>Non-vested at end of period (in dollars per share) | $ / shares</t>
        </is>
      </c>
      <c r="B14" s="7" t="n">
        <v>17.22</v>
      </c>
      <c r="C14" s="7" t="n">
        <v>20.06</v>
      </c>
    </row>
    <row r="15">
      <c r="A15" s="4" t="inlineStr">
        <is>
          <t>Estimated fair value of awards granted | $</t>
        </is>
      </c>
      <c r="B15" s="5" t="n">
        <v>4150000</v>
      </c>
      <c r="C15" s="5" t="n">
        <v>2112000</v>
      </c>
    </row>
    <row r="16">
      <c r="A16" s="4" t="inlineStr">
        <is>
          <t>Number of equal annual installments in which awards vest | Installment</t>
        </is>
      </c>
      <c r="B16" s="6" t="n">
        <v>3</v>
      </c>
    </row>
    <row r="17">
      <c r="A17" s="4" t="inlineStr">
        <is>
          <t>Number of shares withheld (in shares)</t>
        </is>
      </c>
      <c r="B17" s="6" t="n">
        <v>22202</v>
      </c>
      <c r="C17" s="6" t="n">
        <v>58802</v>
      </c>
    </row>
    <row r="18">
      <c r="A18" s="4" t="inlineStr">
        <is>
          <t>Total unrecognized compensation expense, restricted stock | $</t>
        </is>
      </c>
      <c r="B18" s="5" t="n">
        <v>3637000</v>
      </c>
    </row>
    <row r="19">
      <c r="A19" s="4" t="inlineStr">
        <is>
          <t>Weighted average vesting period over which compensation expense is expected to be recognized</t>
        </is>
      </c>
      <c r="B19" s="4" t="inlineStr">
        <is>
          <t>1 year 7 months 6 day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hare Repurchase Program (Details) - Common Stock [Member] - USD ($)</t>
        </is>
      </c>
      <c r="B1" s="2" t="inlineStr">
        <is>
          <t>12 Months Ended</t>
        </is>
      </c>
    </row>
    <row r="2">
      <c r="B2" s="2" t="inlineStr">
        <is>
          <t>Mar. 31, 2021</t>
        </is>
      </c>
      <c r="C2" s="2" t="inlineStr">
        <is>
          <t>Mar. 31, 2020</t>
        </is>
      </c>
      <c r="D2" s="2" t="inlineStr">
        <is>
          <t>Mar. 31, 2019</t>
        </is>
      </c>
    </row>
    <row r="3">
      <c r="A3" s="3" t="inlineStr">
        <is>
          <t>Stock Repurchase Program [Abstract]</t>
        </is>
      </c>
    </row>
    <row r="4">
      <c r="A4" s="4" t="inlineStr">
        <is>
          <t>Stock repurchase program, approved amount</t>
        </is>
      </c>
      <c r="B4" s="5" t="n">
        <v>37000000</v>
      </c>
    </row>
    <row r="5">
      <c r="A5" s="4" t="inlineStr">
        <is>
          <t>Repurchase of shares (in shares)</t>
        </is>
      </c>
      <c r="B5" s="6" t="n">
        <v>54960</v>
      </c>
      <c r="C5" s="6" t="n">
        <v>0</v>
      </c>
      <c r="D5" s="6" t="n">
        <v>163815</v>
      </c>
    </row>
    <row r="6">
      <c r="A6" s="4" t="inlineStr">
        <is>
          <t>Repurchase of shares</t>
        </is>
      </c>
      <c r="B6" s="5" t="n">
        <v>1139000</v>
      </c>
      <c r="D6" s="5" t="n">
        <v>4062000</v>
      </c>
    </row>
    <row r="7">
      <c r="A7" s="4" t="inlineStr">
        <is>
          <t>Shares utilized, amount</t>
        </is>
      </c>
      <c r="B7" s="6" t="n">
        <v>16831000</v>
      </c>
    </row>
    <row r="8">
      <c r="A8" s="4" t="inlineStr">
        <is>
          <t>Shares available for repurchase, amount</t>
        </is>
      </c>
      <c r="B8" s="5" t="n">
        <v>20169000</v>
      </c>
    </row>
    <row r="9">
      <c r="A9" s="4" t="inlineStr">
        <is>
          <t>Shares repurchased and retired (in shares)</t>
        </is>
      </c>
      <c r="B9" s="6" t="n">
        <v>7305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ubsequent Event (Details)</t>
        </is>
      </c>
      <c r="B1" s="2" t="inlineStr">
        <is>
          <t>May 28, 2021</t>
        </is>
      </c>
      <c r="C1" s="2" t="inlineStr">
        <is>
          <t>Mar. 31, 2021</t>
        </is>
      </c>
    </row>
    <row r="2">
      <c r="A2" s="4" t="inlineStr">
        <is>
          <t>Credit Facility [Member]</t>
        </is>
      </c>
    </row>
    <row r="3">
      <c r="A3" s="3" t="inlineStr">
        <is>
          <t>Amended Credit Facility [Abstract]</t>
        </is>
      </c>
    </row>
    <row r="4">
      <c r="A4" s="4" t="inlineStr">
        <is>
          <t>Debt instrument, maturity date</t>
        </is>
      </c>
      <c r="C4" s="4" t="inlineStr">
        <is>
          <t>Jun. 5,
		2023</t>
        </is>
      </c>
    </row>
    <row r="5">
      <c r="A5" s="4" t="inlineStr">
        <is>
          <t>Subsequent Event [Member] | Third Amended Credit Facility [Member]</t>
        </is>
      </c>
    </row>
    <row r="6">
      <c r="A6" s="3" t="inlineStr">
        <is>
          <t>Amended Credit Facility [Abstract]</t>
        </is>
      </c>
    </row>
    <row r="7">
      <c r="A7" s="4" t="inlineStr">
        <is>
          <t>Debt instrument, maturity date</t>
        </is>
      </c>
      <c r="B7" s="4" t="inlineStr">
        <is>
          <t>May 28,
		2026</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Details) - USD ($)</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Unaudited Quarterly Financial Data [Abstract]</t>
        </is>
      </c>
    </row>
    <row r="4">
      <c r="A4" s="4" t="inlineStr">
        <is>
          <t>Net sales</t>
        </is>
      </c>
      <c r="B4" s="5" t="n">
        <v>168128000</v>
      </c>
      <c r="C4" s="5" t="n">
        <v>122568000</v>
      </c>
      <c r="D4" s="5" t="n">
        <v>154730000</v>
      </c>
      <c r="E4" s="5" t="n">
        <v>95356000</v>
      </c>
      <c r="F4" s="5" t="n">
        <v>150735000</v>
      </c>
      <c r="G4" s="5" t="n">
        <v>125574000</v>
      </c>
      <c r="H4" s="5" t="n">
        <v>150374000</v>
      </c>
      <c r="I4" s="5" t="n">
        <v>109148000</v>
      </c>
      <c r="J4" s="5" t="n">
        <v>540782000</v>
      </c>
      <c r="K4" s="5" t="n">
        <v>535831000</v>
      </c>
      <c r="L4" s="5" t="n">
        <v>472797000</v>
      </c>
    </row>
    <row r="5">
      <c r="A5" s="4" t="inlineStr">
        <is>
          <t>Cost of goods sold</t>
        </is>
      </c>
      <c r="B5" s="6" t="n">
        <v>136021000</v>
      </c>
      <c r="C5" s="6" t="n">
        <v>98327000</v>
      </c>
      <c r="D5" s="6" t="n">
        <v>115004000</v>
      </c>
      <c r="E5" s="6" t="n">
        <v>81969000</v>
      </c>
      <c r="F5" s="6" t="n">
        <v>114152000</v>
      </c>
      <c r="G5" s="6" t="n">
        <v>97913000</v>
      </c>
      <c r="H5" s="6" t="n">
        <v>113801000</v>
      </c>
      <c r="I5" s="6" t="n">
        <v>91565000</v>
      </c>
      <c r="J5" s="6" t="n">
        <v>431321000</v>
      </c>
      <c r="K5" s="6" t="n">
        <v>417431000</v>
      </c>
      <c r="L5" s="6" t="n">
        <v>383623000</v>
      </c>
    </row>
    <row r="6">
      <c r="A6" s="4" t="inlineStr">
        <is>
          <t>Gross profit</t>
        </is>
      </c>
      <c r="B6" s="6" t="n">
        <v>32107000</v>
      </c>
      <c r="C6" s="6" t="n">
        <v>24241000</v>
      </c>
      <c r="D6" s="6" t="n">
        <v>39726000</v>
      </c>
      <c r="E6" s="6" t="n">
        <v>13387000</v>
      </c>
      <c r="F6" s="6" t="n">
        <v>36583000</v>
      </c>
      <c r="G6" s="6" t="n">
        <v>27661000</v>
      </c>
      <c r="H6" s="6" t="n">
        <v>36573000</v>
      </c>
      <c r="I6" s="6" t="n">
        <v>17583000</v>
      </c>
      <c r="J6" s="6" t="n">
        <v>109461000</v>
      </c>
      <c r="K6" s="6" t="n">
        <v>118400000</v>
      </c>
      <c r="L6" s="6" t="n">
        <v>89174000</v>
      </c>
    </row>
    <row r="7">
      <c r="A7" s="3" t="inlineStr">
        <is>
          <t>Operating expenses [Abstract]</t>
        </is>
      </c>
    </row>
    <row r="8">
      <c r="A8" s="4" t="inlineStr">
        <is>
          <t>General and administrative</t>
        </is>
      </c>
      <c r="B8" s="6" t="n">
        <v>15637000</v>
      </c>
      <c r="C8" s="6" t="n">
        <v>14005000</v>
      </c>
      <c r="D8" s="6" t="n">
        <v>12518000</v>
      </c>
      <c r="E8" s="6" t="n">
        <v>11687000</v>
      </c>
      <c r="F8" s="6" t="n">
        <v>13814000</v>
      </c>
      <c r="G8" s="6" t="n">
        <v>14390000</v>
      </c>
      <c r="H8" s="6" t="n">
        <v>12483000</v>
      </c>
      <c r="I8" s="6" t="n">
        <v>12537000</v>
      </c>
      <c r="J8" s="6" t="n">
        <v>53847000</v>
      </c>
      <c r="K8" s="6" t="n">
        <v>53224000</v>
      </c>
      <c r="L8" s="6" t="n">
        <v>45000000</v>
      </c>
    </row>
    <row r="9">
      <c r="A9" s="4" t="inlineStr">
        <is>
          <t>Sales and marketing</t>
        </is>
      </c>
      <c r="B9" s="6" t="n">
        <v>4800000</v>
      </c>
      <c r="C9" s="6" t="n">
        <v>4698000</v>
      </c>
      <c r="D9" s="6" t="n">
        <v>4326000</v>
      </c>
      <c r="E9" s="6" t="n">
        <v>4200000</v>
      </c>
      <c r="F9" s="6" t="n">
        <v>5047000</v>
      </c>
      <c r="G9" s="6" t="n">
        <v>5623000</v>
      </c>
      <c r="H9" s="6" t="n">
        <v>5448000</v>
      </c>
      <c r="I9" s="6" t="n">
        <v>4919000</v>
      </c>
      <c r="J9" s="6" t="n">
        <v>18024000</v>
      </c>
      <c r="K9" s="6" t="n">
        <v>21037000</v>
      </c>
      <c r="L9" s="6" t="n">
        <v>19542000</v>
      </c>
    </row>
    <row r="10">
      <c r="A10" s="4" t="inlineStr">
        <is>
          <t>Research and development</t>
        </is>
      </c>
      <c r="B10" s="6" t="n">
        <v>2549000</v>
      </c>
      <c r="C10" s="6" t="n">
        <v>2100000</v>
      </c>
      <c r="D10" s="6" t="n">
        <v>1972000</v>
      </c>
      <c r="E10" s="6" t="n">
        <v>1942000</v>
      </c>
      <c r="F10" s="6" t="n">
        <v>2506000</v>
      </c>
      <c r="G10" s="6" t="n">
        <v>2174000</v>
      </c>
      <c r="H10" s="6" t="n">
        <v>2148000</v>
      </c>
      <c r="I10" s="6" t="n">
        <v>2372000</v>
      </c>
      <c r="J10" s="6" t="n">
        <v>8563000</v>
      </c>
      <c r="K10" s="6" t="n">
        <v>9200000</v>
      </c>
      <c r="L10" s="6" t="n">
        <v>8014000</v>
      </c>
    </row>
    <row r="11">
      <c r="A11" s="4" t="inlineStr">
        <is>
          <t>Foreign exchange impact of lease liabilities and forward contracts</t>
        </is>
      </c>
      <c r="B11" s="6" t="n">
        <v>3651000</v>
      </c>
      <c r="C11" s="6" t="n">
        <v>-12455000</v>
      </c>
      <c r="D11" s="6" t="n">
        <v>-3985000</v>
      </c>
      <c r="E11" s="6" t="n">
        <v>-4817000</v>
      </c>
      <c r="F11" s="6" t="n">
        <v>20708000</v>
      </c>
      <c r="G11" s="6" t="n">
        <v>-3772000</v>
      </c>
      <c r="H11" s="6" t="n">
        <v>1802000</v>
      </c>
      <c r="I11" s="6" t="n">
        <v>-537000</v>
      </c>
      <c r="J11" s="6" t="n">
        <v>-17606000</v>
      </c>
      <c r="K11" s="6" t="n">
        <v>18201000</v>
      </c>
      <c r="L11" s="6" t="n">
        <v>972000</v>
      </c>
    </row>
    <row r="12">
      <c r="A12" s="4" t="inlineStr">
        <is>
          <t>Total operating expenses</t>
        </is>
      </c>
      <c r="B12" s="6" t="n">
        <v>26637000</v>
      </c>
      <c r="C12" s="6" t="n">
        <v>8348000</v>
      </c>
      <c r="D12" s="6" t="n">
        <v>14831000</v>
      </c>
      <c r="E12" s="6" t="n">
        <v>13012000</v>
      </c>
      <c r="F12" s="6" t="n">
        <v>42075000</v>
      </c>
      <c r="G12" s="6" t="n">
        <v>18415000</v>
      </c>
      <c r="H12" s="6" t="n">
        <v>21881000</v>
      </c>
      <c r="I12" s="6" t="n">
        <v>19291000</v>
      </c>
      <c r="J12" s="6" t="n">
        <v>62828000</v>
      </c>
      <c r="K12" s="6" t="n">
        <v>101662000</v>
      </c>
      <c r="L12" s="6" t="n">
        <v>73528000</v>
      </c>
    </row>
    <row r="13">
      <c r="A13" s="4" t="inlineStr">
        <is>
          <t>Operating income</t>
        </is>
      </c>
      <c r="B13" s="6" t="n">
        <v>5470000</v>
      </c>
      <c r="C13" s="6" t="n">
        <v>15893000</v>
      </c>
      <c r="D13" s="6" t="n">
        <v>24895000</v>
      </c>
      <c r="E13" s="6" t="n">
        <v>375000</v>
      </c>
      <c r="F13" s="6" t="n">
        <v>-5492000</v>
      </c>
      <c r="G13" s="6" t="n">
        <v>9246000</v>
      </c>
      <c r="H13" s="6" t="n">
        <v>14692000</v>
      </c>
      <c r="I13" s="6" t="n">
        <v>-1708000</v>
      </c>
      <c r="J13" s="6" t="n">
        <v>46633000</v>
      </c>
      <c r="K13" s="6" t="n">
        <v>16738000</v>
      </c>
      <c r="L13" s="6" t="n">
        <v>15646000</v>
      </c>
    </row>
    <row r="14">
      <c r="A14" s="3" t="inlineStr">
        <is>
          <t>Other expense [Abstract]</t>
        </is>
      </c>
    </row>
    <row r="15">
      <c r="A15" s="4" t="inlineStr">
        <is>
          <t>Interest expense, net</t>
        </is>
      </c>
      <c r="B15" s="6" t="n">
        <v>3696000</v>
      </c>
      <c r="C15" s="6" t="n">
        <v>4051000</v>
      </c>
      <c r="D15" s="6" t="n">
        <v>3614000</v>
      </c>
      <c r="E15" s="6" t="n">
        <v>4409000</v>
      </c>
      <c r="F15" s="6" t="n">
        <v>5464000</v>
      </c>
      <c r="G15" s="6" t="n">
        <v>6879000</v>
      </c>
      <c r="H15" s="6" t="n">
        <v>6523000</v>
      </c>
      <c r="I15" s="6" t="n">
        <v>6173000</v>
      </c>
      <c r="J15" s="6" t="n">
        <v>15770000</v>
      </c>
      <c r="K15" s="6" t="n">
        <v>25039000</v>
      </c>
      <c r="L15" s="6" t="n">
        <v>23227000</v>
      </c>
    </row>
    <row r="16">
      <c r="A16" s="4" t="inlineStr">
        <is>
          <t>Income (loss) before income tax expense (benefit)</t>
        </is>
      </c>
      <c r="B16" s="6" t="n">
        <v>1774000</v>
      </c>
      <c r="C16" s="6" t="n">
        <v>11842000</v>
      </c>
      <c r="D16" s="6" t="n">
        <v>21281000</v>
      </c>
      <c r="E16" s="6" t="n">
        <v>-4034000</v>
      </c>
      <c r="F16" s="6" t="n">
        <v>-10956000</v>
      </c>
      <c r="G16" s="6" t="n">
        <v>2367000</v>
      </c>
      <c r="H16" s="6" t="n">
        <v>8169000</v>
      </c>
      <c r="I16" s="6" t="n">
        <v>-7881000</v>
      </c>
      <c r="J16" s="6" t="n">
        <v>30863000</v>
      </c>
      <c r="K16" s="6" t="n">
        <v>-8301000</v>
      </c>
      <c r="L16" s="6" t="n">
        <v>-7581000</v>
      </c>
    </row>
    <row r="17">
      <c r="A17" s="4" t="inlineStr">
        <is>
          <t>Income tax expense (benefit)</t>
        </is>
      </c>
      <c r="B17" s="6" t="n">
        <v>939000</v>
      </c>
      <c r="C17" s="6" t="n">
        <v>3373000</v>
      </c>
      <c r="D17" s="6" t="n">
        <v>6097000</v>
      </c>
      <c r="E17" s="6" t="n">
        <v>-1022000</v>
      </c>
      <c r="F17" s="6" t="n">
        <v>-2763000</v>
      </c>
      <c r="G17" s="6" t="n">
        <v>1502000</v>
      </c>
      <c r="H17" s="6" t="n">
        <v>1980000</v>
      </c>
      <c r="I17" s="6" t="n">
        <v>-1730000</v>
      </c>
      <c r="J17" s="6" t="n">
        <v>9387000</v>
      </c>
      <c r="K17" s="6" t="n">
        <v>-1011000</v>
      </c>
      <c r="L17" s="6" t="n">
        <v>268000</v>
      </c>
    </row>
    <row r="18">
      <c r="A18" s="4" t="inlineStr">
        <is>
          <t>Net income (loss)</t>
        </is>
      </c>
      <c r="B18" s="5" t="n">
        <v>835000</v>
      </c>
      <c r="C18" s="5" t="n">
        <v>8469000</v>
      </c>
      <c r="D18" s="5" t="n">
        <v>15184000</v>
      </c>
      <c r="E18" s="5" t="n">
        <v>-3012000</v>
      </c>
      <c r="F18" s="5" t="n">
        <v>-8193000</v>
      </c>
      <c r="G18" s="5" t="n">
        <v>865000</v>
      </c>
      <c r="H18" s="5" t="n">
        <v>6189000</v>
      </c>
      <c r="I18" s="5" t="n">
        <v>-6151000</v>
      </c>
      <c r="J18" s="5" t="n">
        <v>21476000</v>
      </c>
      <c r="K18" s="5" t="n">
        <v>-7290000</v>
      </c>
      <c r="L18" s="5" t="n">
        <v>-7849000</v>
      </c>
    </row>
    <row r="19">
      <c r="A19" s="4" t="inlineStr">
        <is>
          <t>Basic net income (loss) per share (in dollars per share)</t>
        </is>
      </c>
      <c r="B19" s="7" t="n">
        <v>0.04</v>
      </c>
      <c r="C19" s="7" t="n">
        <v>0.44</v>
      </c>
      <c r="D19" s="7" t="n">
        <v>0.8</v>
      </c>
      <c r="E19" s="7" t="n">
        <v>-0.16</v>
      </c>
      <c r="F19" s="7" t="n">
        <v>-0.43</v>
      </c>
      <c r="G19" s="7" t="n">
        <v>0.05</v>
      </c>
      <c r="H19" s="7" t="n">
        <v>0.33</v>
      </c>
      <c r="I19" s="7" t="n">
        <v>-0.33</v>
      </c>
      <c r="J19" s="7" t="n">
        <v>1.13</v>
      </c>
      <c r="K19" s="7" t="n">
        <v>-0.39</v>
      </c>
      <c r="L19" s="7" t="n">
        <v>-0.42</v>
      </c>
    </row>
    <row r="20">
      <c r="A20" s="4" t="inlineStr">
        <is>
          <t>Diluted net income (loss) per share (in dollars per share)</t>
        </is>
      </c>
      <c r="B20" s="7" t="n">
        <v>0.04</v>
      </c>
      <c r="C20" s="7" t="n">
        <v>0.44</v>
      </c>
      <c r="D20" s="7" t="n">
        <v>0.78</v>
      </c>
      <c r="E20" s="7" t="n">
        <v>-0.16</v>
      </c>
      <c r="F20" s="7" t="n">
        <v>-0.43</v>
      </c>
      <c r="G20" s="7" t="n">
        <v>0.04</v>
      </c>
      <c r="H20" s="7" t="n">
        <v>0.32</v>
      </c>
      <c r="I20" s="7" t="n">
        <v>-0.33</v>
      </c>
      <c r="J20" s="7" t="n">
        <v>1.11</v>
      </c>
      <c r="K20" s="7" t="n">
        <v>-0.39</v>
      </c>
      <c r="L20" s="7" t="n">
        <v>-0.42</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Summary of Significant Accounting Policies [Abstract]</t>
        </is>
      </c>
    </row>
    <row r="4">
      <c r="A4" s="4" t="inlineStr">
        <is>
          <t>Summary of Significant Accounting Policies</t>
        </is>
      </c>
      <c r="B4" s="4" t="inlineStr">
        <is>
          <t>2. Summary of Significant Accounting Policies Recently Adopted Accounting Pronouncements Measurement of Credit Losses on Financial Instruments In June 2016, the FASB issued an accounting pronouncement related to the measurement of credit losses on financial instruments. This pronouncement, along with a subsequent Accounting Standards Updates (“ASU”) issued to clarify certain provisions of the new guidance, changed the impairment model for most financial assets and requires the use of an “expected loss” model for instruments measured at amortized cost. Under this model, entities are required to estimate the lifetime expected credit loss on such instruments and record an allowance to offset the amortized cost basis of the financial asset, resulting in a net presentation of the amount expected to be collected on the financial asset. The adoption of this guidance on April 1, 2020 increased the Company’s disclosures for its expected credit losses but did not have a material effect on its consolidated financial statements. Prior to April 1, 2020, accounts receivable were recorded at cost less an allowance for doubtful accounts. The net amount of accounts receivable and corresponding allowance for doubtful accounts were presented in the consolidated balance sheets. The Company maintained an allowance for uncollectible accounts receivable for estimated losses resulting from the failure or inability of its customers to make required payments. Furthermore, receivable balances were assessed quarterly for impairment and an allowance was recorded if the receivable was considered impaired. Subsequent to April 1, 2020, accounts receivable are recorded at amortized cost less an allowance for credit losses that are not expected to be recovered. The net amount of accounts receivable and corresponding allowance for credit losses are presented in the consolidated balance sheets. The Company maintains allowances for credit losses resulting from the expected failure or inability of its customers to make required payments. The Company recognizes the allowance for credit losses at inception and reassess quarterly based on the asset’s expected collectability. The allowance is based on multiple factors including historical experience with bad debts, the credit quality of the customer base, the aging of such receivables and current macroeconomic conditions, such as COVID-19, as well as expectations of conditions in the future, if applicable. The Company’s allowance for credit losses is based on the assessment of the collectability of assets pooled together with similar risk characteristics. The Company records a provision for expected credit losses using a loss-rate method based on the ratio of its historical write-offs to its average trade accounts receivable. At each reporting period, the Company assesses whether financial assets in a pool continue to display similar risk characteristics. If particular receivables no longer display risk characteristics that are similar to those of the receivables in the pool, the Company may determine that it needs to move those receivables to a different pool or perform an individual assessment of expected credit losses for those specific receivables. Fair Value Measurements In August 2018, the FASB issued guidance which changed the disclosure requirements for fair value measurements by removing, adding and modifying certain disclosures, including the range and weighted-average of significant unobservable inputs used to develop Level 3 fair value measurements. The amendments on changes in unrealized gains and losses, the range and weighted average of significant unobservable inputs used to develop Level 3 measurements, and the narrative description of measurement uncertainty are applied prospectively only for the most recent interim or annual period presented in the initial year of adoption. All other amendments should be applied retrospectively applied to all periods presented upon their effective date. The adoption of this guidance on April 1, 2020 modified certain of the Company’s disclosures for its Level 3 fair value measurements but did not have an impact on its consolidated financial statem Reference Rate Reform In March 2020, the FASB issued guidance that, for a limited time, eases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bank Offered Rate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will apply these amendments prospectively. The adoption of this guidance on April 1, 2020 did not have an impact on the Company’s consolidated financial statements for the year ended March 31, 2021. Accounting Pronouncements Not Yet Adopted Income Taxes In December 2019, the FASB issued guidance that simplifies the accounting for income taxes, eliminates certain exceptions within ASC 740, Income Taxes, and clarifies certain aspects of the current guidance to promote consistent application. This guidance is effective for annual and interim periods in fiscal years beginning after December 15, 2020. Early adoption is permitted. The adoption of this guidance on April 1, 2021 is not expected to have any material impact on the Company’s consolidated financial statements. Reclassifications Certain reclassifications have been made to the presentation of the prior year consolidated financial statements to conform to the current year presentation. Principles of Consolidation The accompanying consolidated financial statements include the accounts of Motorcar Parts of America, Inc. and its wholly owned subsidiaries. All significant inter-company accounts and transactions have been eliminated. Segment Reporting Pursuant to the guidance provided under the Financial Accounting Standards Board (“FASB”) Accounting Standards Codification (“ASC”) for segment reporting, the Company has identified its chief operating decision maker (“CODM”), reviewed the documents used by the CODM, and understands how such documents are used by the CODM to make financial and operating decisions. The Company has determined through this review process that its business comprises three separate operating segments. Two of the operating segments meet all the aggregation criteria, and are aggregated. The remaining operating segment does not meet the quantitative thresholds for individual disclosure and the Company has combined its operating segments into one reportable segment. Cash and Cash Equivalents Cash primarily consists of cash on hand and bank deposits. Cash equivalents consist of money market funds. The Company considers all highly liquid investments purchased with an original or remaining maturity of less than three months at the date of purchase to be cash equivalents. Cash and cash equivalents are maintained with various financial institutions. Accounts Receivable The Company’s accounts receivable are recorded at amortized cost less an allowance for credit losses that are not expected to be recovered. The net amount of accounts receivable and corresponding allowance for credit losses are presented in the consolidated balance sheets. The Company maintains allowances for credit losses resulting from the expected failure or inability of its customers to make required payments. The Company does not require collateral for accounts receivable. The Company believes its credit risk with respect to trade accounts receivable is limited due to its credit evaluation process and the long-term nature of its relationships with its largest customers. The Company utilizes a historical loss rate method, adjusted for any changes in economic conditions or risk characteristics, to estimate its expected credit losses each period. When developing an estimate of expected credit losses, the Company considers all available relevant information regarding the collectability of cash flows, including historical information, current conditions, and reasonable and supportable forecasts of future economic conditions over the contractual life of the receivable. The historical loss rate method considers past write-offs of trade accounts receivable over a period commensurate with the initial term of the Company’s contracts with its customers. The Company recognizes the allowance for credit losses at inception and reassesses quarterly based on management’s expectation of the asset’s collectability. The Company has receivable discount programs that have been established with certain major customers and their respective banks. Under these programs, the Company has the option to sell those customers’ receivables to those banks at a discount to be agreed upon at the time the receivables are sold. Once the customer chooses which outstanding invoices are going to be made available for discounting, the Company can accept or decline the bundle of invoices provided. The receivable discount programs are non-recourse, and funds cannot be reclaimed by the customer or its bank after the related invoices have been discounted. Inventory Inventory is comprised of: (i) Used Core and component raw materials, (ii) work-in-process, (iii) remanufactured finished goods and purchased finished goods. Used Core, component raw materials, and purchased finished goods are stated at the lower of average cost or net realizable value. Work-in-process is in various stages of production and is valued at the average cost of Used Cores and component raw materials issued to work orders still open, including allocations of labor and overhead costs. Historically, work-in-process inventory has not been material compared to the total inventory balance. Remanufactured finished goods include: (i) the Used Core cost and (ii) the cost of component raw materials, and allocations of labor and variable and fixed overhead costs (the “Unit Cost”). The allocations of labor and variable and fixed overhead costs are based on the actual use of the production facilities over the prior 12 months which approximates normal capacity. This method prevents the distortion in allocated labor and overhead costs that would occur during short periods of abnormally low or high production. In addition, the Company excludes certain unallocated overhead such as severance costs, duplicative facility overhead costs, start-up costs, training, and spoilage from the calculation and expenses these unallocated overhead as period costs. Purchased finished goods also include an allocation of fixed overhead costs. The estimate of net realizable value is subjective and based on management’s judgment and knowledge of current industry demand and management’s projections of industry demand. The estimates may, therefore, be revised if there are changes in the overall market for the Company’s products or market changes that in management’s judgment, impact its ability to sell or liquidate potentially excess or obsolete inventory. Net realizable value is determined at least quarterly as follows:
• Net realizable value for finished goods by customer by product line are determined based on the agreed upon selling price with the customer for a product in the trailing 12 months. The Company compares the average selling price, including any discounts and allowances, to the finished goods cost of on-hand inventory less any reserve for excess and obsolete inventory. Any reduction of value is recorded as cost of goods sold in the period in which the revaluation is identified.
• Net realizable value for Used Cores are determined based on current core purchase prices from core brokers to the extent that core purchases in the trailing 12 months are significant. Remanufacturing consumes, on average, more than one Used Core for each remanufactured unit produced since not all Used Cores are reusable. The yield rates depend upon both the product and consumer specifications. The Company purchases Used Cores from core brokers to supplement its yield rates and Used Cores not returned under the core exchange programs. The Company also considers the net selling price its customers have agreed to pay for Used Cores that are not returned under its core exchange programs to assess whether Used Core cost exceeds Used Core net realizable value on a by customer by product line basis. Any reduction of core cost is recorded as cost of goods sold in the period in which the revaluation is identified.
• The Company records an allowance for potentially excess and obsolete inventory based upon recent sales history, the quantity of inventory on-hand, and a forecast of potential use of the inventory. The Company periodically reviews inventory to identify excess quantities and part numbers that are experiencing a reduction in demand. Any part numbers with quantities identified during this process are reserved for at rates based upon management’s judgment, historical rates, and consideration of possible scrap and liquidation values which may be as high as 100% of cost if no liquidation market exists for the part. As a result of this process, the Company recorded reserves for excess and obsolete inventory of $13,246,000 and $13,208,000 at March 31, 2021 and 2020, respectively. The Company records vendor discounts as a reduction of inventories and are recognized as a reduction to cost of sales as the inventories are sold. Inventory Unreturned Inventory unreturned represents the Company’s estimate, based on historical data and prospective information provided directly by the customer, of finished goods shipped to customers that the Company expects to be returned under its general right of return policy, after the balance sheet date. Inventory unreturned includes only the Unit Cost of a finished good. The return rate is calculated based on expected returns within the normal operating cycle, which is generally one year. As such, the related amounts are classified in current assets. Inventory unreturned is valued in the same manner as the Company’s finished goods inventory. Contract Assets Contract assets consists of: (i) the core portion of the finished goods shipped to customers, (ii) upfront payments to customers in connection with customer contracts, (iii) core premiums paid to customers, (iv) finished goods premiums paid to customers, and (v) long-term core inventory deposits. Remanufactured Cores held at customers’ locations as a part of the finished goods sold to the customer are classified as long-term contract assets. These assets are valued at the lower of cost or net realizable value of Used Cores on hand (See Inventory above). For these Remanufactured Cores, the Company expects the finished good containing the Remanufactured Core to be returned under the Company’s general right of return policy or a similar Used Core to be returned to the Company by the customer, under the Company’s core exchange programs in each case, for credit. The Remanufactured Cores and Used Cores returned by consumers to the Company’s customers but not yet returned to the Company are classified as “Cores expected to be returned by customers”, which are included in short-term contract assets until the Company physically receives them during its normal operating cycle, which is generally one year. Upfront payments to customers represent the marketing allowances, such as sign-on bonuses, slotting fees, and promotional allowances provided by the Company to its customers. These allowances are recognized as an asset and amortized over the appropriate period of time as a reduction of revenue if the Company expects to generate future revenues associated with the upfront payment. If the Company does not expect to generate additional revenue, then the upfront payment is recognized in the consolidated statements of operations when payment occurs as a reduction of revenue. Upfront payments expected to be amortized during the Company’s normal operating cycle, which is generally one year, are classified as short-term contract assets. Core premiums paid to customers represent the difference between the Remanufactured Core acquisition price paid to customers generally in connection with new business, and the related Used Core cost, which is treated as an asset and recognized as a reduction of revenue through the later of the date at which related revenue is recognized or the date at which the sales incentive is offered. The Company considers, among other things, the length of its largest ongoing customer relationships, duration of customer contracts, and the average life of vehicles on the road in determining the appropriate period of time over which to amortize these premiums. These core premiums are amortized over a period typically ranging from six Finished goods premiums paid to customers represent the difference between the finished good acquisition price paid to customers, generally in connection with new business, and the related finished good cost, which is treated as an asset and recognized as a reduction of revenue through the later of the date at which related revenue is recognized or the date at which the sales incentive is offered. The Company six expected to be amortized within our normal operating cycle, which is generally one year, are classified as short-term contract assets. Long-term core inventory deposits represent the cost of Remanufactured Cores the Company has purchased from customers, which are held by the customers and remain on the customers’ premises. The costs of these Remanufactured Cores were established at the time of the transaction based on the then current cost. The selling value of these Remanufactured Cores was established based on agreed upon amounts with these customers. The Company expects to realize the selling value and the related cost of these Remanufactured Cores should its relationship with a customer end, a possibility that the Company considers remote based on existing long-term customer agreements and historical experience. Customer Finished Goods Returns Accrual The customer finished goods returns accrual represents the Company’s estimate of its exposure to customer returns, including warranty returns, under its general right of return policy to allow customers to return items that their end user customers have returned to them and from time to time, stock adjustment returns when the customers’ inventory of certain product lines exceeds the anticipated sales to end-user customers. The customer finished goods returns accrual represents the Unit Value of the estimated returns and is classified as a current liability due to the expectation that these returns will occur within the normal operating cycle of one year. Income Taxes The Company accounts for income taxes using the liability method, which measures deferred income taxes by applying enacted statutory rates in effect at the balance sheet date to the differences between the tax basis of assets and liabilities and their reported amounts in the financial statements. The resulting asset or liability is adjusted to reflect changes in the tax laws as they occur. A valuation allowance is provided to reduce deferred tax assets when it is more likely than not that a portion of the deferred tax asset will not be realized. The primary components of the Company’s income tax expense were (i) federal income taxes, (ii) state income taxes, (iii) foreign income taxed at rates that are different from the federal statutory rate, (iv) change in realizable deferred tax items, (v) impact of the non-deductible executive compensation under Internal Revenue Code Section 162(m), (vi) income taxes associated with uncertain tax positions, and (vii) . Realization of deferred tax assets is dependent upon the Company’s ability to generate sufficient future taxable income. Significant judgment is required in determining the Company’s provision for income taxes, deferred tax assets and liabilities and any valuation allowance recorded against the Company’s net deferred tax assets. The Company makes these estimates and judgments about its future taxable income that are based on assumptions that are consistent with the Company’s future plans. A valuation allowance is established when the Company believes it is not more likely than not all or some of a deferred tax assets will be realized. In evaluating the Company’s ability to recover deferred tax assets within the jurisdiction in which they arise, the Company considers all available positive and negative evidence. Deferred tax assets arising primarily as a result of net operating loss carry-forwards and research and development credits in connection with the Company’s Canadian operations have been offset completely by a valuation allowance due to the uncertainty of their utilization in future periods. Should the actual amount differ from the Company’s estimates, the amount of the valuation allowance could be impacted. The Company has made an accounting policy election to recognize the U.S. tax effects of global intangible low-taxed income as a component of income tax expense in the period the tax arises. Plant and Equipment Plant and equipment are stated at cost, less accumulated depreciation. The cost of additions and improvements are capitalized, while maintenance and repairs are charged to expense when incurred. Depreciation is provided on a straight-line basis in amounts sufficient to relate the cost of depreciable assets to operations over their estimated service lives. Machinery and equipment are depreciated over a range from five to . Office equipment and fixtures are depreciated over a range from three to . Leasehold improvements are depreciated over the lives of the respective leases or the service lives of the leasehold improvements, whichever is shorter. Depreciation of assets recorded under finance leases is included in depreciation expense. Leases The Company determines if an arrangement contains a lease at inception. Lease assets and lease liabilities are recorded based on the present value of lease payments over the lease term, which includes the minimum unconditional term of the lease. Certain of the Company’s leases include options to extend the leases for up to five years. When the Company has the option to extend the lease term, terminate the lease before the contractual expiration date, or purchase the leased asset, and it is reasonably certain that it will exercise the option, the option is considered in determining the classification and measurement of the lease. The lease assets are recorded net of any lease incentives received. The Company exempts leases with an initial term of 12 months or less from balance sheet recognition and, for all classes of assets, combines non-lease components with lease components. Lease assets are tested for impairment in the same manner as long-lived assets used in operations. The Company uses its incremental borrowing rate for each of its leases in determining the present value of its expected lease payments based on the information available at the lease commencement date as the rate implicit for each of its leases is not readily detainable. The Company’s incremental borrowing rate is determined by analyzing and combining (i) an applicable risk-free rate, (ii) a financial spread adjustment, and (iii) any lease specific adjustment. Certain leases contain provisions for property-related costs that are variable in nature for which the Company is responsible, including common area maintenance and other property operating services, which are expensed as incurred and not included in the determination of lease assets and lease liabilities. These costs are calculated based on a variety of factors including property values, tax and utility rates, property services fees, and other factors. The Company records rent expense for operating leases, some of which have escalating rent payments, on a straight-line basis over the lease term. The Company has material non-functional currency leases. As required for other monetary liabilities, lessees shall remeasure a foreign currency-denominated lease liability using the exchange rate at each reporting date, but the lease assets are nonmonetary assets measured at historical rates, which are not affected by subsequent changes in the exchange rates. The Company recorded a gain of $9,893,000 and a loss of $11,710,000 during the years ended March 31, 2021 and 2020, respectively, which are included in “foreign exchange impact of lease liabilities and forward contracts” in the consolidated statements of operations. See Note 10 for additional information regarding the Company’s leases. Goodwill The Company evaluates goodwill for impairment at least annually during the fourth quarter of each fiscal year or more frequently when an event occurs or circumstances change that indicate the carrying value may not be recoverable. The goodwill impairment test is performed at the reporting unit level, which represents the Company’s operating segments. In testing for goodwill impairment, the Company may elect to utilize a qualitative assessment to evaluate whether it is more likely than not that the fair value of the reporting unit is less than its carrying amount. If the Company’s qualitative assessment indicates that goodwill impairment is more likely than not, it will proceed with performing the quantitative assessment. If the fair value of the reporting unit exceeds its carrying value, goodwill is not considered impaired. If the carrying value of the reporting unit exceeds its fair value an impairment loss will be recognized for the amount by which the carrying value exceeds the reporting unit’s fair value. The Company completed the required annual testing of goodwill impairment for each of the reporting units during the fourth quarter of the year ended March 31, 2021, and determined through the qualitative assessment that its goodwill of $3,205,000 was not impaired. Intangible Assets The Company’s intangible assets other than goodwill are finite–lived and amortized on a straight-line basis over their respective useful lives. The Company analyzes its finite-lived intangible assets for impairment when and if indicators of impairment exist. At March 31, 2021, the Company’s intangible assets were $5,329,000, and there were no indicators of impairment. Debt Issuance Costs Debt issuance costs include fees and costs incurred to obtain financing. Debt issuance costs related to the Company’s term loans are presented in the balance sheet as a direct deduction from the carrying amount of the term loans. Debt issuance costs related to the Company’s revolving loan are presented in prepaid expenses and other current assets in the accompanying consolidated balance sheets, regardless of whether or not there are any outstanding borrowings under the revolving loan. These fees and costs are amortized using the straight-line method, which approximates the effective interest rate method, over the terms of the related loans and are included in interest expense in the Company’s consolidated statements of operations. Foreign Currency Translation For financial reporting purposes, the functional currency of the foreign subsidiaries is the local currency. The assets and liabilities of foreign operations for which the local currency is the functional currency are translated into the U.S. dollar at the exchange rate in effect at the balance sheet date, while revenues and expenses are translated at average exchange rates during the year. The accumulated foreign currency translation adjustment is presented as a component of comprehensive income or loss in the consolidated statements of shareholders’ equity. During the years ended March 31, 2021 and 2020, aggregate foreign currency transaction gains of $1,144,000 and losses of $789,000, respectively, were recorded in general and administrative expenses. Revenue Recognition Revenue is recognized when performance obligations under the terms of a contract with its customers are satisfied; generally, this occurs with the transfer of control of its products. Revenue is measured as the amount of consideration the Company expects to receive in exchange for transferring goods or providing services. Revenue is recognized net of all anticipated returns, marketing allowances, volume discounts, and other forms of variable consideration Revenue is recognized either when products are shipped or when delivered, depending on the applicable contract terms. Bill and hold shipments are shipped out to the customer as ex-works; in which the customer makes arrangements and is responsible for their shipping cost. No freight or shipping costs are accrued for revenue under the terms of shipments made as ex-works. The price of a finished remanufactured product sold to customers is generally comprised of separately invoiced amounts for the Remanufactured Core included in the product (“Remanufactured Core value”) and the unit portion included in the product (“Unit Value”), for which revenue is recorded based on our then current price list, net of applicable discounts and allowances. The Remanufactured Core value is recorded as a net revenue based upon the estimate of Used Cores that will not be returned by the customer for credit. These estimates are subjective and based on management’s judgment and knowledge of historical, current, and projected return rates. As reconciliations are completed with the customers the actual rates at which Used Cores are not being returned may differ from the current estimates. This may result in periodic adjustments of the estimated contract asset and liability amounts recorded and may impact the projected revenue recognition rates used to record the estimated future revenue. These estimates may also be revised if there are changes in contractual arrangements with customers, or changes in business practices. A significant portion of the remanufactured automotive parts sold to customers are replaced by similar Used Cores sent back for credit by customers under the core exchange programs (as described in further detail below). The number of Used Cores sent back under the core exchange programs is generally limited to the number of similar Remanufactured Cores previously shipped to each customer. Revenue Recognition — Core Exchange Programs Full price Remanufactured Cores: When remanufactured products are shipped, certain customers are invoiced for the Remanufactured Core value of the product at the full Remanufactured Core sales price. For these Remanufactured Cores, revenue is only recognized based upon an estimate of the rate at which these customers will pay cash for Remanufactured Cores in lieu of sending back similar Used Cores for credits under the core exchange programs. The remainder of the full price Remanufactured Core value invoiced to these customers is established as a long-term contract liability rather than being recognized as revenue in the period the products are shipped as the Company expects these Remanufactured Cores to be returned for credit under its core exchange programs. Nominal price Remanufactured Cores: Certain other customers are invoiced for the Remanufactured Core value of the product shipped at a nominal (generally $0.01 or less) Remanufactured Core price. For these nominal Remanufactured Cores, revenue is only recognized based upon an estimate of the rate at which these customers will pay cash for Remanufactured Cores in lieu of sending back similar Used Cores for credits under the core exchange programs. Revenue amounts are calculated based on contractually agreed upon pricing for these Remanufactured Cores for which the customers are not returning similar Used Cores. The remainder of the nominal price Remanufactured Core value invoiced to these customers is established as a long-term contract liability rather than being recognized as revenue in the period the products are shipped as the Company expects these Remanufactured Cores to be returned for credit under its core exchange programs. Revenue Recognition; General Right of Return Customers are allowed to return goods that their end-user customers have returned to them, whether or not the returned item is defective (warranty returns). In addition, under the terms of certain agreements and industry practice, customers from time to time are allowed stock adjustments when their inventory of certain product lines 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3" customWidth="1" min="5" max="5"/>
  </cols>
  <sheetData>
    <row r="1">
      <c r="A1" s="1" t="inlineStr">
        <is>
          <t>Schedule II - Valuation and Qualifying Accounts (Details) - USD ($)</t>
        </is>
      </c>
      <c r="B1" s="2" t="inlineStr">
        <is>
          <t>12 Months Ended</t>
        </is>
      </c>
    </row>
    <row r="2">
      <c r="B2" s="2" t="inlineStr">
        <is>
          <t>Mar. 31, 2021</t>
        </is>
      </c>
      <c r="C2" s="2" t="inlineStr">
        <is>
          <t>Mar. 31, 2020</t>
        </is>
      </c>
      <c r="D2" s="2" t="inlineStr">
        <is>
          <t>Mar. 31, 2019</t>
        </is>
      </c>
    </row>
    <row r="3">
      <c r="A3" s="4" t="inlineStr">
        <is>
          <t>Accounts Receivable - Allowance for Credit Losses [Member]</t>
        </is>
      </c>
    </row>
    <row r="4">
      <c r="A4" s="3" t="inlineStr">
        <is>
          <t>Movement in Valuation Allowances and Reserves [Roll Forward]</t>
        </is>
      </c>
    </row>
    <row r="5">
      <c r="A5" s="4" t="inlineStr">
        <is>
          <t>Balance at beginning of period</t>
        </is>
      </c>
      <c r="B5" s="5" t="n">
        <v>4252000</v>
      </c>
      <c r="C5" s="5" t="n">
        <v>4100000</v>
      </c>
      <c r="D5" s="5" t="n">
        <v>4142000</v>
      </c>
    </row>
    <row r="6">
      <c r="A6" s="4" t="inlineStr">
        <is>
          <t>Charge to (recovery of) cost and expense</t>
        </is>
      </c>
      <c r="B6" s="6" t="n">
        <v>-1000</v>
      </c>
      <c r="C6" s="6" t="n">
        <v>610000</v>
      </c>
      <c r="D6" s="6" t="n">
        <v>224000</v>
      </c>
    </row>
    <row r="7">
      <c r="A7" s="4" t="inlineStr">
        <is>
          <t>Acquisition</t>
        </is>
      </c>
      <c r="B7" s="6" t="n">
        <v>0</v>
      </c>
      <c r="C7" s="6" t="n">
        <v>0</v>
      </c>
      <c r="D7" s="6" t="n">
        <v>63000</v>
      </c>
      <c r="E7" s="4" t="inlineStr">
        <is>
          <t>[1]</t>
        </is>
      </c>
    </row>
    <row r="8">
      <c r="A8" s="4" t="inlineStr">
        <is>
          <t>Amounts written off</t>
        </is>
      </c>
      <c r="B8" s="6" t="n">
        <v>3903000</v>
      </c>
      <c r="C8" s="6" t="n">
        <v>458000</v>
      </c>
      <c r="D8" s="6" t="n">
        <v>329000</v>
      </c>
    </row>
    <row r="9">
      <c r="A9" s="4" t="inlineStr">
        <is>
          <t>Balance at end of period</t>
        </is>
      </c>
      <c r="B9" s="6" t="n">
        <v>348000</v>
      </c>
      <c r="C9" s="6" t="n">
        <v>4252000</v>
      </c>
      <c r="D9" s="6" t="n">
        <v>4100000</v>
      </c>
    </row>
    <row r="10">
      <c r="A10" s="4" t="inlineStr">
        <is>
          <t>Accounts Receivable - Allowance for Customer-Payment Discrepancies [Member]</t>
        </is>
      </c>
    </row>
    <row r="11">
      <c r="A11" s="3" t="inlineStr">
        <is>
          <t>Movement in Valuation Allowances and Reserves [Roll Forward]</t>
        </is>
      </c>
    </row>
    <row r="12">
      <c r="A12" s="4" t="inlineStr">
        <is>
          <t>Balance at beginning of period</t>
        </is>
      </c>
      <c r="B12" s="6" t="n">
        <v>1040000</v>
      </c>
      <c r="C12" s="6" t="n">
        <v>854000</v>
      </c>
      <c r="D12" s="6" t="n">
        <v>1110000</v>
      </c>
    </row>
    <row r="13">
      <c r="A13" s="4" t="inlineStr">
        <is>
          <t>Charge to (recovery of) cost and expense</t>
        </is>
      </c>
      <c r="B13" s="6" t="n">
        <v>694000</v>
      </c>
      <c r="C13" s="6" t="n">
        <v>1626000</v>
      </c>
      <c r="D13" s="6" t="n">
        <v>731000</v>
      </c>
    </row>
    <row r="14">
      <c r="A14" s="4" t="inlineStr">
        <is>
          <t>Acquisition</t>
        </is>
      </c>
      <c r="B14" s="6" t="n">
        <v>0</v>
      </c>
      <c r="C14" s="6" t="n">
        <v>0</v>
      </c>
      <c r="D14" s="6" t="n">
        <v>0</v>
      </c>
    </row>
    <row r="15">
      <c r="A15" s="4" t="inlineStr">
        <is>
          <t>Amounts written off</t>
        </is>
      </c>
      <c r="B15" s="6" t="n">
        <v>982000</v>
      </c>
      <c r="C15" s="6" t="n">
        <v>1440000</v>
      </c>
      <c r="D15" s="6" t="n">
        <v>987000</v>
      </c>
    </row>
    <row r="16">
      <c r="A16" s="4" t="inlineStr">
        <is>
          <t>Balance at end of period</t>
        </is>
      </c>
      <c r="B16" s="6" t="n">
        <v>752000</v>
      </c>
      <c r="C16" s="6" t="n">
        <v>1040000</v>
      </c>
      <c r="D16" s="6" t="n">
        <v>854000</v>
      </c>
    </row>
    <row r="17">
      <c r="A17" s="4" t="inlineStr">
        <is>
          <t>Inventory - Allowance for Excess and Obsolete Inventory [Member]</t>
        </is>
      </c>
    </row>
    <row r="18">
      <c r="A18" s="3" t="inlineStr">
        <is>
          <t>Movement in Valuation Allowances and Reserves [Roll Forward]</t>
        </is>
      </c>
    </row>
    <row r="19">
      <c r="A19" s="4" t="inlineStr">
        <is>
          <t>Balance at beginning of period</t>
        </is>
      </c>
      <c r="B19" s="6" t="n">
        <v>13208000</v>
      </c>
      <c r="C19" s="6" t="n">
        <v>11899000</v>
      </c>
      <c r="D19" s="6" t="n">
        <v>6682000</v>
      </c>
    </row>
    <row r="20">
      <c r="A20" s="4" t="inlineStr">
        <is>
          <t>Charge to (recovery of) cost and expense</t>
        </is>
      </c>
      <c r="B20" s="6" t="n">
        <v>12803000</v>
      </c>
      <c r="C20" s="6" t="n">
        <v>13372000</v>
      </c>
      <c r="D20" s="6" t="n">
        <v>11153000</v>
      </c>
    </row>
    <row r="21">
      <c r="A21" s="4" t="inlineStr">
        <is>
          <t>Acquisition</t>
        </is>
      </c>
      <c r="B21" s="6" t="n">
        <v>0</v>
      </c>
      <c r="C21" s="6" t="n">
        <v>0</v>
      </c>
      <c r="D21" s="6" t="n">
        <v>0</v>
      </c>
    </row>
    <row r="22">
      <c r="A22" s="4" t="inlineStr">
        <is>
          <t>Amounts written off</t>
        </is>
      </c>
      <c r="B22" s="6" t="n">
        <v>12765000</v>
      </c>
      <c r="C22" s="6" t="n">
        <v>12063000</v>
      </c>
      <c r="D22" s="6" t="n">
        <v>5936000</v>
      </c>
    </row>
    <row r="23">
      <c r="A23" s="4" t="inlineStr">
        <is>
          <t>Balance at end of period</t>
        </is>
      </c>
      <c r="B23" s="5" t="n">
        <v>13246000</v>
      </c>
      <c r="C23" s="5" t="n">
        <v>13208000</v>
      </c>
      <c r="D23" s="5" t="n">
        <v>11899000</v>
      </c>
    </row>
    <row r="24"/>
    <row r="25">
      <c r="A25" s="4" t="inlineStr">
        <is>
          <t>[1]</t>
        </is>
      </c>
      <c r="B25" s="4" t="inlineStr">
        <is>
          <t>Allowance for credit losses established in the opening balance sheet in connection with the Company’s January 2019 acquisition.</t>
        </is>
      </c>
    </row>
  </sheetData>
  <mergeCells count="5">
    <mergeCell ref="A1:A2"/>
    <mergeCell ref="B1:E1"/>
    <mergeCell ref="D2:E2"/>
    <mergeCell ref="A24:E24"/>
    <mergeCell ref="B25:E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6:25:33Z</dcterms:created>
  <dcterms:modified xmlns:dcterms="http://purl.org/dc/terms/" xmlns:xsi="http://www.w3.org/2001/XMLSchema-instance" xsi:type="dcterms:W3CDTF">2021-06-14T16:25:33Z</dcterms:modified>
</cp:coreProperties>
</file>